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RESTATEMENT OF PREVIOUSLY ISSUE"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LANT AND EQUIPMENT" sheetId="12" state="visible" r:id="rId12"/>
    <sheet xmlns:r="http://schemas.openxmlformats.org/officeDocument/2006/relationships" name="INTANGIBLES" sheetId="13" state="visible" r:id="rId13"/>
    <sheet xmlns:r="http://schemas.openxmlformats.org/officeDocument/2006/relationships" name="NOTES PAYABLE" sheetId="14" state="visible" r:id="rId14"/>
    <sheet xmlns:r="http://schemas.openxmlformats.org/officeDocument/2006/relationships" name="CONVERTIBLE NOTE PAYABLE" sheetId="15" state="visible" r:id="rId15"/>
    <sheet xmlns:r="http://schemas.openxmlformats.org/officeDocument/2006/relationships" name="DERIVATIVE LIABILITY"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EQUITY BASED COMPENSATION"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AND ESTIM24" sheetId="24" state="visible" r:id="rId24"/>
    <sheet xmlns:r="http://schemas.openxmlformats.org/officeDocument/2006/relationships" name="RESTATEMENT OF PREVIOUSLY ISS25" sheetId="25" state="visible" r:id="rId25"/>
    <sheet xmlns:r="http://schemas.openxmlformats.org/officeDocument/2006/relationships" name="INVENTORY (Tables)" sheetId="26" state="visible" r:id="rId26"/>
    <sheet xmlns:r="http://schemas.openxmlformats.org/officeDocument/2006/relationships" name="PLANT AND EQUIPMENT (Tables)" sheetId="27" state="visible" r:id="rId27"/>
    <sheet xmlns:r="http://schemas.openxmlformats.org/officeDocument/2006/relationships" name="INTANGIBLES (Tables)" sheetId="28" state="visible" r:id="rId28"/>
    <sheet xmlns:r="http://schemas.openxmlformats.org/officeDocument/2006/relationships" name="NOTES PAYABLE (Tables)" sheetId="29" state="visible" r:id="rId29"/>
    <sheet xmlns:r="http://schemas.openxmlformats.org/officeDocument/2006/relationships" name="CONVERTIBLE NOTE PAYABLE (Table" sheetId="30" state="visible" r:id="rId30"/>
    <sheet xmlns:r="http://schemas.openxmlformats.org/officeDocument/2006/relationships" name="DERIVATIVE LIABILITY (Tables)" sheetId="31" state="visible" r:id="rId31"/>
    <sheet xmlns:r="http://schemas.openxmlformats.org/officeDocument/2006/relationships" name="STOCKHOLDERS' EQUITY (Tables)" sheetId="32" state="visible" r:id="rId32"/>
    <sheet xmlns:r="http://schemas.openxmlformats.org/officeDocument/2006/relationships" name="REVENUE (Tables)" sheetId="33" state="visible" r:id="rId33"/>
    <sheet xmlns:r="http://schemas.openxmlformats.org/officeDocument/2006/relationships" name="EQUITY BASED COMPENSATION (Tabl" sheetId="34" state="visible" r:id="rId34"/>
    <sheet xmlns:r="http://schemas.openxmlformats.org/officeDocument/2006/relationships" name="NET LOSS PER SHARE (Tables)"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ORGANIZATION AND DESCRIPTION 38" sheetId="38" state="visible" r:id="rId38"/>
    <sheet xmlns:r="http://schemas.openxmlformats.org/officeDocument/2006/relationships" name="ACCOUNTING POLICIES AND ESTIM39" sheetId="39" state="visible" r:id="rId39"/>
    <sheet xmlns:r="http://schemas.openxmlformats.org/officeDocument/2006/relationships" name="RESTATEMENT OF PREVIOUSLY ISS40" sheetId="40" state="visible" r:id="rId40"/>
    <sheet xmlns:r="http://schemas.openxmlformats.org/officeDocument/2006/relationships" name="RESTATEMENT OF PREVIOUSLY ISS41" sheetId="41" state="visible" r:id="rId41"/>
    <sheet xmlns:r="http://schemas.openxmlformats.org/officeDocument/2006/relationships" name="RESTATEMENT OF PREVIOUSLY ISS42" sheetId="42" state="visible" r:id="rId42"/>
    <sheet xmlns:r="http://schemas.openxmlformats.org/officeDocument/2006/relationships" name="GOING CONCERN (Details Narrativ" sheetId="43" state="visible" r:id="rId43"/>
    <sheet xmlns:r="http://schemas.openxmlformats.org/officeDocument/2006/relationships" name="INVENTORY (Details)" sheetId="44" state="visible" r:id="rId44"/>
    <sheet xmlns:r="http://schemas.openxmlformats.org/officeDocument/2006/relationships" name="PLANT AND EQUIPMENT (Details)" sheetId="45" state="visible" r:id="rId45"/>
    <sheet xmlns:r="http://schemas.openxmlformats.org/officeDocument/2006/relationships" name="PLANT AND EQUIPMENT (Details Na" sheetId="46" state="visible" r:id="rId46"/>
    <sheet xmlns:r="http://schemas.openxmlformats.org/officeDocument/2006/relationships" name="INTANGIBLES (Details)" sheetId="47" state="visible" r:id="rId47"/>
    <sheet xmlns:r="http://schemas.openxmlformats.org/officeDocument/2006/relationships" name="INTANGIBLES (Details Narrative)"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CONVERTIBLE NOTE PAYABLE (Detai" sheetId="51" state="visible" r:id="rId51"/>
    <sheet xmlns:r="http://schemas.openxmlformats.org/officeDocument/2006/relationships" name="CONVERTIBLE NOTE PAYABLE (Det52" sheetId="52" state="visible" r:id="rId52"/>
    <sheet xmlns:r="http://schemas.openxmlformats.org/officeDocument/2006/relationships" name="DERIVATIVE LIABILITY (Details)" sheetId="53" state="visible" r:id="rId53"/>
    <sheet xmlns:r="http://schemas.openxmlformats.org/officeDocument/2006/relationships" name="DERIVATIVE LIABILITY (Details 1" sheetId="54" state="visible" r:id="rId54"/>
    <sheet xmlns:r="http://schemas.openxmlformats.org/officeDocument/2006/relationships" name="DERIVATIVE LIABILITY (Details N"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N" sheetId="59" state="visible" r:id="rId59"/>
    <sheet xmlns:r="http://schemas.openxmlformats.org/officeDocument/2006/relationships" name="REVENUE (Details)" sheetId="60" state="visible" r:id="rId60"/>
    <sheet xmlns:r="http://schemas.openxmlformats.org/officeDocument/2006/relationships" name="EQUITY BASED COMPENSATION (Deta" sheetId="61" state="visible" r:id="rId61"/>
    <sheet xmlns:r="http://schemas.openxmlformats.org/officeDocument/2006/relationships" name="NET LOSS PER SHARE (Details)"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RELATED PARTY TRANSACTIONS (D65" sheetId="65" state="visible" r:id="rId65"/>
    <sheet xmlns:r="http://schemas.openxmlformats.org/officeDocument/2006/relationships" name="RELATED PARTY TRANSACTIONS (D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722">
  <si>
    <t>Document and Entity Information - shares</t>
  </si>
  <si>
    <t>9 Months Ended</t>
  </si>
  <si>
    <t>Sep. 30, 2017</t>
  </si>
  <si>
    <t>Nov. 14, 2017</t>
  </si>
  <si>
    <t>Document And Entity Information</t>
  </si>
  <si>
    <t>Entity Registrant Name</t>
  </si>
  <si>
    <t>QPAGOS</t>
  </si>
  <si>
    <t>Entity Central Index Key</t>
  </si>
  <si>
    <t>Document Type</t>
  </si>
  <si>
    <t>10-Q</t>
  </si>
  <si>
    <t>Trading Symbol</t>
  </si>
  <si>
    <t>QPAG</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t>
  </si>
  <si>
    <t>Inventory</t>
  </si>
  <si>
    <t>Recoverable IVA taxes and credits</t>
  </si>
  <si>
    <t>Other current assets</t>
  </si>
  <si>
    <t>Total Current Assets</t>
  </si>
  <si>
    <t>Non-Current Assets</t>
  </si>
  <si>
    <t>Plant and equipment, net</t>
  </si>
  <si>
    <t>Intangibles, net</t>
  </si>
  <si>
    <t>Investment - related party</t>
  </si>
  <si>
    <t>Other assets</t>
  </si>
  <si>
    <t>Total Non-Current Assets</t>
  </si>
  <si>
    <t>Total Assets</t>
  </si>
  <si>
    <t>Current Liabilities</t>
  </si>
  <si>
    <t>Accounts payable</t>
  </si>
  <si>
    <t>Notes payable</t>
  </si>
  <si>
    <t xml:space="preserve"> </t>
  </si>
  <si>
    <t>Notes payable - related parties</t>
  </si>
  <si>
    <t>Convertible debt, net of unamortized discount of $1,177,492 and $75,000, respectively</t>
  </si>
  <si>
    <t>Convertible debt - related parties, net of unamortized discount of $115,202</t>
  </si>
  <si>
    <t>Derivative liability</t>
  </si>
  <si>
    <t>IVA and other taxes payable</t>
  </si>
  <si>
    <t>Advances from customers</t>
  </si>
  <si>
    <t>Total Current Liabilities</t>
  </si>
  <si>
    <t>Total Liabilities</t>
  </si>
  <si>
    <t>Stockholders' (Deficit) Equity</t>
  </si>
  <si>
    <t>Preferred stock, $0.0001 par value, 25,000,000 shares authorized and 0 shares issued and outstanding as of September 30, 2017 and December 31, 2016.</t>
  </si>
  <si>
    <t>Common stock, $0.0001 par value; 100,000,000 shares authorized, 55,835,442 and 55,454,000 shares issued and outstanding as of September 30, 2017 and December 31, 2016, respectively.</t>
  </si>
  <si>
    <t>Additional paid-in-capital</t>
  </si>
  <si>
    <t>Accumulated deficit</t>
  </si>
  <si>
    <t>Accumulated other comprehensive income</t>
  </si>
  <si>
    <t>Total stockholder's equity - controlling interest</t>
  </si>
  <si>
    <t>Non-controlling interest</t>
  </si>
  <si>
    <t>Total Stockholders' (Deficit) Equity</t>
  </si>
  <si>
    <t>Total Liabilities and Stockholders' (Deficit) Equity</t>
  </si>
  <si>
    <t>CONDENSED CONSOLIDATED BALANCE SHEETS (Unaudited) (Parenthetical)</t>
  </si>
  <si>
    <t>Sep. 30, 2017USD ($)$ / sharesshares</t>
  </si>
  <si>
    <t>Statement of Financial Position [Abstract]</t>
  </si>
  <si>
    <t>Unamortized discount | $</t>
  </si>
  <si>
    <t>Unamortized discount, related parties | $</t>
  </si>
  <si>
    <t>Preferred stock, par value (in dollars per share) | $ / shares</t>
  </si>
  <si>
    <t>Preferred stock, authorized</t>
  </si>
  <si>
    <t>Preferred stock, issued</t>
  </si>
  <si>
    <t>Preferred stock, outstanding</t>
  </si>
  <si>
    <t>Common stock, par value (in dollars per share) | $ / shares</t>
  </si>
  <si>
    <t>Common stock, authorized</t>
  </si>
  <si>
    <t>Common stock, issued</t>
  </si>
  <si>
    <t>Common stock, outstanding</t>
  </si>
  <si>
    <t>UNAUDITED CONDENSED CONSOLIDATED STATEMENTS OF OPERATIONS AND COMPREHENSIVE LOSS - USD ($)</t>
  </si>
  <si>
    <t>3 Months Ended</t>
  </si>
  <si>
    <t>Sep. 30, 2016</t>
  </si>
  <si>
    <t>Income Statement [Abstract]</t>
  </si>
  <si>
    <t>Net Revenue</t>
  </si>
  <si>
    <t>Cost of Goods Sold</t>
  </si>
  <si>
    <t>Gross (loss) profit</t>
  </si>
  <si>
    <t>General and administrative</t>
  </si>
  <si>
    <t>[1]</t>
  </si>
  <si>
    <t>Depreciation and amortization</t>
  </si>
  <si>
    <t>Total Expense</t>
  </si>
  <si>
    <t>Loss from Operations</t>
  </si>
  <si>
    <t>Other (expense) income</t>
  </si>
  <si>
    <t>Interest expense, net</t>
  </si>
  <si>
    <t>Derivative liability movements</t>
  </si>
  <si>
    <t>Foreign currency (loss) gain</t>
  </si>
  <si>
    <t>Loss before Provision for Income Taxes</t>
  </si>
  <si>
    <t>Provision for Income Taxes</t>
  </si>
  <si>
    <t>Net Loss</t>
  </si>
  <si>
    <t>Net loss attributable to non-controlling interest</t>
  </si>
  <si>
    <t>Net Loss Attributable to Controlling Interest</t>
  </si>
  <si>
    <t>Net Loss Per Share - Basic and Diluted</t>
  </si>
  <si>
    <t>Weighted Average Number of Shares Outstanding - Basic and Diluted</t>
  </si>
  <si>
    <t>Other Comprehensive Gain (Loss)</t>
  </si>
  <si>
    <t>Foreign currency translation adjustment</t>
  </si>
  <si>
    <t>Total Comprehensive loss</t>
  </si>
  <si>
    <t>Comprehensive loss attributable to non-controlling interest</t>
  </si>
  <si>
    <t>Comprehensive Loss Attributable to Controlling Interest</t>
  </si>
  <si>
    <t>To correct an error in classifying kiosks acquired in 2015 as inventory and available for sale, to property and equipment, along with the recording of related accumulated depreciation and depreciation expense.</t>
  </si>
  <si>
    <t>UNAUDITED CONDENSED CONSOLIDATED STATEMENTS OF CHANGES IN STOCKHOLDERS' EQUITY (DEFICIT) (Unaudited) - 9 months ended Sep. 30, 2017 - USD ($)</t>
  </si>
  <si>
    <t>Preferred Stock [Member]</t>
  </si>
  <si>
    <t>Common Stock [Member]</t>
  </si>
  <si>
    <t>Additional Paid-in Capital [Member]</t>
  </si>
  <si>
    <t>Accumulated Deficit [Member]</t>
  </si>
  <si>
    <t>Accumulated Other Comprehensive Income [Member]</t>
  </si>
  <si>
    <t>Total Stockholders' (Deficit) Equity Controlling Interest [Member]</t>
  </si>
  <si>
    <t>Non-Controlling Interest [Member]</t>
  </si>
  <si>
    <t>Total</t>
  </si>
  <si>
    <t>Balance at beginning at Dec. 31, 2016</t>
  </si>
  <si>
    <t>Balance at beginning (in shares) at Dec. 31, 2016</t>
  </si>
  <si>
    <t>Increase (Decrease) in Stockholders' Equity [Roll Forward]</t>
  </si>
  <si>
    <t>Conversion of debt to equity</t>
  </si>
  <si>
    <t>Conversion of debt to equity ( in shares)</t>
  </si>
  <si>
    <t>Translation adjustment</t>
  </si>
  <si>
    <t>net loss</t>
  </si>
  <si>
    <t>Balance at ending at Sep. 30, 2017</t>
  </si>
  <si>
    <t>Balance at ending (in shares) at Sep. 30, 2017</t>
  </si>
  <si>
    <t>CONDENSED CONSOLIDATED STATEMENTS OF CASH FLOWS - USD ($)</t>
  </si>
  <si>
    <t>CASH FLOWS FROM OPERATING ACTIVITIES:</t>
  </si>
  <si>
    <t>Net loss attributable to the company</t>
  </si>
  <si>
    <t>Less: loss attributable to non-controlling interest</t>
  </si>
  <si>
    <t>Adjustment to reconcile net loss to net cash used in operating activities:</t>
  </si>
  <si>
    <t>Depreciation expense</t>
  </si>
  <si>
    <t>Amortization expense</t>
  </si>
  <si>
    <t>Provision for bad debts</t>
  </si>
  <si>
    <t>Amortization of debt discount</t>
  </si>
  <si>
    <t>Loss on conversion of debt to equity</t>
  </si>
  <si>
    <t>Equity based compensation charge</t>
  </si>
  <si>
    <t>Shares issued for services</t>
  </si>
  <si>
    <t>Non- cash investment in affiliates</t>
  </si>
  <si>
    <t>Changes in Assets and Liabilities</t>
  </si>
  <si>
    <t>Accounts payable and accrued expenses</t>
  </si>
  <si>
    <t>Interest accruals</t>
  </si>
  <si>
    <t>CASH USED IN OPERATING ACTIVITIES</t>
  </si>
  <si>
    <t>CASH FLOWS FROM INVESTING ACTIVITIES:</t>
  </si>
  <si>
    <t>Reverse merger net liabilities</t>
  </si>
  <si>
    <t>Purchase of property and equipment</t>
  </si>
  <si>
    <t>NET CASH USED IN INVESTING ACTIVITIES</t>
  </si>
  <si>
    <t>CASH FLOWS FROM FINANCING ACTIVITIES:</t>
  </si>
  <si>
    <t>Proceeds on common stock issued</t>
  </si>
  <si>
    <t>Proceeds from short term notes and convertible notes</t>
  </si>
  <si>
    <t>Proceeds from short term notes and convertible notes - related parties</t>
  </si>
  <si>
    <t>Repayment of convertible notes</t>
  </si>
  <si>
    <t>NET CASH PROVIDED BY FINANCING ACTIVITIES</t>
  </si>
  <si>
    <t>Effect of exchange rate changes on cash and cash equivalents</t>
  </si>
  <si>
    <t>NET DECREASE IN CASH</t>
  </si>
  <si>
    <t>CASH AT BEGINNING OF PERIOD</t>
  </si>
  <si>
    <t>CASH AT END OF PERIOD</t>
  </si>
  <si>
    <t>CASH PAID FOR INTEREST AND TAXES:</t>
  </si>
  <si>
    <t>Cash paid for income taxes</t>
  </si>
  <si>
    <t>Cash paid for interest</t>
  </si>
  <si>
    <t>NON CASH INVESTING AND FINANCING ACTIVITIES</t>
  </si>
  <si>
    <t>Notes payable, including interest thereon converted to convertible notes payable</t>
  </si>
  <si>
    <t>Convertible notes payable arising from conversion of notes payable</t>
  </si>
  <si>
    <t>Conversion of convertible debt to equity</t>
  </si>
  <si>
    <t>ORGANIZATION AND DESCRIPTION OF BUSINESS</t>
  </si>
  <si>
    <t>Organization, Consolidation and Presentation of Financial Statements [Abstract]</t>
  </si>
  <si>
    <t xml:space="preserve">1 ORGANIZATION
AND DESCRIPTION OF BUSINESS
a) Organization On
May 12, 2016, QPAGOS, a Nevada corporation (“QPAGOS”), entered into an Agreement and Plan of Merger (the “Merger
Agreement”) with Qpagos Corporation, a Delaware corporation (“Qpagos Corporation”), and Qpagos Merge, Inc.,
a Delaware corporation and wholly owned subsidiary of QPAGO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par value $0.0001 per
share (the “Common Stock”). Additionally, pursuant to the Merger Agreement, upon consummation of the Merger, QPAGOS
assumed all of Qpagos Corporation’s warrants issued and outstanding immediately prior to the Merger, which are now exercisable
for approximately 6,219,200 shares of Common Stock, respectively.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represented approximately 91% of the
outstanding Common Stock. The
Merger is being treated as a reverse acquisition of QPAGOS, a public shell company, for financial accounting and reporting purposes.
As such, Qpagos Corporation is treated as the acquirer for accounting and financial reporting purposes while QPAGOS is treated
as the acquired entity for accounting and financial reporting purposes. Further, as a result, the historical financial statements
that are reflected in this Quarterly Report on Form 10-Q and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was incorporated on May 1, 2015 under the laws of Delaware under the name Qpagos Corporation as the holding company
for two 99.99% owned operating subsidiaries, Qpagos, S.A.P.I. de C.V. and Redpag Electrónicos S.A.P.I. de C.V. Each of these
entities were incorporated in November 2013 in Mexico. Qpagos,
S.A.P.I. de C.V. was formed to process payment transactions for service providers it contracts with, and Redpag Electrónicos
S.A.P.I. de C.V. was formed to deploy and operate kiosks as a distributor.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b) Description
of the business QPAGOS,
through its indirect subsidiaries Qpagos, S.A.P.I. de C.V. and Redpag Electrónicos S.A.P.I. de C.V.,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the Company’s licensed technology can be used to pay bills, add minutes to
mobile phones, purchase transportation tickets, shop online or at a retail store, buy digital services or send money to a friend
or relative. </t>
  </si>
  <si>
    <t>ACCOUNTING POLICIES AND ESTIMATES</t>
  </si>
  <si>
    <t>Accounting Policies [Abstract]</t>
  </si>
  <si>
    <t xml:space="preserve">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and nine months ended
September 30, 2017 may not necessarily be indicative of results that may be expected for any succeeding quarter or for the entire
fiscal year. The information contained in this Quarterly Report on Form 10-Q should be read in conjunction with the audited financial
statements of QPAGOS for the year ended December 31, 2016, included in the current report on Form 10-K as filed with the Securities
and Exchange Commission (the “SEC”) on April 17, 2017. All
amounts referred to in the notes to the unaudited condensed consolidated financial statements are in United States Dollars ($)
unless stated otherwise.
b) Principles of
Consolidation The
unaudited condensed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P.I de C.V., a Mexican entity (99.996% owned) Redpag
Electrónicos, S.A.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period end and the
results of operations at the average rate throughout the period. The translation adjustments are recorded directly as a separate
component of stockholders’ equity, while transaction gains (losses) are included in net income (loss). All sales to customers
are in Mexico.
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
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h) Recent Accounting
Pronouncements In
July 2017, the FASB issued Accounting Standards Update No. (“ASU’’) 2017-11, Earnings Per Share (Topic 260),
Distinguishing Liabilities from Equity (Topic 480) and Derivatives and Hedging (Topic 815). The amendments in this Update provide
guidance about:
1. Accounting for certain
financial instruments with down round features
2. Replacement of the
indefinite deferral for mandatorily redeemable financial instruments of certain non-public entities and certain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is currently evaluating the impact this ASU will have on its consolidated financial statements. In
August 2017, the FASB issued ASU 2017-12, Derivatives and Hedging, an amendment to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2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currently
evaluating the impact this ASU will have on its consolidated financial statements. In
September 2017, the FASB issued ASU 2017-13, Revenue Recognition (Topic 605), Revenue from Contracts with Customers (Topic 606),
Leases (Topic 840), and Leases (Topic 842). The amendments in this ASU deals with the transition and effective dates of implementing
to ASU 2014-09, Revenue from contracts with customers, ASU 2016-08, Revenue from contracts with customers, principal versus agent
considerations, ASU 2016-10, revenues from contacts with customers; identifying performance obligations and licensing, ASU 2016-12,
revenues from contacts with customers, narrow scope improvements and practical expedients, 2016-20, technical corrections and
improvements and ASU 2017-05, other income, gains and losses from the derecognition of non-financial assets. The
transition provisions require adoption of Topic 606 for annual reporting periods commencing after December 15, 2017 and the adoption
of Topic 842 for annual reporting periods beginning after December 15, 2018 for public business entities, if the requirements
of a public business entity as defined in ASU 2017-122 are not met, may adopt Topic 606 for annual reporting periods commencing
after December 15, 2018 and for Topic 842 for annual reporting periods commencing after December 15, 2019. Early adoption is permitted
of both Topics. The Company is currently evaluating the impact this ASU will have on its consolidated financial statements. Any
new accounting standards, not disclosed above, that have been issued or proposed by FASB that do not require adoption until a
future date are not expected to have a material impact on the financial statements upon adoption.
i) Cash and Cash
Equivalents The
Company considers all highly liquid investments with original maturities of three months or less at the time of purchase to be
cash equivalents. At September 30, 2017 and December 31, 2016, respectively, the Company had no cash equivalents. The
Company assesses credit risk associated with cash by periodically evaluating the credit quality of its primary financial institution
in the United States. The balance at times may exceed federally insured limits. At September 30, 2017 and December 31, 2016, cash
balances in the United States did not exceed the federally insured limit.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nine months ended September 30, 2017.
k)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operations and comprehensive loss. However, impairment charges are recognized in the
condensed consolidated statement of comprehensive loss. If circumstances suggest that the value of the investee company has subsequently
recovered, such recovery is not recorded. There is no impairment of investment at September 30, 2017 and December 31, 2016.
l) Inventory The
Company primarily values inventories at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m) Advances
received from customers Other
than the sale of kiosks to customers, the provision of services through our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
n)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 </t>
  </si>
  <si>
    <t>RESTATEMENT OF PREVIOUSLY ISSUED FINANCIAL STATEMENTS</t>
  </si>
  <si>
    <t>Accounting Changes and Error Corrections [Abstract]</t>
  </si>
  <si>
    <t xml:space="preserve">3 RESTATEMENT
OF PREVIOUSLY ISSUED FINANCIAL STATEMENTS Fixed
Assets The
Company reclassified certain kiosk assets used in the production of income, previously recorded in inventory as fixed assets and
applied an appropriate depreciation policy to these kiosks. The
restated Unaudited Condensed Consolidated Balance Sheet as of September 30, 2016 and the related Consolidated Statements of Operations
and Comprehensive loss and the Statement of Cash Flows for the three and nine months ended September 30, 2016, is presented below: CONDENSED
CONSOLIDATED BALANCE SHEET September
30, 2016
As
Adjustments Notes As
(Unaudited) (Unaudited)
Assets
Current
Assets
Cash $ 25,638 $ 25,638
Accounts
receivable 59,059 59,059
Inventory 480,046 (188,240 ) (A) 291,806
Recoverable
IVA taxes and credits 358,521 358,521
Other
current assets 149,778 149,778
Total
Current Assets 1,073,042 (188,240 ) 884,802
Non-Current
Assets
Plant
and equipment, net 45,205 139,149 (A) 184,354
Intangibles,
net 179,167 179,167
Investment 3,000 3,000
Other
assets 10,447 10,447
Total
Non-Current Assets 237,819 139,149 376,968
Total
Assets $ 1,310,861 $ (49,091 ) $ 1,261,770
Liabilities
and Stockholders’ Equity
Current
Liabilities
Accounts
payable $ 237,159 $ 237,159
Notes
payable 172,328 172,328
IVA
and other taxes payable 111,686 111,686
Advances
from customers 8,324 8,324
Total
Current Liabilities 529,497 — 529,497
Total
Liabilities 529,497 — 529,497
Stockholders’
Equity
Common
stock, $0.0001 par value; 100,000,000 shares authorized, 55,394,000 shares issued and outstanding as of September 30, 2016 5,540 5,540
Additional
paid-in-capital 8,239,527 8,239,527
Accumulated
deficit (8,031,286 ) (49,091 ) (A) (8,080,377 )
Accumulated
other comprehensive income 567,583 567,583
Total
stockholder’s equity - controlling interest 781,364 (49,091 ) 732,273
Non-controlling
interest — — —
Total
Stockholders’ Equity 781,364 (49,091 ) 732,273
Total
Liabilities and Stockholders’ Equity $ 1,310,861 $ (49,091 ) $ 1,261,770 UNAUDITED
CONDENSED CONSOLIDATED STATEMENT OF OPERATIONS AND COMPREHENSIVE LOSS Three
Months Ended September 30, 2016
As
Adjustments Notes As
Revenues
Airtime $ 736,937 $ 736,937
Kiosk
sales 16,428 16,428
Commissions
on services 16,532 16,532
Other — —
769,897 — 769,897
Cost
of Goods Sold
Airtime 723,137 723,137
Kiosk
sales 5,337 5,337
Depreciation — 7,111 (B) 7,111
Other 7,547 7,547
736,021 7,111 743,132
Gross
Profit 33,876 (7,111 ) 26,765
General
and administrative 536,156 536,156
Depreciation
and amortization 19,345 (388 ) (A) 18,957
Total
Expense 555,501 (388 ) 555,113
Loss
from Operations (521,625 ) (6,723 ) (528,348 )
Other
income 636 — 636
Interest
expense, net (3,025 ) (3,025 )
Foreign
currency loss (101,854 ) (101,854 )
Loss
before Provision for Income Taxes (625,868 ) (6,723 ) (632,591 )
Provision
for Income Taxes — — —
Net
Loss (625,868 ) (6,723 ) (632,591 )
Net
loss attributable to non-controlling interest — —
Net
Loss Attributable to Controlling Interest $ (625,868 ) $ (6,723 ) $ (632,591 )
Net
Loss Per Share - Basic and Diluted $ (0.01 ) $ (0.00 ) $ (0.01 )
Weighted
Average Number of Shares Outstanding - Basic and Diluted 55,344,870 55,344,870 55,344,870
Other
Comprehensive income
Foreign
currency translation adjustment 55,418 — 55,418
Total
Comprehensive loss (570,450 ) (6,723 ) (577,173 )
Comprehensive
loss attributable to non-controlling interest — — —
Comprehensive
Loss Attributable to Controlling Interest $ (570,450 ) $ (6,723 ) $ (577,173 ) UNAUDITED
CONDENSED CONSOLIDATED STATEMENTS OF OPERATIONS AND COMPREHENSIVE LOSS Nine
Months Ended September 30, 2016
As
Adjustments Notes As
Revenues
Airtime $ 1,830,238 $ 1,830,238
Kiosk
sales 165,751 165,751
Commissions
on services 30,112 30,112
Other 147 147
2,026,248 — 2,026,248
Cost
of Goods Sold
Airtime 1,788,338 1,788,338
Kiosk
sales 129,005 129,005
Depreciation — 26,333 (B) 26,333
Other 25,614 25,614
1,942,957 26,333 1,969,290
Gross
Profit 83,291 (26,333 ) 56,958
General
and administrative 3,845,798 3,845,798
Depreciation
and amortization 58,033 (820 ) (A) 57,214
Total
Expense 3,903,831 (820 ) 3,903,012
Loss
from Operations (3,820,540 ) (25,513 ) (3,846,054 )
Other
income 4,651 — 4,651
Interest
expense, net (9,008 ) (9,008 )
Foreign
currency loss (216,699 ) (216,699 )
Loss
before Provision for Income Taxes (4,041,596 ) (25,513 ) (4,067,110 )
Provision
for Income Taxes — — —
Net
Loss (4,041,596 ) (25,513 ) (4,067,110 )
Net
loss attributable to non-controlling interest — —
Net
Loss Attributable to Controlling Interest $ (4,041,596 ) $ (25,513 ) $ (4,067,110 )
Net
Loss Per Share - Basic and Diluted $ (0.08 ) $ (0.00 ) $ (0.08 )
Weighted
Average Number of Shares Outstanding - Basic and Diluted 54,226,382 54,226,382 54,226,382
Other
Comprehensive income
Foreign
currency translation adjustment 147,577 147,577
Total
Comprehensive loss (3,894,019 ) (25,513 ) (3,919,533 )
Comprehensive
loss attributable to non-controlling interest — — —
Comprehensive
Loss Attributable to Controlling Interest $ (3,894,019 ) $ (25,513 ) $ (3,919,533 ) CONSOLIDATED
STATEMENT OF CASH FLOWS Nine
Months Ended September 30, 2016
As
Adjustments Notes As
CASH
FLOWS FROM OPERATING ACTIVITIES:
Net
loss attributable to the company $ (4,041,597 ) $ (25,513 ) (A) $ (4,067,110 )
Less:
loss attributable to non-controlling interest — —
Net
loss (4,041,597 ) (25,513 ) (4,067,110 )
Adjustment
to reconcile net loss to net cash used in operating activities:
Depreciation
expense 25,246 58,301 (A) (C) 83,547
Amortization
expense 32,788 32,788
Provision
for bad debt 103,888 103,888
Equity
based compensation charge 144,000 144,000
Shares
issued for services 2,032,275 2,032,275
Non-
cash investment in affiliates (3,000 ) (3,000 )
Changes
in Assets and Liabilities
Accounts
receivable 79,130 79,130
Inventory 188,521 188,521
Recoverable
IVA taxes and credits 59,376 59,376
Other
current assets (97,765 ) (97,765 )
Other
assets 1,265 1,265
Accounts
payable and accrued expenses 198,786 198,786
IVA
and other taxes payable (80,358 ) (80,358 )
Advances
from customers 6,338 6,338
Interest
accruals 9,009 9,009
CASH
USED IN OPERATING ACTIVITIES (1,342,098 ) 32,788 (1,309,310 )
CASH
FLOWS FROM INVESTING ACTIVITIES:
Reverse
merger net liabilities (1,547 ) (1,547 )
Purchase
of property and equipment (453 ) (453 )
NET
CASH USED IN INVESTING ACTIVITIES (2,000 ) — (2,000 )
CASH
FLOWS FROM FINANCING ACTIVITIES:
Proceeds
on common stock issued 330,000 330,000
Proceeds
from loans payable 60,000 60,000
NET
CASH PROVIDED BY FINANCING ACTIVITIES 390,000 — 390,000
Effect
of exchange rate changes on cash and cash equivalents 147,577 32,788 (C) 114,789
NET
DECREASE IN CASH (806,521 ) (806,521 )
CASH
AT BEGINNING OF PERIOD 832,159 832,159
CASH
AT END OF PERIOD $ 25,638 $ — $ 25,638
CASH
PAID FOR INTEREST AND TAXES:
Cash
paid for income taxes $ — $ —
Cash
paid for interest $ — $ — NOTES
A. To correct an error
in classifying kiosks acquired in 2015 as inventory and available for sale, to property and equipment, along with
the recording of related accumulated depreciation and depreciation expense.
B. To reclassify depreciation
of kiosks utilized to generate revenues to cost of goods sold
C. Foreign currency
translation difference arising on depreciation calculated at average rates compared to the balance sheet depreciation calculated
at closing rates. </t>
  </si>
  <si>
    <t>GOING CONCERN</t>
  </si>
  <si>
    <t>4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1,084,321 as of September 30, 2017 and has not generated sufficient revenue
to cover its operating expenditure, raising substantial doubt about the Company’s ability to continue as a going concern
for one year from the issuance of the financial statements.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INVENTORY</t>
  </si>
  <si>
    <t>Inventory Disclosure [Abstract]</t>
  </si>
  <si>
    <t xml:space="preserve">5 INVENTORY Inventory
consisted of the following:
September
30, December 31,
Kiosks and accessories $ 630,321 $ 350,273
$ 630,321 $ 350,273 </t>
  </si>
  <si>
    <t>PLANT AND EQUIPMENT</t>
  </si>
  <si>
    <t>Property, Plant and Equipment [Abstract]</t>
  </si>
  <si>
    <t>6 PLANT
AND EQUIPMENT Plant
and Equipment consisted of the following:
September
30, December 31,
Kiosks $ 267,073 $ 269,810
Computer equipment 79,361 69,577
Office equipment 10,708 9,430
Leasehold improvement 9,301 8,192
Total cost 366,443 357,009
Less: accumulated
depreciation and amortization (195,325 ) (125,681 )
Plant and equipment, net $ 171,118 $ 231,328 Depreciation
expense totaled $16,301 and $15,318 for the three months ended September 30, 2017 and 2016, respectively, and $80,648 and $83,547
for the nine months ended September 30, 2017 and 2016, respectively.</t>
  </si>
  <si>
    <t>INTANGIBLES</t>
  </si>
  <si>
    <t>Goodwill and Intangible Assets Disclosure [Abstract]</t>
  </si>
  <si>
    <t>7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Qpagos Corporation entered into a renewable ten-year license with the Licensor for the non-exclusive right to license
technology to provide payment services. Subsequently, on November 1, 2015, the Company and the Licensor concluded an additional
amendment to the License Agreement by which the Licensor agreed to the exclusivity to the Mexican market subject to the payment
of $20,000 per year payable in quarterly installments, the first two such installments payable December 1, 2015. The agreement
may be terminated early by the Licensor if Qpagos Corporation fails to comply with its terms and conditions. Intangibles
consisted of the following:
September
30, December 31,
Software Localization Agreement $ 215,000 $ 215,000
Total cost 215,000 215,000
Less:
accumulated amortization (78,833 ) (46,583 )
Intangibles, net $ 136,167 $ 168,417 Amortization
expense was $10,750 and $10,750 for the three months ended September 30, 2017 and 2016, respectively and $32,250 and $32,788 for
the nine months ended September 30, 2017 and 2016, respectively.</t>
  </si>
  <si>
    <t>NOTES PAYABLE</t>
  </si>
  <si>
    <t>Debt Disclosure [Abstract]</t>
  </si>
  <si>
    <t>8 NOTES
PAYABLE Notes
payable consisted of the following:
Interest Maturity September
30, December
31,
Description Rate Date 2017 2016
YP Holdings LLC 12% December
31, 2015 — $ 151,353
Strategic IR 10% January 1, 2017 — 146,575
Joseph W and Patricia G Abrams 15% June 13, 2017 — 25,534
Total notes payable $ — $ 323,462 Interest
expense totaled $0 and $3,025 for the three months ended September 30, 2017 and 2016, respectively, and $1,804 and $9,008 for
the nine months ended September 30, 2017 and 2016, respectively. YP
Holdings, LLC On
September 21, 2015, Qpagos Corporation borrowed $100,000 from YP Holdings LLC (“YP”), pursuant to an unsecured loan
agreement. The unpaid balance and any accrued interest was due on December 31, 2015. The loan bears interest at a rate of 12%.
On May 26, 2017, the Company re-negotiated the loan with YP Holdings and exchanged the note with a convertible note in the Company,
refer to note 9 below. Strategic
IR Effective
October 14, 2016 the Company executed an unsecured promissory note for $50,000, for an advance that took place on September 29,
2016, which matured on February 13, 2017, bearing interest at 10% per annum. The maturity date of this loan was extended to May
19, 2017 and further extended to June 29, 2017 by the execution of Extension Agreements. On
June 29, 2017, the note, principal amount of $50,000 and accrued interest thereon of $3,740 was exchanged for a convertible note,
refer to note 9 below. On
May 12, 2017, the Company executed an unsecured promissory note for $20,000 with an investor, bearing interest at 10% per annum
payable on June 11, 2017. Effective June 11, 2017, the note, principal amount of $20,000 and accrued interest thereon of $164
was exchanged for a convertible note, refer note to 9 below. On
May 19, 2017, the Company executed a Secured Grid Note for advances totaling $110,000 which took place between December 12, 2016
and March 6, 2017, bearing interest at 10% per annum maturing on May 30, 2017 or earlier upon acceleration by Strategic IR. The
Company entered into an extension agreement with Strategic IR extending the maturity date of the note to June 29, 2017. On
June 29, 2017, the note, principal amount of $110,000 and accrued interest thereon of $5,535 was exchanged for a convertible note,
refer to note 9 below. Joseph
W and Patricia G Abrams Effective
October 14, 2016, the Company executed an unsecured promissory note for $25,000 with an investor, bearing interest at 10% per
annum payable on February 13, 2017. On February 13, 2017, the Company executed an amended and restated promissory note extending
the maturity date to June 13, 2017 and increasing the interest rate to 15% per annum. On
June 13, 2017, the note, principal amount of $25,000 and accrued interest thereon of $1,247 was exchanged for a convertible note,
refer to note 9 below.</t>
  </si>
  <si>
    <t>CONVERTIBLE NOTE PAYABLE</t>
  </si>
  <si>
    <t>9 CONVERTIBLE NOTES
PAYABLE Convertible
notes payable consists of the following:
Description Interest rate Maturity
Date Principal Accrued
interest Unamortized
debt discount September
30, 2017 Balance, net December
31, 2016 Balance, net
Power
Up Lending Group 8% September
30, 2017 $ — $ — $ — $ — 1,180
8% November 30, 2017 — — — — —
8% February 10, 2018 33,000 1,143 (15,083 ) 19,060 —
8% April 20, 2018 83,000 1,492 (59,035 ) 25,457 —
8% June 30, 2018 63,000 221 (59,512 ) 3,709 —
Labrys
Fund, LP 8% July 27, 2017 — — — — —
JSJ
Investments, Inc. 8% November 6, 2017 — — — — —
Vista
Capital Investment, LLC 8% March 9, 2018 — — — — —
Crossover
Capital Fund II, LLC 8% January 6, 2018 100,000 3,879 (35,636 ) 68,243 —
GS
Capital Partners, LLC 8% May 22, 2018 75,000 2,153 (48,082 ) 29,071 —
8% June 16, 2018 112,500 2,614 (79,829 ) 35,285 —
YP
Holdings, LLC 8% May 26, 2018 — — — — —
Strategic
IR 12% December 8, 2017 10,000 372 (3,722 ) 6,650 —
12% December 8, 2017 20,164 736 (7,730 ) 13,170 —
8% December 24, 2017 100,000 2,082 (44,992 ) 57,090 —
12% December 26, 2017 53,740 1,643 (25,974 ) 29,409 —
12% December 26, 2017 115,535 3,533 (55,842 ) 63,226 —
8% January 22, 2018 117,000 1,692 (74,100 ) 44,592 —
8% March 9, 2018 100,000 4,493 (43,836 ) 60,657 —
8% August 24,2018 113,845 923 (102,305 ) 12,463 —
8% August 31, 2018 88,847 584 (81,545 ) 7,886 —
8% November 6, 2017 176,000 10,077 (23,854 ) 162,223 —
8% September 18, 2018 69,047 182 (66,777 ) 2,452 —
8% September 26, 2018 20,000 18 (19,781 ) 237 —
8% September 28, 2018 246,000 108 (244,652 ) 1,456 —
Joseph
W and Patricia G Abrams 12% December 10, 2017 26,247 941 (11,482 ) 15,706 —
12% January 27, 2018 3,753 75 (2,481 ) 1,347 —
Roman
Shefer 12% December 24, 2017 10,000 312 (5,900 ) 4,412 —
Crown
Bridge Partners, LLC 8% August 14, 2018 75,000 773 (65,342 ) 10,431 —
Total
convertible notes payable $ 1,811,678 $ 40,046 $ (1,177,492 ) $ 674,232 $ 1,180 Interest
expense, together with amortized debt discount totaled $641,495 and $0 for the three months ended September 30, 2017 and 2016, respectively,
and $1,108,782 and $0 for the nine months ended September 30, 2017 and 2016, respectively. The
12% convertible notes, above have a fixed conversion price of $0.20 per common share and certain investors who met a minimum investment
requirement of $30,000 were issued three-year warrants convertible into common shares at a conversion price of; i) $0.20 per share
if the convertible notes are converted prior to maturity date; and ii) $0.30 per share if the convertible notes are not converted
prior to maturity date. These convertible notes have a beneficial conversion feature and attached warrants valued using a Black-Scholes
valuation model, refer note 11 c) below, the value of the beneficial conversion feature of the notes were determined based on
fair market price of the common stock at the date of the issuance of the note, the difference between the fair market value of
the common stock and the conversion price was recorded as a debt discount with a corresponding credit to derivative financial
liability. The
total value of the beneficial conversion feature and warrant value recorded as a debt discount during the nine months ended September
30, 2017 was $238,507. Power
Up Lending Group Ltd. On
December 28, 2016, the Company entered into a Securities Purchase Agreement, pursuant to which the Company issued a Convertible
Promissory Note in the aggregate principal amount of $77,000 to Power Up Lending Group Ltd. The note had a maturity date of September
30, 2017 and a coupon of eight percent per annum. The Company has the right to prepay the note, provided it makes a payment to
the purchaser as set forth in the note within 180 days of its issue date. The note provided that its outstanding principal amount
was convertible at any time and from time to time at the election of the note holder during the period beginning on
the date that is 180 days following the issue date into shares of the Company’s common stock, at a conversion
price equal to 58% of the average of the lowest three closing bid prices of the Company’s common stock for the ten trading
days prior to conversion. On
June 27, 2017, the Company prepaid this note for a total of $107,005, including accrued interest thereon and an early settlement
penalty of 35% of the principal outstanding. On
February 21, 2017, the Company entered into a Securities Purchase Agreement, pursuant to which the Company issued a Convertible
Promissory Note in the aggregate principal amount of $53,000 to Power Up Lending Group Ltd. The note has a maturity date of November
30, 2017 and a coupon of eight percent per annum. The Company has the right to prepay the note, provided it makes a payment to
the Purchaser as set forth in the note within 180 days of its issue date. The outstanding principal amount of the 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On
August 22, 2017, the Company prepaid this note for a total of $73,560, including accrued interest thereon and an early settlement
penalty of 35% of the principal outstanding. On
April 25, 2017, the Company entered into a Securities Purchase Agreement pursuant to which the Company issued a Convertible Promissory
Note in the aggregate principal amount of $33,000 to Power Up Lending Group Ltd. The note has a maturity date of February 10,
2018 and the Company has agreed to pay interest on the unpaid principal balance of the note at the rate of eight percent per annum
from the date on which the note i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0% of the average lowest three closing bid prices of the Company’s common stock for the ten trading days
prior to conversion. The balance of the note plus accrued interest at September 30, 2017 was $19,060, net of unamortized discount
of $15,083. On
July 10, 2017, the Company, entered into a Securities Purchase Agreement pursuant to which the Company issued a Convertible Promissory
Note in the aggregate principal amount of $83,000 to Power Up Lending Group Ltd. The note has a maturity date of April 20, 2018
and the Company has agreed to pay interest on the unpaid principal balance of the note at the rate of eight percent per annum
from the date on which the note i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 The balance of the note plus accrued interest at September 30, 2017 was $25,457, net of unamortized discount
of $59,035. On
September 14, 2017, the Company, entered into a Securities Purchase Agreement pursuant to which the Company issued a Convertible
Promissory Note in the aggregate principal amount of $63,000 to Power Up Lending Group Ltd. The note has a maturity date of June
30, 2018 and the Company has agreed to pay interest on the unpaid principal balance of the note at the rate of eight percent per
annum from the date on which the note i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 The balance of the note plus accrued interest at September 30, 2017 was $3,709, net of unamortized discount
of $59,512. Labrys
Fund, LP On
January 27, 2017, the Company entered into a Securities Purchase Agreement, pursuant to which the Company issued a Convertible
Promissory Note in the aggregate principal amount of $105,000 to Labrys Fund, LP. The note had a maturity date of July 27, 2017
and a coupon of eight percent per annum. In connection with the issuance of the note, the Company was required to issue 150,000
shares of common stock as a commitment fee valued at $66,000. The shares were returnable to the Company if no Event of Default
has occurred prior to the date the note is fully repaid. Management had determined that it is probable that the Company would
meet the conditions under the note and therefore it more likely than not that the Company would not be in Default as defined in
the note. As a result, management has concluded that it was probable that the shares would be returned and therefore the value
of the 150,000 shares was not recorded. The
Company had the right to prepay the note within 180 days of its Issue Date. After the 180 days, the Company had no right to prepayment.
The outstanding principal amount of the note wa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On
July 26, 2017, the Company repaid this note for a total of $109,142, including interest thereon. The 150,000 shares of common
stock issued to Labrys Fund as a commitment fee for the convertible loan advanced have been returned to the Company and have been
cancelled. JSJ
Investments Inc. On
February 6, 2017, the Company entered into a Securities Purchase Agreement, pursuant to which the Company issued a Convertible
Promissory Note in the aggregate principal amount of $200,000 to JSJ Investments Inc., (“JSJ”). The note has a maturity
date of November 6, 2017 and a coupon of eight percent per annum. The Company has the right to prepay the note within 180 days
of its issue date. After the 180 days, the Company has no right to prepayment. The outstanding principal amount of the 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On
August 10, 2017, JSJ converted $24,000 of the principal amount of the convertible note into equity at a conversion price of $0.11
per share for an aggregate 224,299 shares of common stock. On
August 31, 2017, Strategic IR entered into an agreement whereby the convertible note was acquired from JSJ for the remaining principal
balance of $176,000 and accrued interest outstanding of $8,715. An additional payment of $88,847 was made by Strategic IR on behalf
of the Company as compensation for the early settlement penalty and legal fees incurred on assigning the note to Strategic IR. Vista
Capital Investments, LLC On
March 9, 2017, the Company entered into a Securities Purchase Agreement, pursuant to which the Company issued a Convertible Promissory
Note in the aggregate principal amount of $100,000 to Vista Capital Investments, LLC., (“Vista”). The note has a maturity
date of March 9, 2018 and a coupon of eight percent per annum. The Company has the right to prepay the note, provided it makes
a payment to the Purchaser as set forth in the note through the maturity date. The outstanding principal amount of the note is convertible at
any time and from time to time at the election of the note holder during the period beginning on the date that is 150 days following
the issue date into shares of the Company’s common stock, at a conversion price equal to 60% of the average of
the last two lowest trading bid prices during the fifteen trading days prior to conversion. On
September 18, 2017, Strategic IR entered into an agreement whereby the convertible note was acquired from Vista for the principal
balance of $100,000 and accrued interest outstanding of $4,230. An additional payment of $60,770 was made by Strategic IR on behalf
of the Company as compensation for the early settlement penalty and legal fees incurred on assigning the note to Strategic IR. Crossover
Capital Fund II, LLC On April 6, 2017, the
Company issued a Convertible Promissory Note in the aggregate principal amount of $100,000 to Crossover Capital Fund II, LLC.
The note has a maturity date of January 6,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lowest trading bid price during the previous fifteen (15) trading days to the date of conversion.
The balance of the note plus accrued interest at September 30, 2017 was $68,243, net of unamortized discount of $35,636. GS
Capital Partners, LLC On
May 22, 2017, the Company issued a Convertible Promissory Note in the aggregate principal amount of $75,000 to GS Capital Partners,
LLC. The note has a maturity date of May 22,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The balance of the note plus accrued interest at September 30, 2017 was $29,071, net of unamortized
discount of $48,082. On
June 16, 2017, the Company issued a Convertible Promissory Note in the aggregate principal amount of $112,500 to GS Capital Partners,
LLC. The note has a maturity date of June 16,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The balance of the note plus accrued interest at September 30, 2017 was $35,285,
net of unamortized discount of $79,829. YP
Holdings, LLC YP
Holdings forgave $19,553 of accrued interest on a note with a principal amount of $100,000 (refer note 8 above), with the remaining
accrued interest of $43,759 and was issued in lieu thereof a convertible note with a principal amount of $143,759, bearing interest
at 8% per annum, maturing on May 26, 2018. The Company has the right to prepay the note within 180 days of its issue date. The
outstanding principal amount of the Note is convertible at any time and from time to time at the election of the Note
holder during the period beginning on the date that is 180 days following the Issue Date. The note is convertible into shares
of the Company’s common stock, at a conversion price equal to 70% of the average of the lowest three closing bid
prices of the Company’s common stock for the ten prior trading days. On
June 12, 2017, YP Holdings converted a total of $11,556 of the principal and interest of the convertible note outstanding into
57,143 common shares of the Company at a net issue price of $0.202 per share. On June 22, 2107 a further $20,125 of the principal
and interest of the convertible note outstanding was converted into 100,000 shares of common stock at a conversion price of $0.2013
per share. On August 24, 2017, the
Company utilized the proceeds of a further convertible note it received from Strategic IR to repay the note for an aggregate of
$113,845. Strategic
IR On
June 11, 2017, the Company issued a convertible promissory note in the aggregate principal amount of $10,000 to Strategic IR (“Strategic”).
The note bears interest at 12% per annum and matures on December 16, 2017. The note is convertible into common shares at a conversion
price of $.20 per share. The balance of the note plus accrued interest at September 30, 2017 was $6,650, net of unamortized discount
of $3,722. On
June 11, 2017, the Company exchanged a note issued to Strategic with a principal amount of $20,000, together with accrued interest
thereon of $164, totaling $20,164, for a convertible note, principal amount of $20,164, bearing interest at 12% per annum and
maturing on December 8, 2017. The note is convertible into common shares of the Company at a conversion price of $0.20 per share.
The balance of the note plus accrued interest at September 30, 2017 was $13,170, net of unamortized discount of $7,730. On
June 27, 2017, a previously unclassified amount due to Strategic was classified as a Convertible Promissory Note in the aggregate
principal amount of $100,000. The note has a maturity date of December 24, 2017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The balance of the note plus accrued interest at September 30, 2017 was
$57,090, net of unamortized discount of $44,992. On
June 29, 2017, the Company exchanged a note issued to Strategic with a principal amount of $50,000, together with accrued interest
thereon of $3,740, totaling $53,740, for a convertible note, principal amount of $53,740, bearing interest at 12% per annum and
maturing on December 26, 2017. The note is convertible into common shares of the Company at a conversion price of $0.20 per share.
The balance of the note plus accrued interest at September 30, 2017 was $29,409, net of unamortized discount of $25,974. On
June 29, 2017, the Company exchanged a note issued to Strategic with a principal amount of $110,000, together with accrued interest
thereon of $5,535, totaling $115,535, for a convertible note, principal amount of $115,535, bearing interest at 12% per annum
and maturing on December 26, 2017. The convertible note is convertible into common shares of the Company at a conversion price
of $0.20 per share. The balance of the note plus accrued interest at September 30, 2017 was $63,226, net of unamortized discount
of $55,842. On
July 26, 2017, the Company issued a Convertible Promissory Note in the aggregate principal amount of $117,000 to Strategic. The
note has a maturity date of January 22,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September 30, 2017 was
$44,592, net of unamortized discount of $74,100. On
September 18, 2017, Strategic IR entered into an agreement whereby the convertible note held by Vista Capital Investments was
acquired by Strategic for the aggregate principal balance of $100,000 and accrued interest thereon of $4,230. An additional payment
of $60,770 was made by Strategic IR on behalf of the Company as compensation for the early settlement penalty and legal fees incurred
on assigning the note to Strategic IR. The note has a maturity date of March 9, 2018 and a coupon of eight percent per annum.
The Company has the right to prepay the note, provided it makes a payment to the Purchaser as set forth in the note through the
maturity date. The outstanding principal amount of the note is convertible at any time and from time to time at the
election of the note holder during the period beginning on the date that is 150 days following the issue date into shares of the
Company’s common stock, at a conversion price equal to 60% of the average of the last two lowest trading bid prices
during the fifteen trading days prior to conversion. The balance of the note plus accrued interest at September 30, 2017 was $60,657,
net of unamortized discount of $43,836. On
August 24, 2017, the Company issued a Convertible Promissory Note in the aggregate principal amount of $113,845 to Strategic.
The note has a maturity date of August 24,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September 30, 2017 was
$12,463, net of unamortized discount of $102,305. On
August 31, 2017, the Company issued a Convertible Promissory Note in the aggregate principal amount of $88,847 to Strategic. The
note has a maturity date of August 31,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September 30, 2017 was $7,886,
net of unamortized discount of $81,545. On
August 31, 2017, Strategic purchased a convertible note from JSJ Investments, Inc. for an aggregate principal outstanding of $176,000
together with interest thereon of $8,715. The note has a maturity date of November 6, 2017 and a coupon of eight percent per annum.
The Company has the right to prepay the note within 180 days of its issue date. After the 180 days, the Company has no right to
prepayment. The outstanding principal amount of the 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The balance of the note plus accrued interest at September 30, 2017 was $162,223,
net of unamortized discount of $23,854. On
September 18, 2017, the Company issued a Convertible Promissory Note in the aggregate principal amount of $69,047 to Strategic.
The note has a maturity date of September 18,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September 30, 2017 was
$2,452, net of unamortized discount of $66,777. On
September 26, 2017, the Company issued a Convertible Promissory Note in the aggregate principal amount of $20,000 to Strategic.
The note has a maturity date of September 26,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September 30, 2017 was
$237, net of unamortized discount of $19,781. On
September 28, 2017, the Company issued a Convertible Promissory Note in the aggregate principal amount of $246,000 to Strategic.
The note has a maturity date of September 28,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September 30, 2017 was
$1,456, net of unamortized discount of $244,652. In
connection with the convertible notes above, the Company issued warrants to purchase 997,195 common shares of the Company at a
variable exercise price of $0.20 per share, if the convertible note above is converted into common shares prior to its maturity
date or $0.30 per share if the convertible note is not converted prior to its maturity date. Joseph
W and Patricia G Abrams Effective
June 13, 2017, the Company exchanged a note issued to Joseph W and Patricia G Abrams (“Abrams”) with a principal amount
of $25,000, together with accrued interest thereon of $1,247, totaling $26,247, for a convertible note, principal amount of $26,247,
bearing interest at 12% per annum and maturing on December 10, 2017. The convertible note is convertible into common shares of
the Company at a conversion price of $0.20 per share. The balance of the note plus accrued interest at September 30, 2017 was
$15,706, net of unamortized discount of $11,482. On
July 31, 2017, the Company issued a Convertible Promissory Note to Abrams in the aggregate principal amount of $3,753. The note
has a maturity date of January 27, 2018 and a coupon of twelve percent (12%) per annum. The Company has the right to prepay the
note without penalty. The outstanding principal amount of the note is convertible at any time and from time to time
at the election of the holder into shares of the Company’s common stock at a conversion price of $0.25 per
share. The balance of the note plus accrued interest at September 30, 2017 was $1,347, net of unamortized discount of $2,481. In
connection with the Convertible note above, the Company issued a warrant to purchase 146,247 shares of common stock of the Company
at a variable exercise price of $0.20 per share, if the convertible note above is converted into common shares prior to its maturity
date or $0.30 per share if the convertible note is not converted prior to its maturity date. Roman
Shefer On
June 27, 2017, the Company entered into a convertible promissory note in the aggregate principal amount of $10,000. The note bears
interest at 12% per annum and matures on December 16, 2017. The note is convertible into common shares at a conversion price of
$.20 per share. The balance of the note plus accrued interest at September 30, 2017 was $4,412, net of unamortized discount of
$5,900. Crown
Bridge Partners On
August 14, 2017, the Company issued a Convertible Promissory Note in the aggregate principal amount of $75,000 to Crown Bridger
Partners. The note has a maturity date of August 14, 2018 and a coupon of eight percent (8%) per annum. 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fifteen (15) trading days. The balance of the note plus accrued interest at September
30, 2017 was $10,431, net of unamortized discount of $65,342.</t>
  </si>
  <si>
    <t>DERIVATIVE LIABILITY</t>
  </si>
  <si>
    <t>Derivative Instruments and Hedging Activities Disclosure [Abstract]</t>
  </si>
  <si>
    <t xml:space="preserve">10 DERIVATIVE LIABILITY Certain
of the short-term convertible notes disclosed in note 9 above, have variable priced conversion rights with no fixed floor price
and will re-price dependent on the share price performance over varying periods of time, due to the variable priced conversion
rights, all convertible notes and any warrants attached thereto, issued subsequent to the variable priced conversion notes are
valued and give rise to a derivative financial liability, which was initially valued at inception of the convertible notes using
a Black-Scholes valuation model. The value of this derivative financial liability was re-assessed at September 30, 2017 and 2016,
and $283,668 and $0 was credited to the statement of operations and comprehensive loss, respectively. The value of the derivative
liability will be re-assessed at each financial reporting period, with any movement thereon recorded in the statement of operations
in the period in which it is incurred. The
following assumptions were used in the Black-Scholes valuation model:
Nine
Months Ended September 30, 2017 Year
ended December 31, 2016
Conversion price $ 0.08
to 0.40 $ 0.22 to
0.23
Risk free interest rate 1.05
to 1.53 % 0.85 %
Expected life of derivative liability 9 to 36 months 9 months
expected volatility of underlying stock 134.1 to 194.5 % 133.0 %
Expected dividend rate 0 % 0 % The
movement in derivative liability is as follows:
September
30, 2017 December 31, 2016
Opening
balance $ 113,074 $ —
Derivative financial
liability arising from convertible note 2,365,235 77,000
Fair
value adjustment to derivative liability (283,668 ) 36,074
$ 2,194,641 $ 113,074 </t>
  </si>
  <si>
    <t>STOCKHOLDERS' EQUITY</t>
  </si>
  <si>
    <t>Equity [Abstract]</t>
  </si>
  <si>
    <t>11 STOCKHOLDERS’ EQUITY
a) Common Stock The
Company has 100,000,000 common shares with a par value of $0.0001 each authorized, has issued and outstanding 55,835,442 shares
of common stock as of September 30, 2017 and 55,454,000 as of December 31, 2016. On
June 12, 2017, a convertible note holder converted debt and accrued interest thereon, totaling $11,556 into 57,143 shares of common
stock, valued at $18,285 resulting in a loss on conversion of $6,730. On
June 22, 2017, a convertible note holder converted debt and accrued interest thereon, totaling $20,125 into 100,000 shares of
common stock valued at $37,000 resulting in a loss on conversion of $16,875. On
August 10, 2017, a convertible note holder converted debt and accrued interest thereon, totaling $24,000 into 224,299 shares of
common stock valued at $44,860 resulting in a loss on conversion of $20,860. The
Company has recorded an expense of $0 and $144,000 for the nine months ended September 30, 2017 and 2016, respectively, relating
to restricted stock awards, which were fully vested in April 2016.
b) Preferred
Stock The
Company has authorized 25,000,000 shares of preferred stock with a par value of $0.0001 authorized, no preferred stock is issued
and outstanding as of September 30, 2017.
c) Warrants In
connection with the Merger, outstanding Qpagos Corporation warrants were assumed by QPAGOS and converted to QPAGOS warrants at
a ratio of two QPAGOS warrants for each Qpagos Corporation warrant issued. During
the period June 2015 to December 2015, pursuant to the private placement agreement and individual Securities Purchase Agreements
entered into, new, qualified investors, acquired 4,784,000 (2,392,000 pre-merger) common units of the Company at a price of $0.625
($1.25 pre-merger) per unit, each unit consisting of one share of Common Stock and a five year warrant exercisable for one share
of common stock at an exercise price of $0.625 ($1.25 pre-merger) per share. The
placement agent was also issued, in terms of a placement agent agreement, five year warrants to purchase 717,600 (358,800 pre-QPAGOS
Merger) units at $0.625 ($1.25 pre-QPAGOS Merger)) per unit, each consisting of one share of Common stock and an additional five
year warrant exercisable for one share of Common Stock at an exercise price of $0.625 ($1.25 pre-QPAGOS Merger)) per share, giving
a total of 1,435,200 (717,600 pre-QPAGOS Merger) warrants to purchase common shares at an exercise price of $0.625 ($1.25 pre-QPAGOS
Merger)) per share if all placement agent warrants are exercised. During
the period June 8, 2017 to July 31, 2017, the Company issued warrants to the 12% convertible note holders, disclosed in note 9
above, to acquire 2,308,513 shares of common stock at a variable exercise price of; i) $0.20 per share if the convertible notes
underlying the warrant issue are converted to common stock prior to maturity date; or ii) $0.30 per share if the convertible notes
underlying the warrants are not converted to common stock prior to the maturity date. These warrants were issued to investors
who had invested a cumulative minimum of $30,000 in convertible notes prior to August 31, 2017. The
Warrants were valued using a Black-Scholes valuation model and the proceeds received from the convertible notes were allocated
based on the percentage of the value of the warrants to the total value of the debt securities in this offering, resulting in
a total debt discount of $37,083. The
following assumptions were used in the Black-Scholes valuation model:
Nine Months
Ended September 30, 2017
Exercise price $ 0.20
Risk free interest
rate 1.50 to 1.53 %
Expected life of warrants 3 years
expected volatility
of underlying stock 159.7 to 168.7 %
Expected dividend rate 0 % A
summary of the Company’s warrant activity for the period January 1, 2016 to September 30, 2017, is as follows:
No.
of shares Exercise
Weighted
Outstanding
January 1, 2016 6,219,200 $ 0.625 $ 0.63
Granted — — —
Forfeited/cancelled — — —
Exercised — — —
Outstanding
December 31, 2016 6,219,200 $ 0.625 0.63
Granted 2,308,513 0.20 0.20
Forfeited/cancelled — — —
Exercised — — —
Outstanding
September 30, 2017 8,527,713 $ 0.20
to 0.625 $ 0.51 The
warrants outstanding and exercisable at September 30, 2017 are as follows:
Warrants
outstanding Warrants
exercisable
Exercise
price No.
of shares Weighted
average remaining years Weighted
average exercise price No.
of shares Weighted average exercise price
$0.625 6,219,200 3.00 6,219,200
$0.20 2,308,513 2.75 2,308,513
8,527,713 2.94 $ 0.51 8,527,713 $ 0.51 The
warrants outstanding have an intrinsic value of $0 and $0 as of September 30, 2017 and December 31, 2016, respectively.</t>
  </si>
  <si>
    <t>REVENUE</t>
  </si>
  <si>
    <t>Revenue</t>
  </si>
  <si>
    <t xml:space="preserve">12 REVENUE Revenue
is derived from the following sources:
Three
Months Ended September 30, 2017 Three
Months Ended September 30, 2016 Nine
Months Ended September 30, 2017 Nine
Months Ended September 30, 2016
Sales of services $ 924,573 $ 736,967 $ 2,735,913 $ 1,830,238
Payment processing fees 3,138 16,532 20,532 30,112
Kiosk sales — 16,428 113,921 165,751
Other 3,607 — 19,092 147
$ 931,318 $ 769,897 $ 2,889,458 $ 2,026,248 </t>
  </si>
  <si>
    <t>EQUITY BASED COMPENSATION</t>
  </si>
  <si>
    <t>Disclosure of Compensation Related Costs, Share-based Payments [Abstract]</t>
  </si>
  <si>
    <t>13 EQUITY
BASED COMPENSATION Equity
based compensation is made up of the following:
Nine Nine
Stock
issued for services rendered $ — $ 2,032,275
$ — $ 2,032,275</t>
  </si>
  <si>
    <t>NET LOSS PER SHARE</t>
  </si>
  <si>
    <t>Earnings Per Share [Abstract]</t>
  </si>
  <si>
    <t>14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nine months ended September
30, 2017 and 2016, all convertible debt and warrants, were excluded from the computation of diluted net loss per share. Dilutive
shares which could exist pursuant to the exercise of outstanding stock instruments and which were not included in the calculation
because their affect would have been anti-dilutive are as follows:
Nine Nine
Convertible debt 21,491,850 —
Warrants 8,527,713 6,219,200
30,019,563 6,219,200</t>
  </si>
  <si>
    <t>RELATED PARTY TRANSACTIONS</t>
  </si>
  <si>
    <t>Related Party Transactions [Abstract]</t>
  </si>
  <si>
    <t>15 RELATED
PARTY TRANSACTIONS The
following transactions were entered into with related parties: NOTES
PAYABLE
Interest Maturity September
30, December
31,
Description Rate Date 2017 2016
Gibbs International Holdings
– Equipment funding N/A November
1, 2017 $ 294,620 —
Vladimir Skigin – Equipment funding N/A November 1, 2017 55,295 —
Gibbs International Holdings 15% June 13, 2017 — 50,986
Cobbolo Limited 10% May 30, 2017 — 101,466
Delinvest Commercial LTD 15% June 29, 2017 — 50,836
N otes payable – Related parties $ 349,915 $ 203,288 Interest
expense totaled $0 and $3,025 for the three months ended September 30, 2017 and 2016, respectively, and $11,534 and $0 for the
nine months ended September 30, 2017 and 2016, respectively. Jimmy
Gibbs Jimmy
Gibbs is the principal and has control over Gibbs Investment Holdings and Gibbs International Holdings.
● Gibbs International
Holdings (“Gibbs”) – Inventory funding The
Company entered into an agreement with Gibbs, whereby the importation of kiosks and accessories was arranged and funded by Gibbs.
In terms of the agreement entered into with Gibbs, a 5% margin has been added to the cost of the kiosks and accessories purchased
and to the liability outstanding. The amount was due on November 1, 2017. The amount has not been paid to date. The agreement
does not provide for any default provisions and management is currently negotiating the terms of repayment with Gibbs.
● Gibbs International
Holdings Effective
October 20, 2016, the Company executed an unsecured promissory note for $50,000 with an investor, bearing interest at 10% per
annum payable on February 19, 2017. On February 19, 2017, the Company executed an amended and restated promissory note extending
the maturity date to June 19, 2017 and increasing the interest rate to 15% per annum. Effective
June 19, 2017, the note, principal amount of $50,000 and accrued interest thereon of $2,494 was exchanged for a convertible note,
refer note to 9 below. Vladimir
Skigin Vladimir
Skigin is the principal and has control over Newvello Limited and Cobbolo Limited and has personally advanced the Company inventory
funding.
● Vladimir Skigin
(“Skigin”) – Inventory funding The
Company entered into an agreement with Gibbs, whereby the importation of kiosks and accessories was arranged and funded by Gibbs,
Skigin funded a portion of the kiosks and accessories purchased under the same terms and conditions of the agreement entered into
with Gibbs. In terms of the agreement, a 5% margin has been added to the cost of the kiosks and accessories purchased and to the
liability outstanding. The amount was due on November 1, 2017. The amount has not been paid to date. The agreement does not provide
for any default provisions and management is currently negotiating the terms of repayment with Skigin.
● Cobbolo Limited Between
October 21, 2016 and November 25, 2016, the Company executed unsecured promissory notes totaling $100,000 with an investor, bearing
interest at 10% per annum maturing between February 17, 2017 and March 25, 2017. The maturity date of these notes has been extended
to May 30, 2017 and further extended to June 29, 2017. On
June 29, 2017, the notes; i) principal amount of $50,000 and accrued interest thereon of $3,438; and ii) principal amount of $50,000
and accrued interest thereon of $2,959, were exchanged for two convertible notes, refer to note 9 below. Alex
Motorin Alex
Motorin is the principal of Delinvest Commercial LTD.
● Delinvest Commercial,
LTD Effective
October 31, 2016, the Company executed an unsecured promissory note for $50,000 with an investor, bearing interest at 10% per
annum payable on March 1, 2017. On March 1, 2017, the Company executed an amended and restated promissory note extending
the maturity date to June 29, 2017 and increasing the interest rate to 15% per annum. On
June 29, 2017, the note, principal amount of $50,000 and accrued interest thereon of $4,123 was exchanged for a convertible note,
refer to note 9 below. Viktoria
Akhmetova On
May 12, 2017, the Company executed an unsecured promissory note for $20,000 with an investor, bearing interest at 10% per annum
payable on June 11, 2017. Effective
June 11, 2017, the note, principal amount of $20,000 and accrued interest thereon of $164 was exchanged for a convertible note,
refer to note 9 below. CONVERTIBLE
NOTES PAYABLE
Description Interest rate Maturity
Date Principal Accrued
interest Unamortized
debt discount September
30, 2017 Balance, net December
31, 2016 Balance, net
Delinvest
Commercial, LTD 12% December 16, 2017 20,000 677 (7,444 ) 13,233 —
12% December 26, 2017 54,123 1,655 (26,160 ) 29,618 —
Viktoria
Akhmetova 12% December 8, 2017 20,164 736 (7,716 ) 13,184 —
Gibbs
International Holdings 12% December 16, 2017 52,494 1,778 (22,456 ) 31,816 —
Cobbolo
Limited 12% December 26, 2017 53,438 1,634 (25,829 ) 29,243 —
12% December 26, 2017 52,959 1,619 (25,597 ) 28,981 —
Total
convertible notes payable – Related parties $ 253,178 $ 8,099 $ (115,202 ) $ 146,075 $ — Interest
expense, together with amortized debt discount totaled $135,514 and $0 for the three months ended September 30, 2017 and 2016, respectively,
and $144,198 and $0 for the nine months ended September 30, 2017 and 2016, respectively. The
12% convertible notes, above have a fixed conversion price of $0.20 per common share and certain investors who met a minimum investment
requirement of $30,000 were issued three-year warrants convertible into common shares at a conversion price of; i) $0.20 per share
if the convertible notes are converted prior to maturity date; and ii) $0.30 per share if the convertible notes are not converted
prior to maturity date. These convertible notes have a beneficial conversion feature and attached warrants valued using a Black-Scholes
valuation model, refer note 11 c) below, the value of the beneficial conversion feature of the notes were determined based on
fair market price of the common stock at the date of the issuance of the note, the difference between the fair market value of
the common stock and the conversion price was recorded as a debt discount with a corresponding credit to derivative financial
liability. The
total value of the beneficial conversion feature and warrant value recorded as a debt discount during the nine months ended September
30, 2017 was $251,299. Alex
Motorin Alex
Motorin is the principal of Delinvest Commercial LTD.
● Delinvest Commercial,
LTD. On
June 19, 2017, the Company issued Delinvest Commercial LTD. (“Delinvest”) a convertible promissory note in the aggregate
principal amount of $20,000. The note bears interest at 12% per annum and matures on December 16, 2017. The note is convertible
into common shares at a conversion price of $.20 per share. The balance of the note plus accrued interest at September 30, 2017
was $13,233, net of unamortized discount of $7,444. On
June 29, 2017, the Company exchanged a Delinvest note with a principal amount of $50,000, together with accrued interest thereon
of $4,123, totaling $54,123, for a convertible note, principal amount of $54,123, bearing interest at 12% per annum and maturing
on December 26, 2017. The note is convertible into common shares of the Company at a conversion price of $0.20 per share. The
balance of the note plus accrued interest at September 30, 2017 was $29,618, net of unamortized discount of $26,160. In
connection with the convertible notes above, the Company issued warrants to purchase 370,616 common shares of the Company at a
variable exercise price of $0.20 per share, if the convertible note above is converted into common shares prior to its maturity
date or $0.30 per share if the convertible note is not converted prior to its maturity date. Viktoria
Akhmetova On
June 11, 2017, the Company exchanged a note issued to Viktoria Akhmetova, with a principal amount of $20,000, together with accrued
interest thereon of $164, totaling $20,164, for a convertible note, principal amount of $20,164, bearing interest at 12% per annum
and maturing on December 8, 2017. The note is convertible into common shares of the Company at a conversion price of $0.20 per
share. The balance of the note plus accrued interest at September 30, 2017 was $13,184, net of unamortized discount of $7,716. Jimmy
Gibbs Jimmy
Gibbs is the principal and has control over Gibbs Investment Holdings and Gibbs International Holdings.
● Gibbs International
Holdings Effective
June 19, 2017, the Company exchanged a note issued to Gibbs International Holdings with a principal amount of $50,000, together
with accrued interest thereon of $2,494, totaling $52,494, for a convertible note, principal amount of $52,494, bearing interest
at 12% per annum and maturing on December 16, 2017. The convertible note is convertible into common shares of the Company at a
conversion price of $0.20 per share. The balance of the note plus accrued interest at September 30, 2017 was $31,816, net of unamortized
discount of $22,456. In
connection with the Convertible note above, the Company issued a warrant to purchase 262,468 common shares of the Company at a
variable exercise price of $0.20 per share, if the convertible note above is converted into common shares prior to its maturity
date or $0.30 per share if the convertible note is not converted prior to its maturity date. Vladimir
Skigin Vladimir
Skigin is the principal and has control over Newvello Limited and Cobbolo Limited and has also personally advanced the Company
inventory funding.
● Cobbolo Limited On
June 29, 2017, the Company exchanged a note issued to Cobbolo Limited with a principal amount of $50,000, together with accrued
interest thereon of $3,438, totaling $53,438, for a convertible note, principal amount of $53,438, bearing interest at 12% per
annum and maturing on December 26, 2017. The convertible note is convertible into common shares of the Company at a conversion
price of $0.20 per share. The balance of the note plus accrued interest at September 30, 2017 was $29,243, net of unamortized
discount of $25,829. On
June 29, 2017, the Company exchanged a note issued to Cobbolo Limited with a principal amount of $50,000, together with accrued
interest thereon of $2,959, totaling $52,959, for a convertible note, principal amount of $52,959, bearing interest at 12% per
annum and maturing on December 26, 2017. The convertible note is convertible into common shares of the Company at a conversion
price of $0.20 per share. The balance of the note plus accrued interest at September 30, 2017 was $28,981, net of unamortized
discount of $25,597. In
connection with the Convertible notes above, the Company issued a warrant to purchase 531,987 common shares of the Company at
a variable exercise price of $0.20 per share, if the convertible note above is converted into common shares prior to its maturity
date or $0.30 per share if the convertible note is not converted prior to its maturity date.</t>
  </si>
  <si>
    <t>COMMITMENTS AND CONTINGENCIES</t>
  </si>
  <si>
    <t>Commitments and Contingencies Disclosure [Abstract]</t>
  </si>
  <si>
    <t xml:space="preserve">16 COMMITMENTS
AND CONTINGENCIES The
Company operates from an office facility in Mexico. The office is leased under a three (3) year non-cancellable operating lease,
which ends on December 16, 2019. The lease calls for monthly rental payment, including maintenance, of $3,232, as adjusted for
exchange rate changes. The Company also leases space on a month-to-month basis for its data servers at a monthly rate of $1,908.
In addition, Qpagos leases warehouse space on a month-to-month basis for $1,227 per month. The
future minimum lease installments under the office facility lease agreement as of September 30, 2017 are $9,695 for the remainder
of 2017 and $38,780 for each year 2018 and 2019, subject to exchange rate fluctuations. The
Company entered into an additional ten-year software licensing agreement with the Licensor on May 1, 2015, whereby we are committed
to pay an annual license fee in quarterly installments of $5,000 ($20,000 per annum) to the Licensor for an exclusive license
for the Mexican market of certain revenue payment services. The
Company's primary financial commitments as of the date hereof are payments owed under the License Agreement. The minimum commitments
due under the license agreement is summarized as follows:
Amount
2017 20,100
2018 20,100
2019 20,100
2020 20,100
2021 and thereafter 97,167
$ 177,567 </t>
  </si>
  <si>
    <t>SUBSEQUENT EVENTS</t>
  </si>
  <si>
    <t>Subsequent Events [Abstract]</t>
  </si>
  <si>
    <t>17 SUBSEQUENT EVENTS On
October 3, 2017, Strategic IR entered into an agreement whereby a convertible note was acquired from Crossover Capital for the
principal balance of $100,000 and accrued interest thereon of $4,000. An additional payment of $48,880 was made by Strategic IR
on behalf of the Company as compensation for the early settlement penalty and legal fees incurred on assigning the note to Strategic
IR. On
October 3, 2017, the Company issued a Convertible Promissory Note in the aggregate principal amount of $48,880 to Strategic. The
note has a maturity date of October 3,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3, 2017, Anna Mosk, the Principal of Strategic IR, entered into an agreement whereby a convertible note was acquired
from Power Up Lending Group for the principal balance of 33,000 and accrued interest thereon of $1,309. An additional payment
of $14,298 was made by Strategic IR on behalf of the Company as compensation for the early settlement penalty and legal fees incurred
on assigning the note to Strategic IR. On
October 23, 2017, the Company issued a Convertible Promissory Note in the aggregate principal amount of $14,298 to Strategic.
The note has a maturity date of October 23,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11, October 12 and October 26, 2017, the Company received three instalments of $50,000 from Vladimir Skigin totaling $150,000
and issued a Convertible Promissory Note in the aggregate principal amount of $150,000 to him. The note has a maturity date of
October 10, 2018 and a coupon of eight percent (8%) per annum. 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31, 2017, the Company issued a Convertible Promissory Note in the aggregate principal amount of $50,000 to Viktoria Akhmetova.
The note has a maturity date of October 20, 2018 and a coupon of eight percent (8%) per annum. 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6, 2017, the Company received conversion notices from five note holders to convert an aggregate of thirteen notes. The
Company is currently evaluating whether these conversion notices can be acted upon. Other
than disclosed above, in accordance with ASC 855-10, the Company has analyzed its operations subsequent to September 30, 2017
to the date these financial statements were issued, and has determined that it does not have any material subsequent events to
disclose in these unaudited condensed consolidated financial statements.</t>
  </si>
  <si>
    <t>ACCOUNTING POLICIES AND ESTIMATES (Policies)</t>
  </si>
  <si>
    <t>Basis of Presentation</t>
  </si>
  <si>
    <t>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and nine months ended
September 30, 2017 may not necessarily be indicative of results that may be expected for any succeeding quarter or for the entire
fiscal year. The information contained in this Quarterly Report on Form 10-Q should be read in conjunction with the audited financial
statements of QPAGOS for the year ended December 31, 2016, included in the current report on Form 10-K as filed with the Securities
and Exchange Commission (the “SEC”) on April 17, 2017. All
amounts referred to in the notes to the unaudited condensed consolidated financial statements are in United States Dollars ($)
unless stated otherwise.</t>
  </si>
  <si>
    <t>Principles of Consolidation</t>
  </si>
  <si>
    <t>Principles of
Consolidation The
unaudited condensed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P.I de C.V., a Mexican entity (99.996% owned) Redpag
Electrónicos, S.A.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t>
  </si>
  <si>
    <t>Use of Estimates</t>
  </si>
  <si>
    <t>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term due to one or more future confirming events. Accordingly,
the actual results could differ significantly from our estimat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t>
  </si>
  <si>
    <t>Risks and Uncertainties</t>
  </si>
  <si>
    <t>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Recent Accounting Pronouncements</t>
  </si>
  <si>
    <t xml:space="preserve">h) Recent Accounting
Pronouncements In
July 2017, the FASB issued Accounting Standards Update No. (“ASU’’) 2017-11, Earnings Per Share (Topic 260),
Distinguishing Liabilities from Equity (Topic 480) and Derivatives and Hedging (Topic 815). The amendments in this Update provide
guidance about:
1. Accounting for certain
financial instruments with down round features
2. Replacement of the
indefinite deferral for mandatorily redeemable financial instruments of certain non-public entities and certain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is currently evaluating the impact this ASU will have on its consolidated financial statements. In
August 2017, the FASB issued ASU 2017-12, Derivatives and Hedging, an amendment to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2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currently
evaluating the impact this ASU will have on its consolidated financial statements. In
September 2017, the FASB issued ASU 2017-13, Revenue Recognition (Topic 605), Revenue from Contracts with Customers (Topic 606),
Leases (Topic 840), and Leases (Topic 842). The amendments in this ASU deals with the transition and effective dates of implementing
to ASU 2014-09, Revenue from contracts with customers, ASU 2016-08, Revenue from contracts with customers, principal versus agent
considerations, ASU 2016-10, revenues from contacts with customers; identifying performance obligations and licensing, ASU 2016-12,
revenues from contacts with customers, narrow scope improvements and practical expedients, 2016-20, technical corrections and
improvements and ASU 2017-05, other income, gains and losses from the derecognition of non-financial assets. The
transition provisions require adoption of Topic 606 for annual reporting periods commencing after December 15, 2017 and the adoption
of Topic 842 for annual reporting periods beginning after December 15, 2018 for public business entities, if the requirements
of a public business entity as defined in ASU 2017-122 are not met, may adopt Topic 606 for annual reporting periods commencing
after December 15, 2018 and for Topic 842 for annual reporting periods commencing after December 15, 2019. Early adoption is permitted
of both Topics. The Company is currently evaluating the impact this ASU will have on its consolidated financial statements. Any
new accounting standards, not disclosed above, that have been issued or proposed by FASB that do not require adoption until a
future date are not expected to have a material impact on the financial statements upon adoption. </t>
  </si>
  <si>
    <t>Cash and Cash Equivalents</t>
  </si>
  <si>
    <t>i) Cash and Cash
Equivalents The
Company considers all highly liquid investments with original maturities of three months or less at the time of purchase to be
cash equivalents. At September 30, 2017 and December 31, 2016, respectively, the Company had no cash equivalents. The
Company assesses credit risk associated with cash by periodically evaluating the credit quality of its primary financial institution
in the United States. The balance at times may exceed federally insured limits. At September 30, 2017 and December 31, 2016, cash
balances in the United States did not exceed the federally insured limit.</t>
  </si>
  <si>
    <t>Accounts Receivable and Allowance for Doubtful Accounts</t>
  </si>
  <si>
    <t>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nine months ended September 30, 2017.</t>
  </si>
  <si>
    <t>Cost Method Investments</t>
  </si>
  <si>
    <t>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operations and comprehensive loss. However, impairment charges are recognized in the
condensed consolidated statement of operations and comprehensive loss. If circumstances suggest that the value of the investee
company has subsequently recovered, such recovery is not recorded. There is no impairment of investment at September 30, 2017
and December 31, 2016.</t>
  </si>
  <si>
    <t>Inventory The
Company primarily values inventories at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Advances received from customers</t>
  </si>
  <si>
    <t>m) Advances
received from customers Other
than the sale of kiosks to customers, the provision of services through our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t>
  </si>
  <si>
    <t>Revenue Recognition</t>
  </si>
  <si>
    <t>n)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RESTATEMENT OF PREVIOUSLY ISSUED FINANCIAL STATEMENTS  (Tables)</t>
  </si>
  <si>
    <t>Schedule of restatement of previously issued financial statements</t>
  </si>
  <si>
    <t xml:space="preserve">The
restated Unaudited Condensed Consolidated Balance Sheet as of September 30, 2016 and the related Consolidated Statements of Operations
and Comprehensive loss and the Statement of Cash Flows for the three and nine months ended September 30, 2016, is presented below:
As
Adjustments Notes As
(Unaudited) (Unaudited)
Assets
Current
Assets
Cash $ 25,638 $ 25,638
Accounts
receivable 59,059 59,059
Inventory 480,046 (188,240 ) (A) 291,806
Recoverable
IVA taxes and credits 358,521 358,521
Other
current assets 149,778 149,778
Total
Current Assets 1,073,042 (188,240 ) 884,802
Non-Current
Assets
Plant
and equipment, net 45,205 139,149 (A) 184,354
Intangibles,
net 179,167 179,167
Investment 3,000 3,000
Other
assets 10,447 10,447
Total
Non-Current Assets 237,819 139,149 376,968
Total
Assets $ 1,310,861 $ (49,091 ) $ 1,261,770
Liabilities
and Stockholders’ Equity
Current
Liabilities
Accounts
payable $ 237,159 $ 237,159
Notes
payable 172,328 172,328
IVA
and other taxes payable 111,686 111,686
Advances
from customers 8,324 8,324
Total
Current Liabilities 529,497 — 529,497
Total
Liabilities 529,497 — 529,497
Stockholders’
Equity
Common
stock, $0.0001 par value; 100,000,000 shares authorized, 55,394,000 shares issued and outstanding as of September 30, 2016 5,540 5,540
Additional
paid-in-capital 8,239,527 8,239,527
Accumulated
deficit (8,031,286 ) (49,091 ) (A) (8,080,377 )
Accumulated
other comprehensive income 567,583 567,583
Total
stockholder’s equity - controlling interest 781,364 (49,091 ) 732,273
Non-controlling
interest — — —
Total
Stockholders’ Equity 781,364 (49,091 ) 732,273
Total
Liabilities and Stockholders’ Equity $ 1,310,861 $ (49,091 ) $ 1,261,770 UNAUDITED
CONDENSED CONSOLIDATED STATEMENT OF OPERATIONS AND COMPREHENSIVE LOSS Three
Months Ended September 30, 2016
As
Adjustments Notes As
Revenues
Airtime $ 736,937 $ 736,937
Kiosk
sales 16,428 16,428
Commissions
on services 16,532 16,532
Other — —
769,897 — 769,897
Cost
of Goods Sold
Airtime 723,137 723,137
Kiosk
sales 5,337 5,337
Depreciation — 7,111 (B) 7,111
Other 7,547 7,547
736,021 7,111 743,132
Gross
Profit 33,876 (7,111 ) 26,765
General
and administrative 536,156 536,156
Depreciation
and amortization 19,345 (388 ) (A) 18,957
Total
Expense 555,501 (388 ) 555,113
Loss
from Operations (521,625 ) (6,723 ) (528,348 )
Other
income 636 — 636
Interest
expense, net (3,025 ) (3,025 )
Foreign
currency loss (101,854 ) (101,854 )
Loss
before Provision for Income Taxes (625,868 ) (6,723 ) (632,591 )
Provision
for Income Taxes — — —
Net
Loss (625,868 ) (6,723 ) (632,591 )
Net
loss attributable to non-controlling interest — —
Net
Loss Attributable to Controlling Interest $ (625,868 ) $ (6,723 ) $ (632,591 )
Net
Loss Per Share - Basic and Diluted $ (0.01 ) $ (0.00 ) $ (0.01 )
Weighted
Average Number of Shares Outstanding - Basic and Diluted 55,344,870 55,344,870 55,344,870
Other
Comprehensive income
Foreign
currency translation adjustment 55,418 — 55,418
Total
Comprehensive loss (570,450 ) (6,723 ) (577,173 )
Comprehensive
loss attributable to non-controlling interest — — —
Comprehensive
Loss Attributable to Controlling Interest $ (570,450 ) $ (6,723 ) $ (577,173 ) UNAUDITED
CONDENSED CONSOLIDATED STATEMENTS OF OPERATIONS AND COMPREHENSIVE LOSS Nine
Months Ended September 30, 2016
As
Adjustments Notes As
Revenues
Airtime $ 1,830,238 $ 1,830,238
Kiosk
sales 165,751 165,751
Commissions
on services 30,112 30,112
Other 147 147
2,026,248 — 2,026,248
Cost
of Goods Sold
Airtime 1,788,338 1,788,338
Kiosk
sales 129,005 129,005
Depreciation — 26,333 (B) 26,333
Other 25,614 25,614
1,942,957 26,333 1,969,290
Gross
Profit 83,291 (26,333 ) 56,958
General
and administrative 3,845,798 3,845,798
Depreciation
and amortization 58,033 (820 ) (A) 57,214
Total
Expense 3,903,831 (820 ) 3,903,012
Loss
from Operations (3,820,540 ) (25,513 ) (3,846,054 )
Other
income 4,651 — 4,651
Interest
expense, net (9,008 ) (9,008 )
Foreign
currency loss (216,699 ) (216,699 )
Loss
before Provision for Income Taxes (4,041,596 ) (25,513 ) (4,067,110 )
Provision
for Income Taxes — — —
Net
Loss (4,041,596 ) (25,513 ) (4,067,110 )
Net
loss attributable to non-controlling interest — —
Net
Loss Attributable to Controlling Interest $ (4,041,596 ) $ (25,513 ) $ (4,067,110 )
Net
Loss Per Share - Basic and Diluted $ (0.08 ) $ (0.00 ) $ (0.08 )
Weighted
Average Number of Shares Outstanding - Basic and Diluted 54,226,382 54,226,382 54,226,382
Other
Comprehensive income
Foreign
currency translation adjustment 147,577 147,577
Total
Comprehensive loss (3,894,019 ) (25,513 ) (3,919,533 )
Comprehensive
loss attributable to non-controlling interest — — —
Comprehensive
Loss Attributable to Controlling Interest $ (3,894,019 ) $ (25,513 ) $ (3,919,533 ) CONSOLIDATED
STATEMENT OF CASH FLOWS Nine
Months Ended September 30, 2016
As
Adjustments Notes As
CASH
FLOWS FROM OPERATING ACTIVITIES:
Net
loss attributable to the company $ (4,041,597 ) $ (25,513 ) (A) $ (4,067,110 )
Less:
loss attributable to non-controlling interest — —
Net
loss (4,041,597 ) (25,513 ) (4,067,110 )
Adjustment
to reconcile net loss to net cash used in operating activities:
Depreciation
expense 25,246 58,301 (A) (C) 83,547
Amortization
expense 32,788 32,788
Provision
for bad debt 103,888 103,888
Equity
based compensation charge 144,000 144,000
Shares
issued for services 2,032,275 2,032,275
Non-
cash investment in affiliates (3,000 ) (3,000 )
Changes
in Assets and Liabilities
Accounts
receivable 79,130 79,130
Inventory 188,521 188,521
Recoverable
IVA taxes and credits 59,376 59,376
Other
current assets (97,765 ) (97,765 )
Other
assets 1,265 1,265
Accounts
payable and accrued expenses 198,786 198,786
IVA
and other taxes payable (80,358 ) (80,358 )
Advances
from customers 6,338 6,338
Interest
accruals 9,009 9,009
CASH
USED IN OPERATING ACTIVITIES (1,342,098 ) 32,788 (1,309,310 )
CASH
FLOWS FROM INVESTING ACTIVITIES:
Reverse
merger net liabilities (1,547 ) (1,547 )
Purchase
of property and equipment (453 ) (453 )
NET
CASH USED IN INVESTING ACTIVITIES (2,000 ) — (2,000 )
CASH
FLOWS FROM FINANCING ACTIVITIES:
Proceeds
on common stock issued 330,000 330,000
Proceeds
from loans payable 60,000 60,000
NET
CASH PROVIDED BY FINANCING ACTIVITIES 390,000 — 390,000
Effect
of exchange rate changes on cash and cash equivalents 147,577 32,788 (C) 114,789
NET
DECREASE IN CASH (806,521 ) (806,521 )
CASH
AT BEGINNING OF PERIOD 832,159 832,159
CASH
AT END OF PERIOD $ 25,638 $ — $ 25,638
CASH
PAID FOR INTEREST AND TAXES:
Cash
paid for income taxes $ — $ —
Cash
paid for interest $ — $ — NOTES
A. To correct an error
in classifying kiosks acquired in 2015 as inventory and available for sale, to property and equipment, along with
the recording of related accumulated depreciation and depreciation expense.
B. To reclassify depreciation
of kiosks utilized to generate revenues to cost of goods sold
C. Foreign currency
translation difference arising on depreciation calculated at average rates compared to the balance sheet depreciation calculated
at closing rates. </t>
  </si>
  <si>
    <t>INVENTORY (Tables)</t>
  </si>
  <si>
    <t>Schedule of inventory</t>
  </si>
  <si>
    <t>Inventory
consisted of the following:
September
30, December 31,
Kiosks and accessories $ 630,321 $ 350,273
$ 630,321 $ 350,273</t>
  </si>
  <si>
    <t>PLANT AND EQUIPMENT (Tables)</t>
  </si>
  <si>
    <t>Schedule of property and equipment</t>
  </si>
  <si>
    <t xml:space="preserve">Plant
and Equipment consisted of the following:
September
30, December 31,
Kiosks $ 267,073 $ 269,810
Computer equipment 79,361 69,577
Office equipment 10,708 9,430
Leasehold improvement 9,301 8,192
Total cost 366,443 357,009
Less: accumulated
depreciation and amortization (195,325 ) (125,681 )
Plant and equipment, net $ 171,118 $ 231,328 </t>
  </si>
  <si>
    <t>INTANGIBLES (Tables)</t>
  </si>
  <si>
    <t>Schedule of intangibles</t>
  </si>
  <si>
    <t xml:space="preserve">Intangibles
consisted of the following:
September
30, December 31,
Software Localization Agreement $ 215,000 $ 215,000
Total cost 215,000 215,000
Less:
accumulated amortization (78,833 ) (46,583 )
Intangibles, net $ 136,167 $ 168,417 </t>
  </si>
  <si>
    <t>NOTES PAYABLE (Tables)</t>
  </si>
  <si>
    <t>Schedule of short term notes payable</t>
  </si>
  <si>
    <t xml:space="preserve">Notes
payable consisted of the following:
Interest Maturity September
30, December
31,
Description Rate Date 2017 2016
YP Holdings LLC 12% December
31, 2015 — $ 151,353
Strategic IR 10% January 1, 2017 — 146,575
Joseph W and Patricia G Abrams 15% June 13, 2017 — 25,534
Total notes payable $ — $ 323,462 </t>
  </si>
  <si>
    <t>CONVERTIBLE NOTE PAYABLE (Tables)</t>
  </si>
  <si>
    <t>Schedule of convertible notes payable</t>
  </si>
  <si>
    <t>Convertible
notes payable consists of the following:
Description Interest Maturity
Date Principal Accrued
Unamortized
September
30, December
31,
Power
Up Lending Group 8% September
30, 2017 $ — $ — $ — $ — 1,180
8% November 30, 2017 — — — — —
8% February 10, 2018 33,000 1,143 (15,083 ) 19,060 —
8% April 20, 2018 83,000 1,492 (59,035 ) 25,457 —
8% June 30, 2018 63,000 221 (59,512 ) 3,709 —
Labrys
Fund, LP 8% July 27, 2017 — — — — —
JSJ
Investments, Inc. 8% November 6, 2017 — — — — —
Vista
Capital Investment, LLC 8% March 9, 2018 — — — — —
Crossover
Capital Fund II, LLC 8% January 6, 2018 100,000 3,879 (35,636 ) 68,243 —
GS
Capital Partners, LLC 8% May 22, 2018 75,000 2,153 (48,082 ) 29,071 —
8% June 16, 2018 112,500 2,614 (79,829 ) 35,285 —
YP
Holdings, LLC 8% May 26, 2018 — — — — —
Strategic
IR 12% December 8, 2017 10,000 372 (3,722 ) 6,650 —
12% December 8, 2017 20,164 736 (7,730 ) 13,170 —
8% December 24, 2017 100,000 2,082 (44,992 ) 57,090 —
12% December 26, 2017 53,740 1,643 (25,974 ) 29,409 —
12% December 26, 2017 115,535 3,533 (55,842 ) 63,226 —
8% January 22, 2018 117,000 1,692 (74,100 ) 44,592 —
8% March 9, 2018 100,000 4,493 (43,836 ) 60,657 —
8% August 24,2018 113,845 923 (102,305 ) 12,463 —
8% August 31, 2018 88,847 584 (81,545 ) 7,886 —
8% November 6, 2017 176,000 10,077 (23,854 ) 162,223 —
8% September 18, 2018 69,047 182 (66,777 ) 2,452 —
8% September 26, 2018 20,000 18 (19,781 ) 237 —
8% September 28, 2018 246,000 108 (244,652 ) 1,456 —
Joseph
W and Patricia G Abrams 12% December 10, 2017 26,247 941 (11,482 ) 15,706 —
12% January 27, 2018 3,753 75 (2,481 ) 1,347 —
Roman
Shefer 12% December 24, 2017 10,000 312 (5,900 ) 4,412 —
Crown
Bridge Partners, LLC 8% August 14, 2018 75,000 773 (65,342 ) 10,431 —
Total
convertible notes payable $ 1,811,678 $ 40,046 $ (1,177,492 ) $ 674,232 $ 1,180</t>
  </si>
  <si>
    <t>DERIVATIVE LIABILITY (Tables)</t>
  </si>
  <si>
    <t>Schedule of derivative liability</t>
  </si>
  <si>
    <t>The
following assumptions were used in the Black-Scholes valuation model:
Nine
Months Ended September 30, 2017 Year
ended December 31, 2016
Conversion price $ 0.08
to 0.40 $ 0.22 to
0.23
Risk free interest rate 1.05
to 1.53 % 0.85 %
Expected life of derivative liability 9 to 36 months 9 months
expected volatility of underlying stock 134.1 to 194.5 % 133.0 %
Expected dividend rate 0 % 0 %</t>
  </si>
  <si>
    <t>Schedule of movement in derivative liability</t>
  </si>
  <si>
    <t xml:space="preserve">The
movement in derivative liability is as follows:
September
30, 2017 December 31, 2016
Opening
balance $ 113,074 $ —
Derivative financial
liability arising from convertible note 2,365,235 77,000
Fair
value adjustment to derivative liability (283,668 ) 36,074
$ 2,194,641 $ 113,074 </t>
  </si>
  <si>
    <t>STOCKHOLDERS' EQUITY (Tables)</t>
  </si>
  <si>
    <t>Schedule of assumptions were used in the Black-Scholes valuation model</t>
  </si>
  <si>
    <t>The
following assumptions were used in the Black-Scholes valuation model:
Nine Months
Ended September 30, 2017
Exercise price $ 0.20
Risk free interest
rate 1.50 to 1.53 %
Expected life of warrants 3 years
expected volatility
of underlying stock 159.7 to 168.7 %
Expected dividend rate 0 %</t>
  </si>
  <si>
    <t>Schedule of restricted stock granted</t>
  </si>
  <si>
    <t xml:space="preserve">A
summary of the Company’s warrant activity for the period January 1, 2016 to September 30, 2017, is as follows:
No.
of shares Exercise
Weighted
Outstanding
January 1, 2016 6,219,200 $ 0.625 $ 0.63
Granted — — —
Forfeited/cancelled — — —
Exercised — — —
Outstanding
December 31, 2016 6,219,200 $ 0.625 0.63
Granted 2,308,513 0.20 0.20
Forfeited/cancelled — — —
Exercised — — —
Outstanding
September 30, 2017 8,527,713 $ 0.20
to 0.625 $ 0.51 </t>
  </si>
  <si>
    <t>Schedule of exercise price range of warrants</t>
  </si>
  <si>
    <t>The
warrants outstanding and exercisable at September 30, 2017 are as follows:
Warrants
outstanding Warrants
exercisable
Exercise
price No.
of shares Weighted
average remaining years Weighted
average exercise price No.
of shares Weighted average exercise price
$0.625 6,219,200 3.00 6,219,200
$0.20 2,308,513 2.75 2,308,513
8,527,713 2.94 $ 0.51 8,527,713 $ 0.51</t>
  </si>
  <si>
    <t>REVENUE (Tables)</t>
  </si>
  <si>
    <t>Schedule of revenue</t>
  </si>
  <si>
    <t xml:space="preserve">Revenue
is derived from the following sources:
Three
Months Ended September 30, 2017 Three
Months Ended September 30, 2016 Nine
Months Ended September 30, 2017 Nine
Months Ended September 30, 2016
Sales of services $ 924,573 $ 736,967 $ 2,735,913 $ 1,830,238
Payment processing fees 3,138 16,532 20,532 30,112
Kiosk sales — 16,428 113,921 165,751
Other 3,607 — 19,092 147
$ 931,318 $ 769,897 $ 2,889,458 $ 2,026,248 </t>
  </si>
  <si>
    <t>EQUITY BASED COMPENSATION (Tables)</t>
  </si>
  <si>
    <t>Schedule of equity based compensation</t>
  </si>
  <si>
    <t xml:space="preserve">Equity
based compensation is made up of the following:
Nine Nine
Stock
issued for services rendered $ — $ 2,032,275
$ — $ 2,032,275 </t>
  </si>
  <si>
    <t>NET LOSS PER SHARE (Tables)</t>
  </si>
  <si>
    <t>Schedule of anti-dilutive</t>
  </si>
  <si>
    <t xml:space="preserve">Dilutive
shares which could exist pursuant to the exercise of outstanding stock instruments and which were not included in the calculation
because their affect would have been anti-dilutive are as follows:
Nine Nine
Convertible debt 21,491,850 —
Warrants 8,527,713 6,219,200
30,019,563 6,219,200 </t>
  </si>
  <si>
    <t>RELATED PARTY TRANSACTIONS (Tables)</t>
  </si>
  <si>
    <t>Related Party Transactions Tables</t>
  </si>
  <si>
    <t xml:space="preserve">NOTES
PAYABLE
Interest Maturity September
30, December
31,
Description Rate Date 2017 2016
Gibbs International Holdings
– Equipment funding N/A November
1, 2017 $ 294,620 —
Vladimir Skigin – Equipment funding N/A November 1, 2017 55,295 —
Gibbs International Holdings 15% June 13, 2017 — 50,986
Cobbolo Limited 10% May 30, 2017 — 101,466
Delinvest Commercial LTD 15% June 29, 2017 — 50,836
N otes payable – Related parties $ 349,915 $ 203,288 </t>
  </si>
  <si>
    <t>CONVERTIBLE
NOTES PAYABLE
Description Interest rate Maturity
Date Principal Accrued
interest Unamortized
debt discount September
30, 2017 Balance, net December
31, 2016 Balance, net
Delinvest
Commercial, LTD 12% December 16, 2017 20,000 677 (7,444 ) 13,233 —
12% December 26, 2017 54,123 1,655 (26,160 ) 29,618 —
Viktoria
Akhmetova 12% December 8, 2017 20,164 736 (7,716 ) 13,184 —
Gibbs
International Holdings 12% December 16, 2017 52,494 1,778 (22,456 ) 31,816 —
Cobbolo
Limited 12% December 26, 2017 53,438 1,634 (25,829 ) 29,243 —
12% December 26, 2017 52,959 1,619 (25,597 ) 28,981 —
Total
convertible notes payable – Related parties $ 253,178 $ 8,099 $ (115,202 ) $ 146,075 $ —</t>
  </si>
  <si>
    <t>COMMITMENTS AND CONTINGENCIES (Tables)</t>
  </si>
  <si>
    <t>Commitments And Contingencies Tables</t>
  </si>
  <si>
    <t>Schedule of minimum commitments</t>
  </si>
  <si>
    <t xml:space="preserve">The
minimum commitments due under the license agreement is summarized as follows:
Amount
2017 20,100
2018 20,100
2019 20,100
2020 20,100
2021 and thereafter 97,167
$ 177,567 </t>
  </si>
  <si>
    <t>ORGANIZATION AND DESCRIPTION OF BUSINESS (Details Narrative)</t>
  </si>
  <si>
    <t>Sep. 30, 2017Number$ / sharesshares</t>
  </si>
  <si>
    <t>Dec. 31, 2016$ / sharesshares</t>
  </si>
  <si>
    <t>Dec. 31, 2015shares</t>
  </si>
  <si>
    <t>Number of common stock issued</t>
  </si>
  <si>
    <t>Number of common stock returned</t>
  </si>
  <si>
    <t>Number of common stock held</t>
  </si>
  <si>
    <t>Warrant [Member]</t>
  </si>
  <si>
    <t>Number of common stock exercisable</t>
  </si>
  <si>
    <t>Qpagos Corporation [Member]</t>
  </si>
  <si>
    <t>Number of common stock others</t>
  </si>
  <si>
    <t>Number of subsidiaries | Number</t>
  </si>
  <si>
    <t>Percentage of majority stockholders</t>
  </si>
  <si>
    <t>100.00%</t>
  </si>
  <si>
    <t>Percentage of outstanding shares</t>
  </si>
  <si>
    <t>91.00%</t>
  </si>
  <si>
    <t>Date of acquisition agreement</t>
  </si>
  <si>
    <t>May 12,
		2016</t>
  </si>
  <si>
    <t>ACCOUNTING POLICIES AND ESTIMATES (Details Narrative)</t>
  </si>
  <si>
    <t>Redpag Electronicos, S.A. P.I. de C.V [Member]</t>
  </si>
  <si>
    <t>Percentage of ownership interest</t>
  </si>
  <si>
    <t>99.99%</t>
  </si>
  <si>
    <t>Qpagos, S.A. P.I de C.V [Member]</t>
  </si>
  <si>
    <t>99.996%</t>
  </si>
  <si>
    <t>RESTATEMENT OF PREVIOUSLY ISSUED FINANCIAL STATEMENTS (Details) - USD ($)</t>
  </si>
  <si>
    <t>Dec. 31, 2015</t>
  </si>
  <si>
    <t>Investment</t>
  </si>
  <si>
    <t>Stockholders' Equity</t>
  </si>
  <si>
    <t>Common stock, $0.0001 par value; 100,000,000 shares authorized, 55,394,000 shares issued and outstanding as of September 30, 2016</t>
  </si>
  <si>
    <t>Total Stockholders' Equity</t>
  </si>
  <si>
    <t>Total Liabilities and Stockholders' Equity</t>
  </si>
  <si>
    <t>As Previously Reported [Member]</t>
  </si>
  <si>
    <t>Adjustments [Member]</t>
  </si>
  <si>
    <t>RESTATEMENT OF PREVIOUSLY ISSUED FINANCIAL STATEMENTS (Details 1) - USD ($)</t>
  </si>
  <si>
    <t>Revenues</t>
  </si>
  <si>
    <t>Airtime</t>
  </si>
  <si>
    <t>Kiosk sales</t>
  </si>
  <si>
    <t>Commissions on services</t>
  </si>
  <si>
    <t>Other</t>
  </si>
  <si>
    <t>Depreciation</t>
  </si>
  <si>
    <t>Gross Profit</t>
  </si>
  <si>
    <t>Other income</t>
  </si>
  <si>
    <t>Foreign currency loss</t>
  </si>
  <si>
    <t>Net Loss Per Share - Basic and Diluted (in dollars per share)</t>
  </si>
  <si>
    <t>Weighted Average Number of Shares Outstanding - Basic and Diluted (in shares)</t>
  </si>
  <si>
    <t>Other Comprehensive income</t>
  </si>
  <si>
    <t>[2]</t>
  </si>
  <si>
    <t>To reclassify depreciation of kiosks utilized to generate revenues to cost of goods sold.</t>
  </si>
  <si>
    <t>RESTATEMENT OF PREVIOUSLY ISSUED FINANCIAL STATEMENTS (Details 2) - USD ($)</t>
  </si>
  <si>
    <t>Net loss</t>
  </si>
  <si>
    <t>Provision for bad debt</t>
  </si>
  <si>
    <t>Proceeds from loans payable</t>
  </si>
  <si>
    <t>[1],[2]</t>
  </si>
  <si>
    <t>Foreign currency translation difference arising on depreciation calculated at average rates compared to the balance sheet depreciation calculated at closing rates.</t>
  </si>
  <si>
    <t>GOING CONCERN (Details Narrative) - USD ($)</t>
  </si>
  <si>
    <t>INVENTORY (Details) - USD ($)</t>
  </si>
  <si>
    <t>Inventory, net</t>
  </si>
  <si>
    <t>Kiosks and Accessories [Member]</t>
  </si>
  <si>
    <t>PLANT AND EQUIPMENT (Details) - USD ($)</t>
  </si>
  <si>
    <t>Total cost</t>
  </si>
  <si>
    <t>Less: accumulated depreciation and amortization</t>
  </si>
  <si>
    <t>Property and equipment, net</t>
  </si>
  <si>
    <t>Kiosks [Member]</t>
  </si>
  <si>
    <t>Computer Equipment [Member]</t>
  </si>
  <si>
    <t>Office Equipment [Member]</t>
  </si>
  <si>
    <t>Leasehold Improvements [Member]</t>
  </si>
  <si>
    <t>PLANT AND EQUIPMENT (Details Narrative) - USD ($)</t>
  </si>
  <si>
    <t>INTANGIBLES (Details) - USD ($)</t>
  </si>
  <si>
    <t>Finite-Lived Intangible Assets [Line Items]</t>
  </si>
  <si>
    <t>Less: accumulated amortization</t>
  </si>
  <si>
    <t>Software Localization Agreement [Member]</t>
  </si>
  <si>
    <t>INTANGIBLES (Details Narrative) - USD ($)</t>
  </si>
  <si>
    <t>May 01, 2015</t>
  </si>
  <si>
    <t>Nov. 01, 2015</t>
  </si>
  <si>
    <t>Amortized period of intangible assets</t>
  </si>
  <si>
    <t>5 years</t>
  </si>
  <si>
    <t>Software License [Member] | Software License Arrangement [Member]</t>
  </si>
  <si>
    <t>Payment to the mexican market</t>
  </si>
  <si>
    <t>Software License [Member] | Software License Arrangement [Member] | Qpagos Corporation [Member]</t>
  </si>
  <si>
    <t>License renewable term (in years)</t>
  </si>
  <si>
    <t>10 years</t>
  </si>
  <si>
    <t>NOTES PAYABLE (Details) - USD ($)</t>
  </si>
  <si>
    <t>Total notes payable</t>
  </si>
  <si>
    <t>YP Holdings LLC [Member] | 12% Notes Payable Due On December 31, 2015 [Member]</t>
  </si>
  <si>
    <t>Strategic IR, Inc [Member] | 10% Notes Payable Due On January 1, 2017 [Member]</t>
  </si>
  <si>
    <t>Joseph W and Patricia G Abrams [Member] | 15% Notes Payable Due On June 13, 2017 [Member]</t>
  </si>
  <si>
    <t>NOTES PAYABLE (Details Narrative) - USD ($)</t>
  </si>
  <si>
    <t>Jun. 29, 2017</t>
  </si>
  <si>
    <t>Jun. 13, 2017</t>
  </si>
  <si>
    <t>May 12, 2017</t>
  </si>
  <si>
    <t>Mar. 31, 2017</t>
  </si>
  <si>
    <t>Feb. 12, 2017</t>
  </si>
  <si>
    <t>Sep. 29, 2016</t>
  </si>
  <si>
    <t>Mar. 06, 2016</t>
  </si>
  <si>
    <t>Sep. 21, 2015</t>
  </si>
  <si>
    <t>Interest expense debt</t>
  </si>
  <si>
    <t>Face amount</t>
  </si>
  <si>
    <t>Accrued interest</t>
  </si>
  <si>
    <t>Strategic IR, Inc [Member] | 10% Unsecured Promissory Note Due On June 11, 2017 [Member]</t>
  </si>
  <si>
    <t>Strategic IR, Inc [Member] | Convertible Note [Member]</t>
  </si>
  <si>
    <t>Strategic IR, Inc [Member] | 10% Unsecured Promissory Notes Due On February 13, 2017 [Member]</t>
  </si>
  <si>
    <t>Strategic IR, Inc [Member] | 10% Secured Promissory Notes Due On May 30, 2017 [Member]</t>
  </si>
  <si>
    <t>YP Holdings LLC [Member] | 12% Notes Payable Due On December 31, 2015 [Member] | Qpagos Corporation [Member]</t>
  </si>
  <si>
    <t>Default interest rate (per day)</t>
  </si>
  <si>
    <t>0.01%</t>
  </si>
  <si>
    <t>Joseph W and Patricia G Abrams [Member] | Convertible note [Member]</t>
  </si>
  <si>
    <t>CONVERTIBLE NOTE PAYABLE (Details) - USD ($)</t>
  </si>
  <si>
    <t>Sep. 18, 2017</t>
  </si>
  <si>
    <t>Jun. 11, 2017</t>
  </si>
  <si>
    <t>Sep. 28, 2017</t>
  </si>
  <si>
    <t>Sep. 26, 2017</t>
  </si>
  <si>
    <t>Aug. 31, 2017</t>
  </si>
  <si>
    <t>Aug. 24, 2017</t>
  </si>
  <si>
    <t>Jul. 31, 2017</t>
  </si>
  <si>
    <t>Jul. 26, 2017</t>
  </si>
  <si>
    <t>Jun. 27, 2017</t>
  </si>
  <si>
    <t>Jun. 16, 2017</t>
  </si>
  <si>
    <t>May 22, 2017</t>
  </si>
  <si>
    <t>Apr. 06, 2017</t>
  </si>
  <si>
    <t>Principal</t>
  </si>
  <si>
    <t>Unamortized debt discount</t>
  </si>
  <si>
    <t>Convertible notes payable</t>
  </si>
  <si>
    <t>8% Convertible Notes Payable Due May 26, 2018 [Member] | YP Holdings LLC [Member]</t>
  </si>
  <si>
    <t>Interest rate</t>
  </si>
  <si>
    <t>8.00%</t>
  </si>
  <si>
    <t>Maturity Date</t>
  </si>
  <si>
    <t>May 26,
		2018</t>
  </si>
  <si>
    <t>12% Convertible Notes Payable Due December 8, 2017 [Member] | Strategic IR, Inc [Member]</t>
  </si>
  <si>
    <t>12.00%</t>
  </si>
  <si>
    <t>Dec. 8,
		2017</t>
  </si>
  <si>
    <t>12% Convertible Notes Payable Due December 26, 2017 [Member] | Strategic IR, Inc [Member]</t>
  </si>
  <si>
    <t>Dec. 26,
		2017</t>
  </si>
  <si>
    <t>12% Convertible Notes Payable Due December 10, 2017 [Member] | Joseph W and Patricia G Abrams [Member]</t>
  </si>
  <si>
    <t>Dec. 10,
		2017</t>
  </si>
  <si>
    <t>12% Convertible Notes Payable Due December 24, 2017 [Member] | Roman Shefer [Member]</t>
  </si>
  <si>
    <t>Dec. 24,
		2017</t>
  </si>
  <si>
    <t>8% Convertible Notes Payable Due December 24, 2017 [Member] | Strategic IR, Inc [Member]</t>
  </si>
  <si>
    <t>8% Convertible Notes Payable Due January 22, 2018 [Member] | Strategic IR, Inc [Member]</t>
  </si>
  <si>
    <t>Jan. 22,
		2018</t>
  </si>
  <si>
    <t>8% Convertible Notes Payable Due March 9, 2018 [Member] | Strategic IR, Inc [Member]</t>
  </si>
  <si>
    <t>Mar. 9,
		2018</t>
  </si>
  <si>
    <t>8% Convertible Notes Payable Due August 24,2018 [Member] | Strategic IR, Inc [Member]</t>
  </si>
  <si>
    <t>Aug. 24,
		2018</t>
  </si>
  <si>
    <t>8% Convertible Notes Payable Due August 31, 2018 [Member] | Strategic IR, Inc [Member]</t>
  </si>
  <si>
    <t>Aug. 31,
		2018</t>
  </si>
  <si>
    <t>8% Convertible Notes Payable Due November 6, 2017 [Member] | Strategic IR, Inc [Member]</t>
  </si>
  <si>
    <t>Nov. 6,
		2017</t>
  </si>
  <si>
    <t>8% Convertible Notes Payable Due September 18, 2018 [Member] | Strategic IR, Inc [Member]</t>
  </si>
  <si>
    <t>Sep. 18,
		2018</t>
  </si>
  <si>
    <t>8% Convertible Notes Payable Due September 26, 2018 [Member] | Strategic IR, Inc [Member]</t>
  </si>
  <si>
    <t>Sep. 26,
		2018</t>
  </si>
  <si>
    <t>8% Convertible Notes Payable Due September 28, 2018 [Member] | Strategic IR, Inc [Member]</t>
  </si>
  <si>
    <t>Sep. 28,
		2018</t>
  </si>
  <si>
    <t>12% Convertible Notes Payable Due January 27, 2018 [Member] | Joseph W and Patricia G Abrams [Member]</t>
  </si>
  <si>
    <t>Jan. 27,
		2018</t>
  </si>
  <si>
    <t>8% Convertible Notes Payable Due August 14, 2018 [Member] | Crown Bridge Partners, LLC [Member]</t>
  </si>
  <si>
    <t>Aug. 14,
		2018</t>
  </si>
  <si>
    <t>Power Up Lending Group Ltd. [Member] | 8% Convertible Promissory Note Due September 30, 2017 [Member]</t>
  </si>
  <si>
    <t>Power Up Lending Group Ltd. [Member] | 8% Convertible Notes Payable Due November 30, 2017 [Member]</t>
  </si>
  <si>
    <t>Nov. 30,
		2017</t>
  </si>
  <si>
    <t>Power Up Lending Group Ltd. [Member] | 8% Convertible Notes Payable Due February 10, 2018 [Member]</t>
  </si>
  <si>
    <t>Feb. 10,
		2018</t>
  </si>
  <si>
    <t>Power Up Lending Group Ltd. [Member] | 8% Convertible Notes Payable Due April 20, 2018 [Member]</t>
  </si>
  <si>
    <t>Apr. 20,
		2018</t>
  </si>
  <si>
    <t>Power Up Lending Group Ltd. [Member] | 8% Convertible Notes Payable Due June 30, 2018 [Member]</t>
  </si>
  <si>
    <t>Jun. 30,
		2018</t>
  </si>
  <si>
    <t>Labrys Fund, LP [Member] | 8% Convertible Notes Payable Due July 27, 2017 [Member]</t>
  </si>
  <si>
    <t>Jul. 27,
		2017</t>
  </si>
  <si>
    <t>JSJ Investments Inc. [Member] | 8% Convertible Notes Payable Due November 6, 2017 [Member]</t>
  </si>
  <si>
    <t>Vista Capital Investments, LLC [Member] | 8% Convertible Notes Payable Due March 9, 2018 [Member]</t>
  </si>
  <si>
    <t>Vista Capital Investments, LLC [Member] | 8% Convertible Notes Payable Due September 18, 2018 [Member] | Strategic IR, Inc [Member]</t>
  </si>
  <si>
    <t>Crossover Capital Fund II, LLC [Member] | 8% Convertible Notes Payable Due January 6, 2018 [Member]</t>
  </si>
  <si>
    <t>Jan. 6,
		2018</t>
  </si>
  <si>
    <t>GS Capital Partners, LLC [Member] | 8% Convertible Notes Payable Due May 22, 2018 [Member]</t>
  </si>
  <si>
    <t>May 22,
		2018</t>
  </si>
  <si>
    <t>GS Capital Partners, LLC [Member] | 8% Convertible Notes Payable Due June 16, 2018 [Member]</t>
  </si>
  <si>
    <t>Jun. 16,
		2018</t>
  </si>
  <si>
    <t>CONVERTIBLE NOTE PAYABLE (Details Narrative)</t>
  </si>
  <si>
    <t>Sep. 28, 2017USD ($)</t>
  </si>
  <si>
    <t>Sep. 26, 2017USD ($)</t>
  </si>
  <si>
    <t>Sep. 18, 2017USD ($)</t>
  </si>
  <si>
    <t>Sep. 14, 2017USD ($)</t>
  </si>
  <si>
    <t>Aug. 31, 2017USD ($)</t>
  </si>
  <si>
    <t>Aug. 24, 2017USD ($)</t>
  </si>
  <si>
    <t>Aug. 14, 2017USD ($)</t>
  </si>
  <si>
    <t>Aug. 10, 2017USD ($)$ / sharesshares</t>
  </si>
  <si>
    <t>Jul. 26, 2017USD ($)</t>
  </si>
  <si>
    <t>Jul. 10, 2017USD ($)</t>
  </si>
  <si>
    <t>Jun. 29, 2017USD ($)$ / shares</t>
  </si>
  <si>
    <t>Jun. 27, 2017USD ($)$ / shares</t>
  </si>
  <si>
    <t>Jun. 22, 2017USD ($)$ / sharesshares</t>
  </si>
  <si>
    <t>Jun. 16, 2017USD ($)</t>
  </si>
  <si>
    <t>Jun. 13, 2017USD ($)$ / shares</t>
  </si>
  <si>
    <t>Jun. 12, 2017USD ($)$ / sharesshares</t>
  </si>
  <si>
    <t>Jun. 11, 2017USD ($)$ / shares</t>
  </si>
  <si>
    <t>May 22, 2017USD ($)</t>
  </si>
  <si>
    <t>Apr. 25, 2017USD ($)</t>
  </si>
  <si>
    <t>Apr. 06, 2017USD ($)</t>
  </si>
  <si>
    <t>Mar. 09, 2017USD ($)</t>
  </si>
  <si>
    <t>Feb. 21, 2017USD ($)</t>
  </si>
  <si>
    <t>Feb. 06, 2017USD ($)</t>
  </si>
  <si>
    <t>Jan. 27, 2017USD ($)shares</t>
  </si>
  <si>
    <t>Dec. 28, 2016USD ($)</t>
  </si>
  <si>
    <t>Jul. 31, 2017USD ($)$ / sharesshares</t>
  </si>
  <si>
    <t>Sep. 30, 2017USD ($)$ / shares</t>
  </si>
  <si>
    <t>Mar. 31, 2017USD ($)</t>
  </si>
  <si>
    <t>Sep. 30, 2016USD ($)</t>
  </si>
  <si>
    <t>Aug. 22, 2017USD ($)</t>
  </si>
  <si>
    <t>Dec. 31, 2016USD ($)</t>
  </si>
  <si>
    <t>Short-term Debt [Line Items]</t>
  </si>
  <si>
    <t>Convertible debt</t>
  </si>
  <si>
    <t>Unamortized discount</t>
  </si>
  <si>
    <t>Number of shares issued | shares</t>
  </si>
  <si>
    <t>Strategic IR, Inc [Member] | Warrants [Member]</t>
  </si>
  <si>
    <t>Conversion price (in dollars per share) | $ / shares</t>
  </si>
  <si>
    <t>Description of conversion terms</t>
  </si>
  <si>
    <t>The convertible note above is converted into common
shares prior to its maturity date or $0.30 per share if the convertible note is not converted prior to its maturity date.</t>
  </si>
  <si>
    <t>Securities Purchase Agreement [Member] | Joseph W and Patricia G Abrams [Member]</t>
  </si>
  <si>
    <t>Convertible Debt [Member]</t>
  </si>
  <si>
    <t>12% Convertible Notes Payable [Member]</t>
  </si>
  <si>
    <t>i) $0.20 per share if the convertible notes were
converted prior to maturity date; and ii) $0.30 per share if the convertible notes were not converted prior to maturity date.
These convertible notes have a beneficial conversion factor and after eliminating the value of the warrants, using a Black-Scholes
valuation model, refer note 11 c) below, the value of the beneficial conversion feature of the notes were determined based on
fair market price of the common stock at the date of the issuance of the note, the difference between the fair market value of
the common stock and the conversion price was recorded as a debt discount with a corresponding credit to derivative financial
liability.</t>
  </si>
  <si>
    <t>Minimum investment requirement</t>
  </si>
  <si>
    <t>Value of the beneficial conversion feature</t>
  </si>
  <si>
    <t>Warrant term</t>
  </si>
  <si>
    <t>3 years</t>
  </si>
  <si>
    <t>8% Convertible Promissory Note Due September 30, 2017 [Member] | Power Up Lending Group Ltd. [Member]</t>
  </si>
  <si>
    <t>8% Convertible Promissory Note Due September 30, 2017 [Member] | Power Up Lending Group Ltd. [Member] | Securities Purchase Agreement [Member]</t>
  </si>
  <si>
    <t>Convertible at any time and from time to time
at the election of the note holder during the period beginning on the date that is 180 days following the issue date into shares
of the Company’s common stock, at a conversion price equal to 58% of the average of the lowest three closing bid
prices of the Company’s common stock for the ten trading days prior to conversion.</t>
  </si>
  <si>
    <t>Description of payment</t>
  </si>
  <si>
    <t>Right to prepay the Note, provided it makes a payment
to the purchaser as set forth in the note within 180 days of its issue date.</t>
  </si>
  <si>
    <t>8% Convertible Notes Payable Due November 30, 2017 [Member] | Power Up Lending Group Ltd. [Member]</t>
  </si>
  <si>
    <t>8% Convertible Notes Payable Due November 30, 2017 [Member] | Power Up Lending Group Ltd. [Member] | Securities Purchase Agreement [Member]</t>
  </si>
  <si>
    <t>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t>
  </si>
  <si>
    <t>Right to prepay the note, provided it makes a payment
to the Purchaser as set forth in the note within 180 days of its issue date.</t>
  </si>
  <si>
    <t>18% Convertible Notes Payable Due February 10, 2018 [Member] | Power Up Lending Group Ltd. [Member] | Securities Purchase Agreement [Member]</t>
  </si>
  <si>
    <t>Conversion ratio</t>
  </si>
  <si>
    <t>8% Convertible Notes Payable Due April 20, 2018 [Member] | Power Up Lending Group Ltd. [Member]</t>
  </si>
  <si>
    <t>8% Convertible Notes Payable Due April 20, 2018 [Member] | Power Up Lending Group Ltd. [Member] | Securities Purchase Agreement [Member]</t>
  </si>
  <si>
    <t>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t>
  </si>
  <si>
    <t>8% Convertible Notes Payable Due June 30, 2018 [Member] | Power Up Lending Group Ltd. [Member]</t>
  </si>
  <si>
    <t>8% Convertible Notes Payable Due June 30, 2018 [Member] | Power Up Lending Group Ltd. [Member] | Securities Purchase Agreement [Member]</t>
  </si>
  <si>
    <t>8% Convertible Notes Payable Due July 27, 2017 [Member] | Labrys Fund, LP [Member]</t>
  </si>
  <si>
    <t>8% Convertible Notes Payable Due July 27, 2017 [Member] | Labrys Fund, LP [Member] | Securities Purchase Agreement [Member]</t>
  </si>
  <si>
    <t>The note within 180 days of its Issue Date. After
the 180 days, the Company had no right to prepayment. The outstanding principal amount of the note wa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t>
  </si>
  <si>
    <t>Right
to prepay the note within 180 days of its Issue Date.</t>
  </si>
  <si>
    <t>Commitment fee</t>
  </si>
  <si>
    <t>8% Convertible Notes Payable Due November 6, 2017 [Member] | JSJ Investments Inc. [Member]</t>
  </si>
  <si>
    <t>8% Convertible Notes Payable Due November 6, 2017 [Member] | JSJ Investments Inc. [Member] | Securities Purchase Agreement [Member]</t>
  </si>
  <si>
    <t>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t>
  </si>
  <si>
    <t>Number of shares issued on debt conversion | shares</t>
  </si>
  <si>
    <t>Payment for settling penalty and legal fees</t>
  </si>
  <si>
    <t>8% Convertible Notes Payable Due March 9, 2018 [Member] | Vista Capital Investments, LLC [Member]</t>
  </si>
  <si>
    <t>8% Convertible Notes Payable Due March 9, 2018 [Member] | Vista Capital Investments, LLC [Member] | Securities Purchase Agreement [Member]</t>
  </si>
  <si>
    <t>The outstanding principal amount of the note is convertible at
any time and from time to time at the election of the note holder during the period beginning on the date that is 150 days following
the issue date into shares of the Company’s common stock, at a conversion price equal to 60% of the average of
the last two lowest trading bid prices during the fifteen trading days prior to conversion.</t>
  </si>
  <si>
    <t>Note holder during the period beginning on the date
that is 150 days following the Issue Date into shares of the Company’s common stock, at a conversion price equal
to 60% of the average of the last two lowest trading bid prices during the fifteen trading days prior to conversion.</t>
  </si>
  <si>
    <t>8% Convertible Notes Payable Due January 6, 2018 [Member] | Crossover Capital Fund II, LLC [Member]</t>
  </si>
  <si>
    <t>Note is convertible at any time and from
time to time at the election of the holder into shares of the Company’s common stock at a conversion price
equal to 60% of the average of the two (2) lowest trading bid prices during the previous fifteen (15) trading days to the date
of conversion.</t>
  </si>
  <si>
    <t>8% Convertible Notes Payable Due May 22, 2018 [Member] | GS Capital Partners, LLC [Member]</t>
  </si>
  <si>
    <t>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t>
  </si>
  <si>
    <t>8% Convertible Notes Payable Due June 16, 2018 [Member] | GS Capital Partners, LLC [Member]</t>
  </si>
  <si>
    <t>Note is convertible at any time and from
time to time at the election of the Note holder during the period beginning on the date that is 180 days following the Issue Date.
The note is convertible into shares of the Company’s common stock, at a conversion price equal to 70% of the average
of the lowest three closing bid prices of the Company’s common stock for the ten prior trading days.</t>
  </si>
  <si>
    <t>Right to prepay the note within 180 days of its issue
date.</t>
  </si>
  <si>
    <t>Accrued interest forgave</t>
  </si>
  <si>
    <t>Capitalized accrued interest</t>
  </si>
  <si>
    <t>Notes Payable [Member] | YP Holdings LLC [Member]</t>
  </si>
  <si>
    <t>Net issue price (in dollars per share) | $ / shares</t>
  </si>
  <si>
    <t>12% Convertible Notes Payable Due December 16, 2017 [Member] | Strategic IR, Inc [Member]</t>
  </si>
  <si>
    <t xml:space="preserve">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t>
  </si>
  <si>
    <t>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The
Company has the right to prepay the note within 180 days of its issue date. After the 180 days, the Company has no right to prepayment.
The outstanding principal amount of the 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t>
  </si>
  <si>
    <t>12% Convertible Notes Payable Due December 16, 2017 [Member] | Roman Shefer [Member]</t>
  </si>
  <si>
    <t>8% Convertible Notes Payable Due September 18, 2018 [Member] | Vista Capital Investments, LLC [Member] | Strategic IR, Inc [Member]</t>
  </si>
  <si>
    <t>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The
outstanding principal amount of the note is convertible at any time and from time to time at the election of the holder into shares
of the Company’s common stock at a conversion price of $0.25 per share.</t>
  </si>
  <si>
    <t>Exercise price (in dollars per share) | $ / shares</t>
  </si>
  <si>
    <t>8% Convertible Notes Payable Due August 14, 2018 [Member] | Crown Bridge Partners [Member]</t>
  </si>
  <si>
    <t>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fifteen (15) trading days.</t>
  </si>
  <si>
    <t>DERIVATIVE LIABILITY (Details) - 8% Convertible Promissory Note Due September 30, 2017 [Member] - $ / shares</t>
  </si>
  <si>
    <t>12 Months Ended</t>
  </si>
  <si>
    <t>Risk free interest rate</t>
  </si>
  <si>
    <t>0.85%</t>
  </si>
  <si>
    <t>Expected life of derivative liability</t>
  </si>
  <si>
    <t>9 months</t>
  </si>
  <si>
    <t>Expected volatility of underlying stock</t>
  </si>
  <si>
    <t>133.00%</t>
  </si>
  <si>
    <t>Expected dividend rate</t>
  </si>
  <si>
    <t>0.00%</t>
  </si>
  <si>
    <t>Minimum [Member]</t>
  </si>
  <si>
    <t>Conversion price</t>
  </si>
  <si>
    <t>1.05%</t>
  </si>
  <si>
    <t>134.10%</t>
  </si>
  <si>
    <t>Maximum [Member]</t>
  </si>
  <si>
    <t>1.53%</t>
  </si>
  <si>
    <t>36 months</t>
  </si>
  <si>
    <t>194.50%</t>
  </si>
  <si>
    <t>DERIVATIVE LIABILITY (Details 1) - USD ($)</t>
  </si>
  <si>
    <t>Opening balance</t>
  </si>
  <si>
    <t>Derivative financial liability arising from convertible note</t>
  </si>
  <si>
    <t>Fair value adjustment to derivative liability</t>
  </si>
  <si>
    <t>Closing balance</t>
  </si>
  <si>
    <t>DERIVATIVE LIABILITY (Details Narrative) - USD ($)</t>
  </si>
  <si>
    <t>Change in fair value of derivative liability</t>
  </si>
  <si>
    <t>STOCKHOLDERS' EQUITY (Details) - Warrant [Member]</t>
  </si>
  <si>
    <t>Sep. 30, 2017$ / shares</t>
  </si>
  <si>
    <t>Exercise price</t>
  </si>
  <si>
    <t>Expected life of warrants</t>
  </si>
  <si>
    <t>Risk-free interest rate</t>
  </si>
  <si>
    <t>1.50%</t>
  </si>
  <si>
    <t>159.70%</t>
  </si>
  <si>
    <t>168.70%</t>
  </si>
  <si>
    <t>STOCKHOLDERS' EQUITY (Details 1) - Warrant [Member] - $ / shares</t>
  </si>
  <si>
    <t>Share-based Compensation Arrangement by Share-based Payment Award, Equity Instruments Other than Options, Nonvested, Number of Shares [Roll Forward]</t>
  </si>
  <si>
    <t>Outstanding at beginning</t>
  </si>
  <si>
    <t>Granted</t>
  </si>
  <si>
    <t>Forfeited/Cancelled</t>
  </si>
  <si>
    <t>Exercised</t>
  </si>
  <si>
    <t>Outstanding at ending</t>
  </si>
  <si>
    <t>Share-based Compensation Arrangement by Share-based Payment Award, Equity Instruments Other than Options, Nonvested, Exercise price per share [Roll Forward]</t>
  </si>
  <si>
    <t>Share-based Compensation Arrangement by Share-based Payment Award, Equity Instruments Other than Options, Nonvested, Weighted Average Grant Date Fair Value [Roll Forward]</t>
  </si>
  <si>
    <t>STOCKHOLDERS' EQUITY (Details 2) - Warrant [Member]</t>
  </si>
  <si>
    <t>Sep. 30, 2017$ / sharesshares</t>
  </si>
  <si>
    <t>Number of shares outstanding | shares</t>
  </si>
  <si>
    <t>Weighted average remaining years</t>
  </si>
  <si>
    <t>2 years 11 months 8 days</t>
  </si>
  <si>
    <t>Weighted average exercise price | $ / shares</t>
  </si>
  <si>
    <t>Number of shares exercisable | shares</t>
  </si>
  <si>
    <t>Exercisable weighted average exercise price | $ / shares</t>
  </si>
  <si>
    <t>Exercise Price Dollar 0.625 [Member]</t>
  </si>
  <si>
    <t>Exercise Price Dollar 0.20 [Member]</t>
  </si>
  <si>
    <t>2 years 9 months</t>
  </si>
  <si>
    <t>STOCKHOLDERS' EQUITY (Details Narrative) - USD ($)</t>
  </si>
  <si>
    <t>Aug. 10, 2017</t>
  </si>
  <si>
    <t>Jun. 22, 2017</t>
  </si>
  <si>
    <t>Jun. 12, 2017</t>
  </si>
  <si>
    <t>Common stock par value (in dollars per share)</t>
  </si>
  <si>
    <t>Preferred stock par value (in dollars per share)</t>
  </si>
  <si>
    <t>Share based expenses</t>
  </si>
  <si>
    <t>Loss on debt conversion</t>
  </si>
  <si>
    <t>Debt discount</t>
  </si>
  <si>
    <t>Placement Agent Agreement [Member] | Qpagos Corporation [Member]</t>
  </si>
  <si>
    <t>Number of pre-merger common units acquired</t>
  </si>
  <si>
    <t>Number of pre-merger common units</t>
  </si>
  <si>
    <t>Common shares per unit acquired (in dollars per share)</t>
  </si>
  <si>
    <t>Common shares per unit (in dollars per share)</t>
  </si>
  <si>
    <t>Description of each unit</t>
  </si>
  <si>
    <t>Each
consisting of one share of Common stock and an additional five year warrant exercisable for one shares of Common Stock at an exercise
price of $0.625 ($1.25 pre-QPAGOS Merger)) per share.</t>
  </si>
  <si>
    <t>Investor [Member] | Private Placement Agreement And Individual Securities Purchase Agreements [Member] | Qpagos Corporation [Member]</t>
  </si>
  <si>
    <t>Each unit consisting of one share of Common Stock
and a five year warrant exercisable for one share of common stock at an exercise price of $0.625 ($1.25 pre-merger) per share.</t>
  </si>
  <si>
    <t>Restricted Stock [Member]</t>
  </si>
  <si>
    <t>Number of shares aquired</t>
  </si>
  <si>
    <t>Intrinsic value of warrant outstanding</t>
  </si>
  <si>
    <t>Number of shares issued on debt conversion (in shares)</t>
  </si>
  <si>
    <t>12% Convertible Notes Payable [Member] | Warrant [Member]</t>
  </si>
  <si>
    <t>Description of convertible terms</t>
  </si>
  <si>
    <t>i) $0.20 per share if the convertible
notes underlying the warrant issue are converted to common stock prior to maturity date; or ii) $0.30 per share if the convertible
notes underlying the warrants are not converted to common stock prior to the maturity date. These warrants were issued to investors
who had invested a cumulative minimum of $30,000 in convertible notes prior to August 31, 2017.</t>
  </si>
  <si>
    <t>REVENUE (Details) - USD ($)</t>
  </si>
  <si>
    <t>Sales of services</t>
  </si>
  <si>
    <t>Payment processing fees</t>
  </si>
  <si>
    <t>EQUITY BASED COMPENSATION (Details) - USD ($)</t>
  </si>
  <si>
    <t>Stock issued for services rendered</t>
  </si>
  <si>
    <t>Equity based compensation</t>
  </si>
  <si>
    <t>NET LOSS PER SHARE (Details) - shares</t>
  </si>
  <si>
    <t>Antidilutive Securities Excluded from Computation of Earnings Per Share [Line Items]</t>
  </si>
  <si>
    <t>Antidilutive securities excluded from computation of earnings per share amount</t>
  </si>
  <si>
    <t>Warrants [Member]</t>
  </si>
  <si>
    <t>RELATED PARTY TRANSACTIONS (Details) - USD ($)</t>
  </si>
  <si>
    <t>Gibbs International Holdings,Equipment funding [Member] | Notes Payable Due On November 1, 2017 [Member]</t>
  </si>
  <si>
    <t>Vladimir Skigin, Equipment funding [Member] | Notes Payable Due On November 1, 2017 [Member]</t>
  </si>
  <si>
    <t>Gibbs International Holdings [Member] | 15% Notes Payable Due On June 13, 2017 [Member]</t>
  </si>
  <si>
    <t>Cobbolo Limited [Member] | 10% Notes Payable Due On May 30, 2017 [Member]</t>
  </si>
  <si>
    <t>Delinvest Commercial LTD [Member] | 15% Notes Payable Due On June 29, 2017 [Member]</t>
  </si>
  <si>
    <t>RELATED PARTY TRANSACTIONS (Details 1) - USD ($)</t>
  </si>
  <si>
    <t>Jun. 19, 2017</t>
  </si>
  <si>
    <t>Convertible debt - related parties</t>
  </si>
  <si>
    <t>Delinvest Commercial LTD [Member] | 12% Convertible Notes Payable Due December 16, 2017 [Member]</t>
  </si>
  <si>
    <t>Dec. 16,
		2017</t>
  </si>
  <si>
    <t>Delinvest Commercial LTD [Member] | 12% Convertible Notes Payable Due December 26, 2017 [Member]</t>
  </si>
  <si>
    <t>Viktoria Akhmetova [Member] | 12% Convertible Notes Payable Due December 8, 2017 [Member]</t>
  </si>
  <si>
    <t>Gibbs International Holdings [Member] | 12% Convertible Notes Payable Due December 16, 2017 [Member]</t>
  </si>
  <si>
    <t>Cobbolo Limited [Member] | 12% Convertible Notes Payable Due December 26, 2017 [Member]</t>
  </si>
  <si>
    <t>RELATED PARTY TRANSACTIONS (Details Narrative) - USD ($)</t>
  </si>
  <si>
    <t>Mar. 01, 2017</t>
  </si>
  <si>
    <t>Feb. 19, 2017</t>
  </si>
  <si>
    <t>Nov. 25, 2016</t>
  </si>
  <si>
    <t>Gain on debt conversion</t>
  </si>
  <si>
    <t>Gibbs International Holdings [Member] | Convertible Note 3 [Member]</t>
  </si>
  <si>
    <t>Cobbolo Limited [Member] | Convertible Notes [Member]</t>
  </si>
  <si>
    <t>Delinvest Commercial LTD [Member] | Convertible note [Member]</t>
  </si>
  <si>
    <t>Gibbs International Holdings,Equipment funding [Member]</t>
  </si>
  <si>
    <t>Percentage of marginal cost</t>
  </si>
  <si>
    <t>5.00%</t>
  </si>
  <si>
    <t>Vladimir Skigin, Equipment funding [Member]</t>
  </si>
  <si>
    <t>RELATED PARTY TRANSACTIONS (Details Narrative 1) - USD ($)</t>
  </si>
  <si>
    <t>Number of shares issued</t>
  </si>
  <si>
    <t>Conversion price (in dollars per share)</t>
  </si>
  <si>
    <t>Delinvest Commercial LTD [Member] | Securities Purchase Agreement [Member] | 12% Convertible Notes Payable Due December 16, 2017 [Member]</t>
  </si>
  <si>
    <t>Joseph W and Patricia G Abrams [Member] | Securities Purchase Agreement [Member]</t>
  </si>
  <si>
    <t>Gibbs International Holdings [Member] | Warrants [Member]</t>
  </si>
  <si>
    <t>COMMITMENTS AND CONTINGENCIES (Details)</t>
  </si>
  <si>
    <t>Sep. 30, 2017USD ($)</t>
  </si>
  <si>
    <t>2021 and thereafter</t>
  </si>
  <si>
    <t>COMMITMENTS AND CONTINGENCIES (Details Narrative) - MEXICO [Member]</t>
  </si>
  <si>
    <t>Leased term</t>
  </si>
  <si>
    <t>Monthly rental payment</t>
  </si>
  <si>
    <t>Leases rent</t>
  </si>
  <si>
    <t>Maturity of lease agreement</t>
  </si>
  <si>
    <t>Dec. 16,
		2019</t>
  </si>
  <si>
    <t>QPAGOS Corporation - Parent Company [Member]</t>
  </si>
  <si>
    <t>COMMITMENTS AND CONTINGENCIES (Details Narrative 1)</t>
  </si>
  <si>
    <t>SUBSEQUENT EVENTS (Details Narrative) - USD ($)</t>
  </si>
  <si>
    <t>Oct. 31, 2017</t>
  </si>
  <si>
    <t>Oct. 23, 2017</t>
  </si>
  <si>
    <t>Oct. 03, 2017</t>
  </si>
  <si>
    <t>Oct. 26, 2017</t>
  </si>
  <si>
    <t>Aggregate principal</t>
  </si>
  <si>
    <t>8% Convertible Notes Payable Due October 3, 2018 [Member] | Power Up Lending Group Ltd. [Member]</t>
  </si>
  <si>
    <t>8% Convertible Notes Payable Due October 23, 2018 [Member] | Power Up Lending Group Ltd. [Member]</t>
  </si>
  <si>
    <t>8% Convertible Notes Payable Due October 10, 2018 [Member] | Strategic IR, Inc [Member]</t>
  </si>
  <si>
    <t>8% Convertible Notes Payable Due October 20, 2018 [Member] | Strategic IR, Inc [Member]</t>
  </si>
  <si>
    <t>Subsequent Event [Member] | Strategic IR, Inc [Member]</t>
  </si>
  <si>
    <t>Subsequent Event [Member] | Strategic IR, Inc [Member] | Power Up Lending Group Ltd. [Member]</t>
  </si>
  <si>
    <t>Subsequent Event [Member] | 8% Convertible Notes Payable Due October 3, 2018 [Member] | Strategic IR, Inc [Member]</t>
  </si>
  <si>
    <t>Description of interest rate term</t>
  </si>
  <si>
    <t>Conversion
price equal to 60% of the average of the lowest three trading bid prices during the previous ten (10) trading days, including
the date the notice of conversion is received.</t>
  </si>
  <si>
    <t>Subsequent Event [Member] | 8% Convertible Notes Payable Due October 23, 2018 [Member] | Strategic IR, Inc [Member]</t>
  </si>
  <si>
    <t>Subsequent Event [Member] | 8% Convertible Notes Payable Due October 10, 2018 [Member] | Vladimir Skigin [Member]</t>
  </si>
  <si>
    <t>Payment terms</t>
  </si>
  <si>
    <t>The
right to prepay the note within the first 180 days at a premium of 110% of the sum of the accrued interest and principal.</t>
  </si>
  <si>
    <t>Proceeds from lender in three instalments</t>
  </si>
  <si>
    <t>Subsequent Event [Member] | 8% Convertible Notes Payable Due October 20, 2018 [Member] | Viktoria Akhmetova [Member]</t>
  </si>
  <si>
    <t>conversion price equal to 60% of the average of the
lowest three trading bid prices during the previous ten (10) trading days, including the date the notice of conversion is received.</t>
  </si>
  <si>
    <t>The right to prepay the note within the first 180
days at a premium of 110% of the sum of the accrued interest and princip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583544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31</v>
      </c>
      <c r="C3" s="7" t="n">
        <v>46286</v>
      </c>
    </row>
    <row r="4" spans="1:3">
      <c r="A4" s="4" t="s">
        <v>33</v>
      </c>
      <c r="B4" s="5" t="n">
        <v>98622</v>
      </c>
      <c r="C4" s="5" t="n">
        <v>79943</v>
      </c>
    </row>
    <row r="5" spans="1:3">
      <c r="A5" s="4" t="s">
        <v>34</v>
      </c>
      <c r="B5" s="5" t="n">
        <v>630321</v>
      </c>
      <c r="C5" s="5" t="n">
        <v>350273</v>
      </c>
    </row>
    <row r="6" spans="1:3">
      <c r="A6" s="4" t="s">
        <v>35</v>
      </c>
      <c r="B6" s="5" t="n">
        <v>269765</v>
      </c>
      <c r="C6" s="5" t="n">
        <v>353780</v>
      </c>
    </row>
    <row r="7" spans="1:3">
      <c r="A7" s="4" t="s">
        <v>36</v>
      </c>
      <c r="B7" s="5" t="n">
        <v>399932</v>
      </c>
      <c r="C7" s="5" t="n">
        <v>279878</v>
      </c>
    </row>
    <row r="8" spans="1:3">
      <c r="A8" s="4" t="s">
        <v>37</v>
      </c>
      <c r="B8" s="5" t="n">
        <v>1406271</v>
      </c>
      <c r="C8" s="5" t="n">
        <v>1110160</v>
      </c>
    </row>
    <row r="9" spans="1:3">
      <c r="A9" s="3" t="s">
        <v>38</v>
      </c>
    </row>
    <row r="10" spans="1:3">
      <c r="A10" s="4" t="s">
        <v>39</v>
      </c>
      <c r="B10" s="5" t="n">
        <v>171118</v>
      </c>
      <c r="C10" s="5" t="n">
        <v>231328</v>
      </c>
    </row>
    <row r="11" spans="1:3">
      <c r="A11" s="4" t="s">
        <v>40</v>
      </c>
      <c r="B11" s="5" t="n">
        <v>136167</v>
      </c>
      <c r="C11" s="5" t="n">
        <v>168417</v>
      </c>
    </row>
    <row r="12" spans="1:3">
      <c r="A12" s="4" t="s">
        <v>41</v>
      </c>
      <c r="B12" s="5" t="n">
        <v>3000</v>
      </c>
      <c r="C12" s="5" t="n">
        <v>3000</v>
      </c>
    </row>
    <row r="13" spans="1:3">
      <c r="A13" s="4" t="s">
        <v>42</v>
      </c>
      <c r="B13" s="5" t="n">
        <v>11567</v>
      </c>
      <c r="C13" s="5" t="n">
        <v>9847</v>
      </c>
    </row>
    <row r="14" spans="1:3">
      <c r="A14" s="4" t="s">
        <v>43</v>
      </c>
      <c r="B14" s="5" t="n">
        <v>321852</v>
      </c>
      <c r="C14" s="5" t="n">
        <v>412592</v>
      </c>
    </row>
    <row r="15" spans="1:3">
      <c r="A15" s="4" t="s">
        <v>44</v>
      </c>
      <c r="B15" s="5" t="n">
        <v>1728123</v>
      </c>
      <c r="C15" s="5" t="n">
        <v>1522752</v>
      </c>
    </row>
    <row r="16" spans="1:3">
      <c r="A16" s="3" t="s">
        <v>45</v>
      </c>
    </row>
    <row r="17" spans="1:3">
      <c r="A17" s="4" t="s">
        <v>46</v>
      </c>
      <c r="B17" s="5" t="n">
        <v>381087</v>
      </c>
      <c r="C17" s="5" t="n">
        <v>320487</v>
      </c>
    </row>
    <row r="18" spans="1:3">
      <c r="A18" s="4" t="s">
        <v>47</v>
      </c>
      <c r="B18" s="4" t="s">
        <v>48</v>
      </c>
      <c r="C18" s="5" t="n">
        <v>323462</v>
      </c>
    </row>
    <row r="19" spans="1:3">
      <c r="A19" s="4" t="s">
        <v>49</v>
      </c>
      <c r="B19" s="5" t="n">
        <v>349915</v>
      </c>
      <c r="C19" s="5" t="n">
        <v>203288</v>
      </c>
    </row>
    <row r="20" spans="1:3">
      <c r="A20" s="4" t="s">
        <v>50</v>
      </c>
      <c r="B20" s="5" t="n">
        <v>674232</v>
      </c>
      <c r="C20" s="5" t="n">
        <v>1180</v>
      </c>
    </row>
    <row r="21" spans="1:3">
      <c r="A21" s="4" t="s">
        <v>51</v>
      </c>
      <c r="B21" s="5" t="n">
        <v>146075</v>
      </c>
      <c r="C21" s="4" t="s">
        <v>48</v>
      </c>
    </row>
    <row r="22" spans="1:3">
      <c r="A22" s="4" t="s">
        <v>52</v>
      </c>
      <c r="B22" s="5" t="n">
        <v>2194641</v>
      </c>
      <c r="C22" s="5" t="n">
        <v>113074</v>
      </c>
    </row>
    <row r="23" spans="1:3">
      <c r="A23" s="4" t="s">
        <v>53</v>
      </c>
      <c r="B23" s="5" t="n">
        <v>3557</v>
      </c>
      <c r="C23" s="5" t="n">
        <v>166108</v>
      </c>
    </row>
    <row r="24" spans="1:3">
      <c r="A24" s="4" t="s">
        <v>54</v>
      </c>
      <c r="B24" s="5" t="n">
        <v>212510</v>
      </c>
      <c r="C24" s="5" t="n">
        <v>132133</v>
      </c>
    </row>
    <row r="25" spans="1:3">
      <c r="A25" s="4" t="s">
        <v>55</v>
      </c>
      <c r="B25" s="5" t="n">
        <v>3962017</v>
      </c>
      <c r="C25" s="5" t="n">
        <v>1259732</v>
      </c>
    </row>
    <row r="26" spans="1:3">
      <c r="A26" s="4" t="s">
        <v>56</v>
      </c>
      <c r="B26" s="5" t="n">
        <v>3962017</v>
      </c>
      <c r="C26" s="5" t="n">
        <v>1259732</v>
      </c>
    </row>
    <row r="27" spans="1:3">
      <c r="A27" s="3" t="s">
        <v>57</v>
      </c>
    </row>
    <row r="28" spans="1:3">
      <c r="A28" s="4" t="s">
        <v>58</v>
      </c>
      <c r="B28" s="4" t="s">
        <v>48</v>
      </c>
      <c r="C28" s="4" t="s">
        <v>48</v>
      </c>
    </row>
    <row r="29" spans="1:3">
      <c r="A29" s="4" t="s">
        <v>59</v>
      </c>
      <c r="B29" s="5" t="n">
        <v>5583</v>
      </c>
      <c r="C29" s="5" t="n">
        <v>5545</v>
      </c>
    </row>
    <row r="30" spans="1:3">
      <c r="A30" s="4" t="s">
        <v>60</v>
      </c>
      <c r="B30" s="5" t="n">
        <v>8384629</v>
      </c>
      <c r="C30" s="5" t="n">
        <v>8284522</v>
      </c>
    </row>
    <row r="31" spans="1:3">
      <c r="A31" s="4" t="s">
        <v>61</v>
      </c>
      <c r="B31" s="5" t="n">
        <v>-11084321</v>
      </c>
      <c r="C31" s="5" t="n">
        <v>-8757197</v>
      </c>
    </row>
    <row r="32" spans="1:3">
      <c r="A32" s="4" t="s">
        <v>62</v>
      </c>
      <c r="B32" s="5" t="n">
        <v>460215</v>
      </c>
      <c r="C32" s="5" t="n">
        <v>730150</v>
      </c>
    </row>
    <row r="33" spans="1:3">
      <c r="A33" s="4" t="s">
        <v>63</v>
      </c>
      <c r="B33" s="5" t="n">
        <v>-2233894</v>
      </c>
      <c r="C33" s="5" t="n">
        <v>263020</v>
      </c>
    </row>
    <row r="34" spans="1:3">
      <c r="A34" s="4" t="s">
        <v>64</v>
      </c>
      <c r="B34" s="4" t="s">
        <v>48</v>
      </c>
      <c r="C34" s="4" t="s">
        <v>48</v>
      </c>
    </row>
    <row r="35" spans="1:3">
      <c r="A35" s="4" t="s">
        <v>65</v>
      </c>
      <c r="B35" s="5" t="n">
        <v>-2233894</v>
      </c>
      <c r="C35" s="5" t="n">
        <v>263020</v>
      </c>
    </row>
    <row r="36" spans="1:3">
      <c r="A36" s="4" t="s">
        <v>66</v>
      </c>
      <c r="B36" s="7" t="n">
        <v>1728123</v>
      </c>
      <c r="C36" s="7" t="n">
        <v>1522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34</v>
      </c>
      <c r="B15" s="4" t="s">
        <v>237</v>
      </c>
    </row>
    <row r="16" spans="1:2">
      <c r="A16" s="4" t="s">
        <v>238</v>
      </c>
      <c r="B16" s="4" t="s">
        <v>239</v>
      </c>
    </row>
    <row r="17" spans="1:2">
      <c r="A17" s="4" t="s">
        <v>240</v>
      </c>
      <c r="B1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7"/>
  </cols>
  <sheetData>
    <row r="1" spans="1:2">
      <c r="A1" s="1" t="s">
        <v>67</v>
      </c>
      <c r="B1" s="2" t="s">
        <v>68</v>
      </c>
    </row>
    <row r="2" spans="1:2">
      <c r="A2" s="3" t="s">
        <v>69</v>
      </c>
    </row>
    <row r="3" spans="1:2">
      <c r="A3" s="4" t="s">
        <v>70</v>
      </c>
      <c r="B3" s="7" t="n">
        <v>1177492</v>
      </c>
    </row>
    <row r="4" spans="1:2">
      <c r="A4" s="4" t="s">
        <v>71</v>
      </c>
      <c r="B4" s="7" t="n">
        <v>115202</v>
      </c>
    </row>
    <row r="5" spans="1:2">
      <c r="A5" s="4" t="s">
        <v>72</v>
      </c>
      <c r="B5" s="8" t="n">
        <v>0.0001</v>
      </c>
    </row>
    <row r="6" spans="1:2">
      <c r="A6" s="4" t="s">
        <v>73</v>
      </c>
      <c r="B6" s="5" t="n">
        <v>25000000</v>
      </c>
    </row>
    <row r="7" spans="1:2">
      <c r="A7" s="4" t="s">
        <v>74</v>
      </c>
      <c r="B7" s="5" t="n">
        <v>0</v>
      </c>
    </row>
    <row r="8" spans="1:2">
      <c r="A8" s="4" t="s">
        <v>75</v>
      </c>
      <c r="B8" s="5" t="n">
        <v>0</v>
      </c>
    </row>
    <row r="9" spans="1:2">
      <c r="A9" s="4" t="s">
        <v>76</v>
      </c>
      <c r="B9" s="8" t="n">
        <v>0.0001</v>
      </c>
    </row>
    <row r="10" spans="1:2">
      <c r="A10" s="4" t="s">
        <v>77</v>
      </c>
      <c r="B10" s="5" t="n">
        <v>100000000</v>
      </c>
    </row>
    <row r="11" spans="1:2">
      <c r="A11" s="4" t="s">
        <v>78</v>
      </c>
      <c r="B11" s="5" t="n">
        <v>55835442</v>
      </c>
    </row>
    <row r="12" spans="1:2">
      <c r="A12" s="4" t="s">
        <v>79</v>
      </c>
      <c r="B12" s="5" t="n">
        <v>558354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55</v>
      </c>
      <c r="B4" s="4" t="s">
        <v>283</v>
      </c>
    </row>
    <row r="5" spans="1:2">
      <c r="A5" s="4" t="s">
        <v>258</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36"/>
    <col customWidth="1" max="3" min="3" width="30"/>
    <col customWidth="1" max="4" min="4" width="20"/>
  </cols>
  <sheetData>
    <row r="1" spans="1:4">
      <c r="A1" s="1" t="s">
        <v>289</v>
      </c>
      <c r="B1" s="2" t="s">
        <v>1</v>
      </c>
    </row>
    <row r="2" spans="1:4">
      <c r="B2" s="2" t="s">
        <v>290</v>
      </c>
      <c r="C2" s="2" t="s">
        <v>291</v>
      </c>
      <c r="D2" s="2" t="s">
        <v>292</v>
      </c>
    </row>
    <row r="3" spans="1:4">
      <c r="A3" s="4" t="s">
        <v>293</v>
      </c>
      <c r="B3" s="5" t="n">
        <v>5000000</v>
      </c>
    </row>
    <row r="4" spans="1:4">
      <c r="A4" s="4" t="s">
        <v>294</v>
      </c>
      <c r="B4" s="5" t="n">
        <v>4975000</v>
      </c>
    </row>
    <row r="5" spans="1:4">
      <c r="A5" s="4" t="s">
        <v>295</v>
      </c>
      <c r="B5" s="5" t="n">
        <v>25000</v>
      </c>
    </row>
    <row r="6" spans="1:4">
      <c r="A6" s="4" t="s">
        <v>76</v>
      </c>
      <c r="B6" s="8" t="n">
        <v>0.0001</v>
      </c>
      <c r="C6" s="8" t="n">
        <v>0.0001</v>
      </c>
    </row>
    <row r="7" spans="1:4">
      <c r="A7" s="4" t="s">
        <v>296</v>
      </c>
    </row>
    <row r="8" spans="1:4">
      <c r="A8" s="4" t="s">
        <v>297</v>
      </c>
      <c r="B8" s="5" t="n">
        <v>8527713</v>
      </c>
      <c r="C8" s="5" t="n">
        <v>6219200</v>
      </c>
      <c r="D8" s="5" t="n">
        <v>6219200</v>
      </c>
    </row>
    <row r="9" spans="1:4">
      <c r="A9" s="4" t="s">
        <v>298</v>
      </c>
    </row>
    <row r="10" spans="1:4">
      <c r="A10" s="4" t="s">
        <v>299</v>
      </c>
      <c r="B10" s="5" t="n">
        <v>2</v>
      </c>
    </row>
    <row r="11" spans="1:4">
      <c r="A11" s="4" t="s">
        <v>295</v>
      </c>
      <c r="B11" s="5" t="n">
        <v>49929000</v>
      </c>
    </row>
    <row r="12" spans="1:4">
      <c r="A12" s="4" t="s">
        <v>300</v>
      </c>
      <c r="B12" s="5" t="n">
        <v>2</v>
      </c>
    </row>
    <row r="13" spans="1:4">
      <c r="A13" s="4" t="s">
        <v>301</v>
      </c>
      <c r="B13" s="4" t="s">
        <v>302</v>
      </c>
    </row>
    <row r="14" spans="1:4">
      <c r="A14" s="4" t="s">
        <v>303</v>
      </c>
      <c r="B14" s="4" t="s">
        <v>304</v>
      </c>
    </row>
    <row r="15" spans="1:4">
      <c r="A15" s="4" t="s">
        <v>76</v>
      </c>
      <c r="B15" s="8" t="n">
        <v>0.0001</v>
      </c>
    </row>
    <row r="16" spans="1:4">
      <c r="A16" s="4" t="s">
        <v>305</v>
      </c>
      <c r="B1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4"/>
  </cols>
  <sheetData>
    <row r="1" spans="1:2">
      <c r="A1" s="1" t="s">
        <v>307</v>
      </c>
      <c r="B1" s="2" t="s">
        <v>2</v>
      </c>
    </row>
    <row r="2" spans="1:2">
      <c r="A2" s="4" t="s">
        <v>308</v>
      </c>
    </row>
    <row r="3" spans="1:2">
      <c r="A3" s="4" t="s">
        <v>309</v>
      </c>
      <c r="B3" s="4" t="s">
        <v>310</v>
      </c>
    </row>
    <row r="4" spans="1:2">
      <c r="A4" s="4" t="s">
        <v>311</v>
      </c>
    </row>
    <row r="5" spans="1:2">
      <c r="A5" s="4" t="s">
        <v>309</v>
      </c>
      <c r="B5" s="4" t="s">
        <v>312</v>
      </c>
    </row>
    <row r="6" spans="1:2">
      <c r="A6" s="4" t="s">
        <v>298</v>
      </c>
    </row>
    <row r="7" spans="1:2">
      <c r="A7" s="4" t="s">
        <v>309</v>
      </c>
      <c r="B7" s="4" t="s">
        <v>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0</v>
      </c>
      <c r="B1" s="2" t="s">
        <v>81</v>
      </c>
      <c r="E1" s="2" t="s">
        <v>1</v>
      </c>
    </row>
    <row r="2" spans="1:7">
      <c r="B2" s="2" t="s">
        <v>2</v>
      </c>
      <c r="C2" s="2" t="s">
        <v>82</v>
      </c>
      <c r="E2" s="2" t="s">
        <v>2</v>
      </c>
      <c r="F2" s="2" t="s">
        <v>82</v>
      </c>
    </row>
    <row r="3" spans="1:7">
      <c r="A3" s="3" t="s">
        <v>83</v>
      </c>
    </row>
    <row r="4" spans="1:7">
      <c r="A4" s="4" t="s">
        <v>84</v>
      </c>
      <c r="B4" s="7" t="n">
        <v>931318</v>
      </c>
      <c r="C4" s="7" t="n">
        <v>769897</v>
      </c>
      <c r="E4" s="7" t="n">
        <v>2889458</v>
      </c>
      <c r="F4" s="7" t="n">
        <v>2026248</v>
      </c>
    </row>
    <row r="5" spans="1:7">
      <c r="A5" s="4" t="s">
        <v>85</v>
      </c>
      <c r="B5" s="5" t="n">
        <v>935033</v>
      </c>
      <c r="C5" s="5" t="n">
        <v>743132</v>
      </c>
      <c r="E5" s="5" t="n">
        <v>2807058</v>
      </c>
      <c r="F5" s="5" t="n">
        <v>1969290</v>
      </c>
    </row>
    <row r="6" spans="1:7">
      <c r="A6" s="4" t="s">
        <v>86</v>
      </c>
      <c r="B6" s="5" t="n">
        <v>-3715</v>
      </c>
      <c r="C6" s="5" t="n">
        <v>26765</v>
      </c>
      <c r="E6" s="5" t="n">
        <v>82400</v>
      </c>
      <c r="F6" s="5" t="n">
        <v>56958</v>
      </c>
    </row>
    <row r="7" spans="1:7">
      <c r="A7" s="4" t="s">
        <v>87</v>
      </c>
      <c r="B7" s="5" t="n">
        <v>682207</v>
      </c>
      <c r="C7" s="5" t="n">
        <v>536156</v>
      </c>
      <c r="D7" s="4" t="s">
        <v>88</v>
      </c>
      <c r="E7" s="5" t="n">
        <v>1629674</v>
      </c>
      <c r="F7" s="5" t="n">
        <v>3845798</v>
      </c>
      <c r="G7" s="4" t="s">
        <v>88</v>
      </c>
    </row>
    <row r="8" spans="1:7">
      <c r="A8" s="4" t="s">
        <v>89</v>
      </c>
      <c r="B8" s="5" t="n">
        <v>17311</v>
      </c>
      <c r="C8" s="5" t="n">
        <v>18957</v>
      </c>
      <c r="E8" s="5" t="n">
        <v>55784</v>
      </c>
      <c r="F8" s="5" t="n">
        <v>57214</v>
      </c>
    </row>
    <row r="9" spans="1:7">
      <c r="A9" s="4" t="s">
        <v>90</v>
      </c>
      <c r="B9" s="5" t="n">
        <v>699518</v>
      </c>
      <c r="C9" s="5" t="n">
        <v>555113</v>
      </c>
      <c r="E9" s="5" t="n">
        <v>1685458</v>
      </c>
      <c r="F9" s="5" t="n">
        <v>3903012</v>
      </c>
    </row>
    <row r="10" spans="1:7">
      <c r="A10" s="4" t="s">
        <v>91</v>
      </c>
      <c r="B10" s="5" t="n">
        <v>-703233</v>
      </c>
      <c r="C10" s="5" t="n">
        <v>-528348</v>
      </c>
      <c r="E10" s="5" t="n">
        <v>-1603058</v>
      </c>
      <c r="F10" s="5" t="n">
        <v>-3846054</v>
      </c>
    </row>
    <row r="11" spans="1:7">
      <c r="A11" s="4" t="s">
        <v>92</v>
      </c>
      <c r="B11" s="5" t="n">
        <v>-39272</v>
      </c>
      <c r="C11" s="5" t="n">
        <v>636</v>
      </c>
      <c r="E11" s="5" t="n">
        <v>-46855</v>
      </c>
      <c r="F11" s="5" t="n">
        <v>4651</v>
      </c>
    </row>
    <row r="12" spans="1:7">
      <c r="A12" s="4" t="s">
        <v>93</v>
      </c>
      <c r="B12" s="5" t="n">
        <v>-792676</v>
      </c>
      <c r="C12" s="5" t="n">
        <v>-3025</v>
      </c>
      <c r="E12" s="5" t="n">
        <v>-1264383</v>
      </c>
      <c r="F12" s="5" t="n">
        <v>-9008</v>
      </c>
    </row>
    <row r="13" spans="1:7">
      <c r="A13" s="4" t="s">
        <v>94</v>
      </c>
      <c r="B13" s="5" t="n">
        <v>165196</v>
      </c>
      <c r="C13" s="4" t="s">
        <v>48</v>
      </c>
      <c r="E13" s="5" t="n">
        <v>283668</v>
      </c>
      <c r="F13" s="4" t="s">
        <v>48</v>
      </c>
    </row>
    <row r="14" spans="1:7">
      <c r="A14" s="4" t="s">
        <v>95</v>
      </c>
      <c r="B14" s="5" t="n">
        <v>-27825</v>
      </c>
      <c r="C14" s="5" t="n">
        <v>-101854</v>
      </c>
      <c r="E14" s="5" t="n">
        <v>303504</v>
      </c>
      <c r="F14" s="5" t="n">
        <v>-216699</v>
      </c>
    </row>
    <row r="15" spans="1:7">
      <c r="A15" s="4" t="s">
        <v>96</v>
      </c>
      <c r="B15" s="5" t="n">
        <v>-1397810</v>
      </c>
      <c r="C15" s="5" t="n">
        <v>-632591</v>
      </c>
      <c r="E15" s="5" t="n">
        <v>-2327124</v>
      </c>
      <c r="F15" s="5" t="n">
        <v>-4067110</v>
      </c>
    </row>
    <row r="16" spans="1:7">
      <c r="A16" s="4" t="s">
        <v>97</v>
      </c>
      <c r="B16" s="4" t="s">
        <v>48</v>
      </c>
      <c r="C16" s="4" t="s">
        <v>48</v>
      </c>
      <c r="E16" s="4" t="s">
        <v>48</v>
      </c>
      <c r="F16" s="4" t="s">
        <v>48</v>
      </c>
    </row>
    <row r="17" spans="1:7">
      <c r="A17" s="4" t="s">
        <v>98</v>
      </c>
      <c r="B17" s="5" t="n">
        <v>-1397810</v>
      </c>
      <c r="C17" s="5" t="n">
        <v>-632591</v>
      </c>
      <c r="E17" s="5" t="n">
        <v>-2327124</v>
      </c>
      <c r="F17" s="5" t="n">
        <v>-4067110</v>
      </c>
    </row>
    <row r="18" spans="1:7">
      <c r="A18" s="4" t="s">
        <v>99</v>
      </c>
      <c r="B18" s="4" t="s">
        <v>48</v>
      </c>
      <c r="C18" s="4" t="s">
        <v>48</v>
      </c>
      <c r="E18" s="4" t="s">
        <v>48</v>
      </c>
      <c r="F18" s="4" t="s">
        <v>48</v>
      </c>
    </row>
    <row r="19" spans="1:7">
      <c r="A19" s="4" t="s">
        <v>100</v>
      </c>
      <c r="B19" s="7" t="n">
        <v>-1397810</v>
      </c>
      <c r="C19" s="7" t="n">
        <v>-632591</v>
      </c>
      <c r="E19" s="7" t="n">
        <v>-2327124</v>
      </c>
      <c r="F19" s="7" t="n">
        <v>-4067110</v>
      </c>
      <c r="G19" s="4" t="s">
        <v>88</v>
      </c>
    </row>
    <row r="20" spans="1:7">
      <c r="A20" s="4" t="s">
        <v>101</v>
      </c>
      <c r="B20" s="9" t="n">
        <v>-0.03</v>
      </c>
      <c r="C20" s="9" t="n">
        <v>-0.01</v>
      </c>
      <c r="E20" s="9" t="n">
        <v>-0.04</v>
      </c>
      <c r="F20" s="9" t="n">
        <v>-0.08</v>
      </c>
    </row>
    <row r="21" spans="1:7">
      <c r="A21" s="4" t="s">
        <v>102</v>
      </c>
      <c r="B21" s="5" t="n">
        <v>55736849</v>
      </c>
      <c r="C21" s="5" t="n">
        <v>55344870</v>
      </c>
      <c r="E21" s="5" t="n">
        <v>55555930</v>
      </c>
      <c r="F21" s="5" t="n">
        <v>54226382</v>
      </c>
    </row>
    <row r="22" spans="1:7">
      <c r="A22" s="3" t="s">
        <v>103</v>
      </c>
    </row>
    <row r="23" spans="1:7">
      <c r="A23" s="4" t="s">
        <v>104</v>
      </c>
      <c r="B23" s="7" t="n">
        <v>18397</v>
      </c>
      <c r="C23" s="7" t="n">
        <v>55418</v>
      </c>
      <c r="E23" s="7" t="n">
        <v>-269935</v>
      </c>
      <c r="F23" s="7" t="n">
        <v>147577</v>
      </c>
    </row>
    <row r="24" spans="1:7">
      <c r="A24" s="4" t="s">
        <v>105</v>
      </c>
      <c r="B24" s="5" t="n">
        <v>-1379413</v>
      </c>
      <c r="C24" s="5" t="n">
        <v>-577173</v>
      </c>
      <c r="E24" s="5" t="n">
        <v>-2597059</v>
      </c>
      <c r="F24" s="5" t="n">
        <v>-3919533</v>
      </c>
    </row>
    <row r="25" spans="1:7">
      <c r="A25" s="4" t="s">
        <v>106</v>
      </c>
      <c r="B25" s="4" t="s">
        <v>48</v>
      </c>
      <c r="C25" s="4" t="s">
        <v>48</v>
      </c>
      <c r="E25" s="4" t="s">
        <v>48</v>
      </c>
      <c r="F25" s="4" t="s">
        <v>48</v>
      </c>
    </row>
    <row r="26" spans="1:7">
      <c r="A26" s="4" t="s">
        <v>107</v>
      </c>
      <c r="B26" s="7" t="n">
        <v>-1379413</v>
      </c>
      <c r="C26" s="7" t="n">
        <v>-577173</v>
      </c>
      <c r="E26" s="7" t="n">
        <v>-2597059</v>
      </c>
      <c r="F26" s="7" t="n">
        <v>-3919533</v>
      </c>
    </row>
    <row r="27" spans="1:7"/>
    <row r="28" spans="1:7">
      <c r="A28" s="4" t="s">
        <v>88</v>
      </c>
      <c r="B28" s="4" t="s">
        <v>108</v>
      </c>
    </row>
  </sheetData>
  <mergeCells count="7">
    <mergeCell ref="A1:A2"/>
    <mergeCell ref="B1:D1"/>
    <mergeCell ref="E1:G1"/>
    <mergeCell ref="C2:D2"/>
    <mergeCell ref="F2:G2"/>
    <mergeCell ref="A27:G27"/>
    <mergeCell ref="B28:G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313</v>
      </c>
      <c r="C1" s="2" t="s">
        <v>2</v>
      </c>
      <c r="D1" s="2" t="s">
        <v>30</v>
      </c>
      <c r="E1" s="2" t="s">
        <v>82</v>
      </c>
      <c r="G1" s="2" t="s">
        <v>314</v>
      </c>
    </row>
    <row r="2" spans="1:7">
      <c r="A2" s="3" t="s">
        <v>31</v>
      </c>
    </row>
    <row r="3" spans="1:7">
      <c r="A3" s="4" t="s">
        <v>32</v>
      </c>
      <c r="C3" s="7" t="n">
        <v>7631</v>
      </c>
      <c r="D3" s="7" t="n">
        <v>46286</v>
      </c>
      <c r="E3" s="7" t="n">
        <v>25638</v>
      </c>
      <c r="G3" s="7" t="n">
        <v>832159</v>
      </c>
    </row>
    <row r="4" spans="1:7">
      <c r="A4" s="4" t="s">
        <v>33</v>
      </c>
      <c r="C4" s="5" t="n">
        <v>98622</v>
      </c>
      <c r="D4" s="5" t="n">
        <v>79943</v>
      </c>
      <c r="E4" s="5" t="n">
        <v>59059</v>
      </c>
    </row>
    <row r="5" spans="1:7">
      <c r="A5" s="4" t="s">
        <v>34</v>
      </c>
      <c r="C5" s="5" t="n">
        <v>630321</v>
      </c>
      <c r="D5" s="5" t="n">
        <v>350273</v>
      </c>
      <c r="E5" s="5" t="n">
        <v>291806</v>
      </c>
      <c r="F5" s="4" t="s">
        <v>88</v>
      </c>
    </row>
    <row r="6" spans="1:7">
      <c r="A6" s="4" t="s">
        <v>35</v>
      </c>
      <c r="C6" s="5" t="n">
        <v>269765</v>
      </c>
      <c r="D6" s="5" t="n">
        <v>353780</v>
      </c>
      <c r="E6" s="5" t="n">
        <v>358521</v>
      </c>
    </row>
    <row r="7" spans="1:7">
      <c r="A7" s="4" t="s">
        <v>36</v>
      </c>
      <c r="C7" s="5" t="n">
        <v>399932</v>
      </c>
      <c r="D7" s="5" t="n">
        <v>279878</v>
      </c>
      <c r="E7" s="5" t="n">
        <v>149778</v>
      </c>
    </row>
    <row r="8" spans="1:7">
      <c r="A8" s="4" t="s">
        <v>37</v>
      </c>
      <c r="C8" s="5" t="n">
        <v>1406271</v>
      </c>
      <c r="D8" s="5" t="n">
        <v>1110160</v>
      </c>
      <c r="E8" s="5" t="n">
        <v>884802</v>
      </c>
    </row>
    <row r="9" spans="1:7">
      <c r="A9" s="3" t="s">
        <v>38</v>
      </c>
    </row>
    <row r="10" spans="1:7">
      <c r="A10" s="4" t="s">
        <v>39</v>
      </c>
      <c r="C10" s="5" t="n">
        <v>171118</v>
      </c>
      <c r="D10" s="5" t="n">
        <v>231328</v>
      </c>
      <c r="E10" s="5" t="n">
        <v>184354</v>
      </c>
      <c r="F10" s="4" t="s">
        <v>88</v>
      </c>
    </row>
    <row r="11" spans="1:7">
      <c r="A11" s="4" t="s">
        <v>40</v>
      </c>
      <c r="C11" s="5" t="n">
        <v>136167</v>
      </c>
      <c r="D11" s="5" t="n">
        <v>168417</v>
      </c>
      <c r="E11" s="5" t="n">
        <v>179167</v>
      </c>
    </row>
    <row r="12" spans="1:7">
      <c r="A12" s="4" t="s">
        <v>315</v>
      </c>
      <c r="C12" s="5" t="n">
        <v>3000</v>
      </c>
      <c r="D12" s="5" t="n">
        <v>3000</v>
      </c>
      <c r="E12" s="5" t="n">
        <v>3000</v>
      </c>
    </row>
    <row r="13" spans="1:7">
      <c r="A13" s="4" t="s">
        <v>42</v>
      </c>
      <c r="C13" s="5" t="n">
        <v>11567</v>
      </c>
      <c r="D13" s="5" t="n">
        <v>9847</v>
      </c>
      <c r="E13" s="5" t="n">
        <v>10447</v>
      </c>
    </row>
    <row r="14" spans="1:7">
      <c r="A14" s="4" t="s">
        <v>43</v>
      </c>
      <c r="C14" s="5" t="n">
        <v>321852</v>
      </c>
      <c r="D14" s="5" t="n">
        <v>412592</v>
      </c>
      <c r="E14" s="5" t="n">
        <v>376968</v>
      </c>
    </row>
    <row r="15" spans="1:7">
      <c r="A15" s="4" t="s">
        <v>44</v>
      </c>
      <c r="C15" s="5" t="n">
        <v>1728123</v>
      </c>
      <c r="D15" s="5" t="n">
        <v>1522752</v>
      </c>
      <c r="E15" s="5" t="n">
        <v>1261770</v>
      </c>
    </row>
    <row r="16" spans="1:7">
      <c r="A16" s="3" t="s">
        <v>45</v>
      </c>
    </row>
    <row r="17" spans="1:7">
      <c r="A17" s="4" t="s">
        <v>46</v>
      </c>
      <c r="E17" s="5" t="n">
        <v>237159</v>
      </c>
    </row>
    <row r="18" spans="1:7">
      <c r="A18" s="4" t="s">
        <v>47</v>
      </c>
      <c r="C18" s="4" t="s">
        <v>48</v>
      </c>
      <c r="D18" s="5" t="n">
        <v>323462</v>
      </c>
      <c r="E18" s="5" t="n">
        <v>172328</v>
      </c>
    </row>
    <row r="19" spans="1:7">
      <c r="A19" s="4" t="s">
        <v>53</v>
      </c>
      <c r="C19" s="5" t="n">
        <v>3557</v>
      </c>
      <c r="D19" s="5" t="n">
        <v>166108</v>
      </c>
      <c r="E19" s="5" t="n">
        <v>111686</v>
      </c>
    </row>
    <row r="20" spans="1:7">
      <c r="A20" s="4" t="s">
        <v>54</v>
      </c>
      <c r="C20" s="5" t="n">
        <v>212510</v>
      </c>
      <c r="D20" s="5" t="n">
        <v>132133</v>
      </c>
      <c r="E20" s="5" t="n">
        <v>8324</v>
      </c>
    </row>
    <row r="21" spans="1:7">
      <c r="A21" s="4" t="s">
        <v>55</v>
      </c>
      <c r="C21" s="5" t="n">
        <v>3962017</v>
      </c>
      <c r="D21" s="5" t="n">
        <v>1259732</v>
      </c>
      <c r="E21" s="5" t="n">
        <v>529497</v>
      </c>
    </row>
    <row r="22" spans="1:7">
      <c r="A22" s="4" t="s">
        <v>56</v>
      </c>
      <c r="C22" s="5" t="n">
        <v>3962017</v>
      </c>
      <c r="D22" s="5" t="n">
        <v>1259732</v>
      </c>
      <c r="E22" s="5" t="n">
        <v>529497</v>
      </c>
    </row>
    <row r="23" spans="1:7">
      <c r="A23" s="3" t="s">
        <v>316</v>
      </c>
    </row>
    <row r="24" spans="1:7">
      <c r="A24" s="4" t="s">
        <v>317</v>
      </c>
      <c r="C24" s="5" t="n">
        <v>5583</v>
      </c>
      <c r="D24" s="5" t="n">
        <v>5545</v>
      </c>
      <c r="E24" s="5" t="n">
        <v>5540</v>
      </c>
    </row>
    <row r="25" spans="1:7">
      <c r="A25" s="4" t="s">
        <v>60</v>
      </c>
      <c r="C25" s="5" t="n">
        <v>8384629</v>
      </c>
      <c r="D25" s="5" t="n">
        <v>8284522</v>
      </c>
      <c r="E25" s="5" t="n">
        <v>8239527</v>
      </c>
    </row>
    <row r="26" spans="1:7">
      <c r="A26" s="4" t="s">
        <v>61</v>
      </c>
      <c r="C26" s="5" t="n">
        <v>-11084321</v>
      </c>
      <c r="D26" s="5" t="n">
        <v>-8757197</v>
      </c>
      <c r="E26" s="5" t="n">
        <v>-8080377</v>
      </c>
      <c r="F26" s="4" t="s">
        <v>88</v>
      </c>
    </row>
    <row r="27" spans="1:7">
      <c r="A27" s="4" t="s">
        <v>62</v>
      </c>
      <c r="C27" s="5" t="n">
        <v>460215</v>
      </c>
      <c r="D27" s="5" t="n">
        <v>730150</v>
      </c>
      <c r="E27" s="5" t="n">
        <v>567583</v>
      </c>
    </row>
    <row r="28" spans="1:7">
      <c r="A28" s="4" t="s">
        <v>63</v>
      </c>
      <c r="C28" s="5" t="n">
        <v>-2233894</v>
      </c>
      <c r="D28" s="5" t="n">
        <v>263020</v>
      </c>
      <c r="E28" s="5" t="n">
        <v>732273</v>
      </c>
    </row>
    <row r="29" spans="1:7">
      <c r="A29" s="4" t="s">
        <v>64</v>
      </c>
      <c r="C29" s="4" t="s">
        <v>48</v>
      </c>
      <c r="D29" s="4" t="s">
        <v>48</v>
      </c>
      <c r="E29" s="4" t="s">
        <v>48</v>
      </c>
    </row>
    <row r="30" spans="1:7">
      <c r="A30" s="4" t="s">
        <v>318</v>
      </c>
      <c r="C30" s="5" t="n">
        <v>-2233894</v>
      </c>
      <c r="D30" s="5" t="n">
        <v>263020</v>
      </c>
      <c r="E30" s="5" t="n">
        <v>732273</v>
      </c>
    </row>
    <row r="31" spans="1:7">
      <c r="A31" s="4" t="s">
        <v>319</v>
      </c>
      <c r="C31" s="7" t="n">
        <v>1728123</v>
      </c>
      <c r="D31" s="7" t="n">
        <v>1522752</v>
      </c>
      <c r="E31" s="5" t="n">
        <v>1261770</v>
      </c>
    </row>
    <row r="32" spans="1:7">
      <c r="A32" s="4" t="s">
        <v>320</v>
      </c>
    </row>
    <row r="33" spans="1:7">
      <c r="A33" s="3" t="s">
        <v>31</v>
      </c>
    </row>
    <row r="34" spans="1:7">
      <c r="A34" s="4" t="s">
        <v>32</v>
      </c>
      <c r="E34" s="5" t="n">
        <v>25638</v>
      </c>
      <c r="G34" s="7" t="n">
        <v>832159</v>
      </c>
    </row>
    <row r="35" spans="1:7">
      <c r="A35" s="4" t="s">
        <v>33</v>
      </c>
      <c r="E35" s="5" t="n">
        <v>59059</v>
      </c>
    </row>
    <row r="36" spans="1:7">
      <c r="A36" s="4" t="s">
        <v>34</v>
      </c>
      <c r="B36" s="4" t="s">
        <v>88</v>
      </c>
      <c r="E36" s="5" t="n">
        <v>480046</v>
      </c>
    </row>
    <row r="37" spans="1:7">
      <c r="A37" s="4" t="s">
        <v>35</v>
      </c>
      <c r="E37" s="5" t="n">
        <v>358521</v>
      </c>
    </row>
    <row r="38" spans="1:7">
      <c r="A38" s="4" t="s">
        <v>36</v>
      </c>
      <c r="E38" s="5" t="n">
        <v>149778</v>
      </c>
    </row>
    <row r="39" spans="1:7">
      <c r="A39" s="4" t="s">
        <v>37</v>
      </c>
      <c r="E39" s="5" t="n">
        <v>1073042</v>
      </c>
    </row>
    <row r="40" spans="1:7">
      <c r="A40" s="3" t="s">
        <v>38</v>
      </c>
    </row>
    <row r="41" spans="1:7">
      <c r="A41" s="4" t="s">
        <v>39</v>
      </c>
      <c r="B41" s="4" t="s">
        <v>88</v>
      </c>
      <c r="E41" s="5" t="n">
        <v>45205</v>
      </c>
    </row>
    <row r="42" spans="1:7">
      <c r="A42" s="4" t="s">
        <v>40</v>
      </c>
      <c r="E42" s="5" t="n">
        <v>179167</v>
      </c>
    </row>
    <row r="43" spans="1:7">
      <c r="A43" s="4" t="s">
        <v>315</v>
      </c>
      <c r="E43" s="5" t="n">
        <v>3000</v>
      </c>
    </row>
    <row r="44" spans="1:7">
      <c r="A44" s="4" t="s">
        <v>42</v>
      </c>
      <c r="E44" s="5" t="n">
        <v>10447</v>
      </c>
    </row>
    <row r="45" spans="1:7">
      <c r="A45" s="4" t="s">
        <v>43</v>
      </c>
      <c r="E45" s="5" t="n">
        <v>237819</v>
      </c>
    </row>
    <row r="46" spans="1:7">
      <c r="A46" s="4" t="s">
        <v>44</v>
      </c>
      <c r="E46" s="5" t="n">
        <v>1310861</v>
      </c>
    </row>
    <row r="47" spans="1:7">
      <c r="A47" s="3" t="s">
        <v>45</v>
      </c>
    </row>
    <row r="48" spans="1:7">
      <c r="A48" s="4" t="s">
        <v>46</v>
      </c>
      <c r="E48" s="5" t="n">
        <v>237159</v>
      </c>
    </row>
    <row r="49" spans="1:7">
      <c r="A49" s="4" t="s">
        <v>47</v>
      </c>
      <c r="E49" s="5" t="n">
        <v>172328</v>
      </c>
    </row>
    <row r="50" spans="1:7">
      <c r="A50" s="4" t="s">
        <v>53</v>
      </c>
      <c r="E50" s="5" t="n">
        <v>111686</v>
      </c>
    </row>
    <row r="51" spans="1:7">
      <c r="A51" s="4" t="s">
        <v>54</v>
      </c>
      <c r="E51" s="5" t="n">
        <v>8324</v>
      </c>
    </row>
    <row r="52" spans="1:7">
      <c r="A52" s="4" t="s">
        <v>55</v>
      </c>
      <c r="E52" s="5" t="n">
        <v>529497</v>
      </c>
    </row>
    <row r="53" spans="1:7">
      <c r="A53" s="4" t="s">
        <v>56</v>
      </c>
      <c r="E53" s="5" t="n">
        <v>529497</v>
      </c>
    </row>
    <row r="54" spans="1:7">
      <c r="A54" s="3" t="s">
        <v>316</v>
      </c>
    </row>
    <row r="55" spans="1:7">
      <c r="A55" s="4" t="s">
        <v>317</v>
      </c>
      <c r="E55" s="5" t="n">
        <v>5540</v>
      </c>
    </row>
    <row r="56" spans="1:7">
      <c r="A56" s="4" t="s">
        <v>60</v>
      </c>
      <c r="E56" s="5" t="n">
        <v>8239527</v>
      </c>
    </row>
    <row r="57" spans="1:7">
      <c r="A57" s="4" t="s">
        <v>61</v>
      </c>
      <c r="B57" s="4" t="s">
        <v>88</v>
      </c>
      <c r="E57" s="5" t="n">
        <v>-8031286</v>
      </c>
    </row>
    <row r="58" spans="1:7">
      <c r="A58" s="4" t="s">
        <v>62</v>
      </c>
      <c r="E58" s="5" t="n">
        <v>567583</v>
      </c>
    </row>
    <row r="59" spans="1:7">
      <c r="A59" s="4" t="s">
        <v>63</v>
      </c>
      <c r="E59" s="5" t="n">
        <v>781364</v>
      </c>
    </row>
    <row r="60" spans="1:7">
      <c r="A60" s="4" t="s">
        <v>64</v>
      </c>
      <c r="E60" s="4" t="s">
        <v>48</v>
      </c>
    </row>
    <row r="61" spans="1:7">
      <c r="A61" s="4" t="s">
        <v>318</v>
      </c>
      <c r="E61" s="5" t="n">
        <v>781364</v>
      </c>
    </row>
    <row r="62" spans="1:7">
      <c r="A62" s="4" t="s">
        <v>319</v>
      </c>
      <c r="E62" s="5" t="n">
        <v>1310861</v>
      </c>
    </row>
    <row r="63" spans="1:7">
      <c r="A63" s="4" t="s">
        <v>321</v>
      </c>
    </row>
    <row r="64" spans="1:7">
      <c r="A64" s="3" t="s">
        <v>31</v>
      </c>
    </row>
    <row r="65" spans="1:7">
      <c r="A65" s="4" t="s">
        <v>32</v>
      </c>
      <c r="E65" s="4" t="s">
        <v>48</v>
      </c>
    </row>
    <row r="66" spans="1:7">
      <c r="A66" s="4" t="s">
        <v>34</v>
      </c>
      <c r="B66" s="4" t="s">
        <v>88</v>
      </c>
      <c r="E66" s="5" t="n">
        <v>-188240</v>
      </c>
    </row>
    <row r="67" spans="1:7">
      <c r="A67" s="4" t="s">
        <v>37</v>
      </c>
      <c r="E67" s="5" t="n">
        <v>-188240</v>
      </c>
    </row>
    <row r="68" spans="1:7">
      <c r="A68" s="3" t="s">
        <v>38</v>
      </c>
    </row>
    <row r="69" spans="1:7">
      <c r="A69" s="4" t="s">
        <v>39</v>
      </c>
      <c r="B69" s="4" t="s">
        <v>88</v>
      </c>
      <c r="E69" s="5" t="n">
        <v>139149</v>
      </c>
    </row>
    <row r="70" spans="1:7">
      <c r="A70" s="4" t="s">
        <v>43</v>
      </c>
      <c r="E70" s="5" t="n">
        <v>139149</v>
      </c>
    </row>
    <row r="71" spans="1:7">
      <c r="A71" s="4" t="s">
        <v>44</v>
      </c>
      <c r="E71" s="5" t="n">
        <v>-49091</v>
      </c>
    </row>
    <row r="72" spans="1:7">
      <c r="A72" s="3" t="s">
        <v>45</v>
      </c>
    </row>
    <row r="73" spans="1:7">
      <c r="A73" s="4" t="s">
        <v>55</v>
      </c>
      <c r="E73" s="4" t="s">
        <v>48</v>
      </c>
    </row>
    <row r="74" spans="1:7">
      <c r="A74" s="4" t="s">
        <v>56</v>
      </c>
      <c r="E74" s="4" t="s">
        <v>48</v>
      </c>
    </row>
    <row r="75" spans="1:7">
      <c r="A75" s="3" t="s">
        <v>316</v>
      </c>
    </row>
    <row r="76" spans="1:7">
      <c r="A76" s="4" t="s">
        <v>61</v>
      </c>
      <c r="B76" s="4" t="s">
        <v>88</v>
      </c>
      <c r="E76" s="5" t="n">
        <v>-49091</v>
      </c>
    </row>
    <row r="77" spans="1:7">
      <c r="A77" s="4" t="s">
        <v>63</v>
      </c>
      <c r="E77" s="5" t="n">
        <v>-49091</v>
      </c>
    </row>
    <row r="78" spans="1:7">
      <c r="A78" s="4" t="s">
        <v>64</v>
      </c>
      <c r="E78" s="4" t="s">
        <v>48</v>
      </c>
    </row>
    <row r="79" spans="1:7">
      <c r="A79" s="4" t="s">
        <v>318</v>
      </c>
      <c r="E79" s="5" t="n">
        <v>-49091</v>
      </c>
    </row>
    <row r="80" spans="1:7">
      <c r="A80" s="4" t="s">
        <v>319</v>
      </c>
      <c r="E80" s="7" t="n">
        <v>-49091</v>
      </c>
    </row>
    <row r="81" spans="1:7"/>
    <row r="82" spans="1:7">
      <c r="A82" s="4" t="s">
        <v>88</v>
      </c>
      <c r="B82" s="4" t="s">
        <v>108</v>
      </c>
    </row>
  </sheetData>
  <mergeCells count="4">
    <mergeCell ref="A1:B1"/>
    <mergeCell ref="E1:F1"/>
    <mergeCell ref="A81:F81"/>
    <mergeCell ref="B82:F8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22</v>
      </c>
      <c r="C1" s="2" t="s">
        <v>81</v>
      </c>
      <c r="F1" s="2" t="s">
        <v>1</v>
      </c>
    </row>
    <row r="2" spans="1:8">
      <c r="C2" s="2" t="s">
        <v>2</v>
      </c>
      <c r="D2" s="2" t="s">
        <v>82</v>
      </c>
      <c r="F2" s="2" t="s">
        <v>2</v>
      </c>
      <c r="G2" s="2" t="s">
        <v>82</v>
      </c>
    </row>
    <row r="3" spans="1:8">
      <c r="A3" s="3" t="s">
        <v>323</v>
      </c>
    </row>
    <row r="4" spans="1:8">
      <c r="A4" s="4" t="s">
        <v>324</v>
      </c>
      <c r="C4" s="7" t="n">
        <v>924573</v>
      </c>
      <c r="D4" s="7" t="n">
        <v>736967</v>
      </c>
      <c r="F4" s="7" t="n">
        <v>2735913</v>
      </c>
      <c r="G4" s="7" t="n">
        <v>1830238</v>
      </c>
    </row>
    <row r="5" spans="1:8">
      <c r="A5" s="4" t="s">
        <v>325</v>
      </c>
      <c r="C5" s="4" t="s">
        <v>48</v>
      </c>
      <c r="D5" s="5" t="n">
        <v>16428</v>
      </c>
      <c r="F5" s="5" t="n">
        <v>113921</v>
      </c>
      <c r="G5" s="5" t="n">
        <v>165751</v>
      </c>
    </row>
    <row r="6" spans="1:8">
      <c r="A6" s="4" t="s">
        <v>326</v>
      </c>
      <c r="C6" s="5" t="n">
        <v>3138</v>
      </c>
      <c r="D6" s="5" t="n">
        <v>16532</v>
      </c>
      <c r="F6" s="5" t="n">
        <v>20532</v>
      </c>
      <c r="G6" s="5" t="n">
        <v>30112</v>
      </c>
    </row>
    <row r="7" spans="1:8">
      <c r="A7" s="4" t="s">
        <v>327</v>
      </c>
      <c r="C7" s="5" t="n">
        <v>3607</v>
      </c>
      <c r="D7" s="4" t="s">
        <v>48</v>
      </c>
      <c r="F7" s="5" t="n">
        <v>19092</v>
      </c>
      <c r="G7" s="5" t="n">
        <v>147</v>
      </c>
    </row>
    <row r="8" spans="1:8">
      <c r="A8" s="4" t="s">
        <v>84</v>
      </c>
      <c r="C8" s="5" t="n">
        <v>931318</v>
      </c>
      <c r="D8" s="5" t="n">
        <v>769897</v>
      </c>
      <c r="F8" s="5" t="n">
        <v>2889458</v>
      </c>
      <c r="G8" s="5" t="n">
        <v>2026248</v>
      </c>
    </row>
    <row r="9" spans="1:8">
      <c r="A9" s="3" t="s">
        <v>85</v>
      </c>
    </row>
    <row r="10" spans="1:8">
      <c r="A10" s="4" t="s">
        <v>324</v>
      </c>
      <c r="D10" s="5" t="n">
        <v>723137</v>
      </c>
      <c r="G10" s="5" t="n">
        <v>1788338</v>
      </c>
    </row>
    <row r="11" spans="1:8">
      <c r="A11" s="4" t="s">
        <v>325</v>
      </c>
      <c r="D11" s="5" t="n">
        <v>5337</v>
      </c>
      <c r="G11" s="5" t="n">
        <v>129005</v>
      </c>
    </row>
    <row r="12" spans="1:8">
      <c r="A12" s="4" t="s">
        <v>328</v>
      </c>
      <c r="D12" s="5" t="n">
        <v>7111</v>
      </c>
      <c r="G12" s="5" t="n">
        <v>26333</v>
      </c>
    </row>
    <row r="13" spans="1:8">
      <c r="A13" s="4" t="s">
        <v>327</v>
      </c>
      <c r="D13" s="5" t="n">
        <v>7547</v>
      </c>
      <c r="G13" s="5" t="n">
        <v>25614</v>
      </c>
    </row>
    <row r="14" spans="1:8">
      <c r="A14" s="4" t="s">
        <v>85</v>
      </c>
      <c r="C14" s="5" t="n">
        <v>935033</v>
      </c>
      <c r="D14" s="5" t="n">
        <v>743132</v>
      </c>
      <c r="F14" s="5" t="n">
        <v>2807058</v>
      </c>
      <c r="G14" s="5" t="n">
        <v>1969290</v>
      </c>
    </row>
    <row r="15" spans="1:8">
      <c r="A15" s="4" t="s">
        <v>329</v>
      </c>
      <c r="C15" s="5" t="n">
        <v>-3715</v>
      </c>
      <c r="D15" s="5" t="n">
        <v>26765</v>
      </c>
      <c r="F15" s="5" t="n">
        <v>82400</v>
      </c>
      <c r="G15" s="5" t="n">
        <v>56958</v>
      </c>
    </row>
    <row r="16" spans="1:8">
      <c r="A16" s="4" t="s">
        <v>87</v>
      </c>
      <c r="C16" s="5" t="n">
        <v>682207</v>
      </c>
      <c r="D16" s="5" t="n">
        <v>536156</v>
      </c>
      <c r="E16" s="4" t="s">
        <v>88</v>
      </c>
      <c r="F16" s="5" t="n">
        <v>1629674</v>
      </c>
      <c r="G16" s="5" t="n">
        <v>3845798</v>
      </c>
      <c r="H16" s="4" t="s">
        <v>88</v>
      </c>
    </row>
    <row r="17" spans="1:8">
      <c r="A17" s="4" t="s">
        <v>89</v>
      </c>
      <c r="C17" s="5" t="n">
        <v>17311</v>
      </c>
      <c r="D17" s="5" t="n">
        <v>18957</v>
      </c>
      <c r="F17" s="5" t="n">
        <v>55784</v>
      </c>
      <c r="G17" s="5" t="n">
        <v>57214</v>
      </c>
    </row>
    <row r="18" spans="1:8">
      <c r="A18" s="4" t="s">
        <v>90</v>
      </c>
      <c r="C18" s="5" t="n">
        <v>699518</v>
      </c>
      <c r="D18" s="5" t="n">
        <v>555113</v>
      </c>
      <c r="F18" s="5" t="n">
        <v>1685458</v>
      </c>
      <c r="G18" s="5" t="n">
        <v>3903012</v>
      </c>
    </row>
    <row r="19" spans="1:8">
      <c r="A19" s="4" t="s">
        <v>91</v>
      </c>
      <c r="C19" s="5" t="n">
        <v>-703233</v>
      </c>
      <c r="D19" s="5" t="n">
        <v>-528348</v>
      </c>
      <c r="F19" s="5" t="n">
        <v>-1603058</v>
      </c>
      <c r="G19" s="5" t="n">
        <v>-3846054</v>
      </c>
    </row>
    <row r="20" spans="1:8">
      <c r="A20" s="4" t="s">
        <v>330</v>
      </c>
      <c r="C20" s="5" t="n">
        <v>-39272</v>
      </c>
      <c r="D20" s="5" t="n">
        <v>636</v>
      </c>
      <c r="F20" s="5" t="n">
        <v>-46855</v>
      </c>
      <c r="G20" s="5" t="n">
        <v>4651</v>
      </c>
    </row>
    <row r="21" spans="1:8">
      <c r="A21" s="4" t="s">
        <v>93</v>
      </c>
      <c r="C21" s="5" t="n">
        <v>-792676</v>
      </c>
      <c r="D21" s="5" t="n">
        <v>-3025</v>
      </c>
      <c r="F21" s="5" t="n">
        <v>-1264383</v>
      </c>
      <c r="G21" s="5" t="n">
        <v>-9008</v>
      </c>
    </row>
    <row r="22" spans="1:8">
      <c r="A22" s="4" t="s">
        <v>331</v>
      </c>
      <c r="C22" s="5" t="n">
        <v>-27825</v>
      </c>
      <c r="D22" s="5" t="n">
        <v>-101854</v>
      </c>
      <c r="F22" s="5" t="n">
        <v>303504</v>
      </c>
      <c r="G22" s="5" t="n">
        <v>-216699</v>
      </c>
    </row>
    <row r="23" spans="1:8">
      <c r="A23" s="4" t="s">
        <v>96</v>
      </c>
      <c r="C23" s="5" t="n">
        <v>-1397810</v>
      </c>
      <c r="D23" s="5" t="n">
        <v>-632591</v>
      </c>
      <c r="F23" s="5" t="n">
        <v>-2327124</v>
      </c>
      <c r="G23" s="5" t="n">
        <v>-4067110</v>
      </c>
    </row>
    <row r="24" spans="1:8">
      <c r="A24" s="4" t="s">
        <v>97</v>
      </c>
      <c r="C24" s="4" t="s">
        <v>48</v>
      </c>
      <c r="D24" s="4" t="s">
        <v>48</v>
      </c>
      <c r="F24" s="4" t="s">
        <v>48</v>
      </c>
      <c r="G24" s="4" t="s">
        <v>48</v>
      </c>
    </row>
    <row r="25" spans="1:8">
      <c r="A25" s="4" t="s">
        <v>98</v>
      </c>
      <c r="C25" s="5" t="n">
        <v>-1397810</v>
      </c>
      <c r="D25" s="5" t="n">
        <v>-632591</v>
      </c>
      <c r="F25" s="5" t="n">
        <v>-2327124</v>
      </c>
      <c r="G25" s="5" t="n">
        <v>-4067110</v>
      </c>
    </row>
    <row r="26" spans="1:8">
      <c r="A26" s="4" t="s">
        <v>99</v>
      </c>
      <c r="C26" s="4" t="s">
        <v>48</v>
      </c>
      <c r="D26" s="4" t="s">
        <v>48</v>
      </c>
      <c r="F26" s="4" t="s">
        <v>48</v>
      </c>
      <c r="G26" s="4" t="s">
        <v>48</v>
      </c>
    </row>
    <row r="27" spans="1:8">
      <c r="A27" s="4" t="s">
        <v>100</v>
      </c>
      <c r="C27" s="7" t="n">
        <v>-1397810</v>
      </c>
      <c r="D27" s="7" t="n">
        <v>-632591</v>
      </c>
      <c r="F27" s="7" t="n">
        <v>-2327124</v>
      </c>
      <c r="G27" s="7" t="n">
        <v>-4067110</v>
      </c>
      <c r="H27" s="4" t="s">
        <v>88</v>
      </c>
    </row>
    <row r="28" spans="1:8">
      <c r="A28" s="4" t="s">
        <v>332</v>
      </c>
      <c r="C28" s="9" t="n">
        <v>-0.03</v>
      </c>
      <c r="D28" s="9" t="n">
        <v>-0.01</v>
      </c>
      <c r="F28" s="9" t="n">
        <v>-0.04</v>
      </c>
      <c r="G28" s="9" t="n">
        <v>-0.08</v>
      </c>
    </row>
    <row r="29" spans="1:8">
      <c r="A29" s="4" t="s">
        <v>333</v>
      </c>
      <c r="C29" s="5" t="n">
        <v>55736849</v>
      </c>
      <c r="D29" s="5" t="n">
        <v>55344870</v>
      </c>
      <c r="F29" s="5" t="n">
        <v>55555930</v>
      </c>
      <c r="G29" s="5" t="n">
        <v>54226382</v>
      </c>
    </row>
    <row r="30" spans="1:8">
      <c r="A30" s="3" t="s">
        <v>334</v>
      </c>
    </row>
    <row r="31" spans="1:8">
      <c r="A31" s="4" t="s">
        <v>104</v>
      </c>
      <c r="C31" s="7" t="n">
        <v>18397</v>
      </c>
      <c r="D31" s="7" t="n">
        <v>55418</v>
      </c>
      <c r="F31" s="7" t="n">
        <v>-269935</v>
      </c>
      <c r="G31" s="7" t="n">
        <v>147577</v>
      </c>
    </row>
    <row r="32" spans="1:8">
      <c r="A32" s="4" t="s">
        <v>105</v>
      </c>
      <c r="C32" s="5" t="n">
        <v>-1379413</v>
      </c>
      <c r="D32" s="5" t="n">
        <v>-577173</v>
      </c>
      <c r="F32" s="5" t="n">
        <v>-2597059</v>
      </c>
      <c r="G32" s="5" t="n">
        <v>-3919533</v>
      </c>
    </row>
    <row r="33" spans="1:8">
      <c r="A33" s="4" t="s">
        <v>106</v>
      </c>
      <c r="C33" s="4" t="s">
        <v>48</v>
      </c>
      <c r="D33" s="4" t="s">
        <v>48</v>
      </c>
      <c r="F33" s="4" t="s">
        <v>48</v>
      </c>
      <c r="G33" s="4" t="s">
        <v>48</v>
      </c>
    </row>
    <row r="34" spans="1:8">
      <c r="A34" s="4" t="s">
        <v>107</v>
      </c>
      <c r="C34" s="7" t="n">
        <v>-1379413</v>
      </c>
      <c r="D34" s="5" t="n">
        <v>-577173</v>
      </c>
      <c r="F34" s="7" t="n">
        <v>-2597059</v>
      </c>
      <c r="G34" s="5" t="n">
        <v>-3919533</v>
      </c>
    </row>
    <row r="35" spans="1:8">
      <c r="A35" s="4" t="s">
        <v>320</v>
      </c>
    </row>
    <row r="36" spans="1:8">
      <c r="A36" s="3" t="s">
        <v>323</v>
      </c>
    </row>
    <row r="37" spans="1:8">
      <c r="A37" s="4" t="s">
        <v>324</v>
      </c>
      <c r="D37" s="5" t="n">
        <v>736937</v>
      </c>
      <c r="G37" s="5" t="n">
        <v>1830238</v>
      </c>
    </row>
    <row r="38" spans="1:8">
      <c r="A38" s="4" t="s">
        <v>325</v>
      </c>
      <c r="D38" s="5" t="n">
        <v>16428</v>
      </c>
      <c r="G38" s="5" t="n">
        <v>165751</v>
      </c>
    </row>
    <row r="39" spans="1:8">
      <c r="A39" s="4" t="s">
        <v>326</v>
      </c>
      <c r="D39" s="5" t="n">
        <v>16532</v>
      </c>
      <c r="G39" s="5" t="n">
        <v>30112</v>
      </c>
    </row>
    <row r="40" spans="1:8">
      <c r="A40" s="4" t="s">
        <v>327</v>
      </c>
      <c r="D40" s="4" t="s">
        <v>48</v>
      </c>
      <c r="G40" s="5" t="n">
        <v>147</v>
      </c>
    </row>
    <row r="41" spans="1:8">
      <c r="A41" s="4" t="s">
        <v>84</v>
      </c>
      <c r="D41" s="5" t="n">
        <v>769897</v>
      </c>
      <c r="G41" s="5" t="n">
        <v>2026248</v>
      </c>
    </row>
    <row r="42" spans="1:8">
      <c r="A42" s="3" t="s">
        <v>85</v>
      </c>
    </row>
    <row r="43" spans="1:8">
      <c r="A43" s="4" t="s">
        <v>324</v>
      </c>
      <c r="D43" s="5" t="n">
        <v>723137</v>
      </c>
      <c r="G43" s="5" t="n">
        <v>1788338</v>
      </c>
    </row>
    <row r="44" spans="1:8">
      <c r="A44" s="4" t="s">
        <v>325</v>
      </c>
      <c r="D44" s="5" t="n">
        <v>5337</v>
      </c>
      <c r="G44" s="5" t="n">
        <v>129005</v>
      </c>
    </row>
    <row r="45" spans="1:8">
      <c r="A45" s="4" t="s">
        <v>328</v>
      </c>
      <c r="D45" s="4" t="s">
        <v>48</v>
      </c>
      <c r="G45" s="4" t="s">
        <v>48</v>
      </c>
    </row>
    <row r="46" spans="1:8">
      <c r="A46" s="4" t="s">
        <v>327</v>
      </c>
      <c r="D46" s="5" t="n">
        <v>7547</v>
      </c>
      <c r="G46" s="5" t="n">
        <v>25614</v>
      </c>
    </row>
    <row r="47" spans="1:8">
      <c r="A47" s="4" t="s">
        <v>85</v>
      </c>
      <c r="D47" s="5" t="n">
        <v>736021</v>
      </c>
      <c r="G47" s="5" t="n">
        <v>1942957</v>
      </c>
    </row>
    <row r="48" spans="1:8">
      <c r="A48" s="4" t="s">
        <v>329</v>
      </c>
      <c r="D48" s="5" t="n">
        <v>33876</v>
      </c>
      <c r="G48" s="5" t="n">
        <v>83291</v>
      </c>
    </row>
    <row r="49" spans="1:8">
      <c r="A49" s="4" t="s">
        <v>87</v>
      </c>
      <c r="B49" s="4" t="s">
        <v>88</v>
      </c>
      <c r="D49" s="5" t="n">
        <v>536156</v>
      </c>
      <c r="G49" s="5" t="n">
        <v>3845798</v>
      </c>
    </row>
    <row r="50" spans="1:8">
      <c r="A50" s="4" t="s">
        <v>89</v>
      </c>
      <c r="D50" s="5" t="n">
        <v>19345</v>
      </c>
      <c r="G50" s="5" t="n">
        <v>58033</v>
      </c>
    </row>
    <row r="51" spans="1:8">
      <c r="A51" s="4" t="s">
        <v>90</v>
      </c>
      <c r="D51" s="5" t="n">
        <v>555501</v>
      </c>
      <c r="G51" s="5" t="n">
        <v>3903831</v>
      </c>
    </row>
    <row r="52" spans="1:8">
      <c r="A52" s="4" t="s">
        <v>91</v>
      </c>
      <c r="D52" s="5" t="n">
        <v>-521625</v>
      </c>
      <c r="G52" s="5" t="n">
        <v>-3820540</v>
      </c>
    </row>
    <row r="53" spans="1:8">
      <c r="A53" s="4" t="s">
        <v>330</v>
      </c>
      <c r="D53" s="5" t="n">
        <v>636</v>
      </c>
      <c r="G53" s="5" t="n">
        <v>4651</v>
      </c>
    </row>
    <row r="54" spans="1:8">
      <c r="A54" s="4" t="s">
        <v>93</v>
      </c>
      <c r="D54" s="5" t="n">
        <v>-3025</v>
      </c>
      <c r="G54" s="5" t="n">
        <v>-9008</v>
      </c>
    </row>
    <row r="55" spans="1:8">
      <c r="A55" s="4" t="s">
        <v>331</v>
      </c>
      <c r="D55" s="5" t="n">
        <v>-101854</v>
      </c>
      <c r="G55" s="5" t="n">
        <v>-216699</v>
      </c>
    </row>
    <row r="56" spans="1:8">
      <c r="A56" s="4" t="s">
        <v>96</v>
      </c>
      <c r="D56" s="5" t="n">
        <v>-625868</v>
      </c>
      <c r="G56" s="5" t="n">
        <v>-4041596</v>
      </c>
    </row>
    <row r="57" spans="1:8">
      <c r="A57" s="4" t="s">
        <v>97</v>
      </c>
      <c r="D57" s="4" t="s">
        <v>48</v>
      </c>
      <c r="G57" s="4" t="s">
        <v>48</v>
      </c>
    </row>
    <row r="58" spans="1:8">
      <c r="A58" s="4" t="s">
        <v>98</v>
      </c>
      <c r="D58" s="5" t="n">
        <v>-625868</v>
      </c>
      <c r="G58" s="5" t="n">
        <v>-4041596</v>
      </c>
    </row>
    <row r="59" spans="1:8">
      <c r="A59" s="4" t="s">
        <v>99</v>
      </c>
      <c r="D59" s="4" t="s">
        <v>48</v>
      </c>
      <c r="G59" s="4" t="s">
        <v>48</v>
      </c>
    </row>
    <row r="60" spans="1:8">
      <c r="A60" s="4" t="s">
        <v>100</v>
      </c>
      <c r="D60" s="7" t="n">
        <v>-625868</v>
      </c>
      <c r="G60" s="7" t="n">
        <v>-4041596</v>
      </c>
      <c r="H60" s="4" t="s">
        <v>88</v>
      </c>
    </row>
    <row r="61" spans="1:8">
      <c r="A61" s="4" t="s">
        <v>332</v>
      </c>
      <c r="D61" s="9" t="n">
        <v>-0.01</v>
      </c>
      <c r="G61" s="9" t="n">
        <v>-0.08</v>
      </c>
    </row>
    <row r="62" spans="1:8">
      <c r="A62" s="4" t="s">
        <v>333</v>
      </c>
      <c r="D62" s="5" t="n">
        <v>55344870</v>
      </c>
      <c r="G62" s="5" t="n">
        <v>54226382</v>
      </c>
    </row>
    <row r="63" spans="1:8">
      <c r="A63" s="3" t="s">
        <v>334</v>
      </c>
    </row>
    <row r="64" spans="1:8">
      <c r="A64" s="4" t="s">
        <v>104</v>
      </c>
      <c r="D64" s="7" t="n">
        <v>55418</v>
      </c>
      <c r="G64" s="7" t="n">
        <v>147577</v>
      </c>
    </row>
    <row r="65" spans="1:8">
      <c r="A65" s="4" t="s">
        <v>105</v>
      </c>
      <c r="D65" s="5" t="n">
        <v>-570450</v>
      </c>
      <c r="G65" s="5" t="n">
        <v>-3894019</v>
      </c>
    </row>
    <row r="66" spans="1:8">
      <c r="A66" s="4" t="s">
        <v>106</v>
      </c>
      <c r="D66" s="4" t="s">
        <v>48</v>
      </c>
      <c r="G66" s="4" t="s">
        <v>48</v>
      </c>
    </row>
    <row r="67" spans="1:8">
      <c r="A67" s="4" t="s">
        <v>107</v>
      </c>
      <c r="D67" s="5" t="n">
        <v>-570450</v>
      </c>
      <c r="G67" s="5" t="n">
        <v>-3894019</v>
      </c>
    </row>
    <row r="68" spans="1:8">
      <c r="A68" s="4" t="s">
        <v>321</v>
      </c>
    </row>
    <row r="69" spans="1:8">
      <c r="A69" s="3" t="s">
        <v>323</v>
      </c>
    </row>
    <row r="70" spans="1:8">
      <c r="A70" s="4" t="s">
        <v>84</v>
      </c>
      <c r="D70" s="4" t="s">
        <v>48</v>
      </c>
      <c r="G70" s="4" t="s">
        <v>48</v>
      </c>
    </row>
    <row r="71" spans="1:8">
      <c r="A71" s="3" t="s">
        <v>85</v>
      </c>
    </row>
    <row r="72" spans="1:8">
      <c r="A72" s="4" t="s">
        <v>328</v>
      </c>
      <c r="B72" s="4" t="s">
        <v>335</v>
      </c>
      <c r="D72" s="5" t="n">
        <v>7111</v>
      </c>
      <c r="G72" s="5" t="n">
        <v>26333</v>
      </c>
    </row>
    <row r="73" spans="1:8">
      <c r="A73" s="4" t="s">
        <v>85</v>
      </c>
      <c r="D73" s="5" t="n">
        <v>7111</v>
      </c>
      <c r="G73" s="5" t="n">
        <v>26333</v>
      </c>
    </row>
    <row r="74" spans="1:8">
      <c r="A74" s="4" t="s">
        <v>329</v>
      </c>
      <c r="D74" s="5" t="n">
        <v>-7111</v>
      </c>
      <c r="G74" s="5" t="n">
        <v>-26333</v>
      </c>
    </row>
    <row r="75" spans="1:8">
      <c r="A75" s="4" t="s">
        <v>89</v>
      </c>
      <c r="D75" s="5" t="n">
        <v>-388</v>
      </c>
      <c r="G75" s="5" t="n">
        <v>-820</v>
      </c>
    </row>
    <row r="76" spans="1:8">
      <c r="A76" s="4" t="s">
        <v>90</v>
      </c>
      <c r="D76" s="5" t="n">
        <v>-388</v>
      </c>
      <c r="G76" s="5" t="n">
        <v>-820</v>
      </c>
    </row>
    <row r="77" spans="1:8">
      <c r="A77" s="4" t="s">
        <v>91</v>
      </c>
      <c r="D77" s="5" t="n">
        <v>-6723</v>
      </c>
      <c r="G77" s="5" t="n">
        <v>-25513</v>
      </c>
    </row>
    <row r="78" spans="1:8">
      <c r="A78" s="4" t="s">
        <v>330</v>
      </c>
      <c r="D78" s="4" t="s">
        <v>48</v>
      </c>
      <c r="G78" s="4" t="s">
        <v>48</v>
      </c>
    </row>
    <row r="79" spans="1:8">
      <c r="A79" s="4" t="s">
        <v>96</v>
      </c>
      <c r="D79" s="5" t="n">
        <v>-6723</v>
      </c>
      <c r="G79" s="5" t="n">
        <v>-25513</v>
      </c>
    </row>
    <row r="80" spans="1:8">
      <c r="A80" s="4" t="s">
        <v>97</v>
      </c>
      <c r="D80" s="4" t="s">
        <v>48</v>
      </c>
      <c r="G80" s="4" t="s">
        <v>48</v>
      </c>
    </row>
    <row r="81" spans="1:8">
      <c r="A81" s="4" t="s">
        <v>98</v>
      </c>
      <c r="D81" s="5" t="n">
        <v>-6723</v>
      </c>
      <c r="G81" s="5" t="n">
        <v>-25513</v>
      </c>
    </row>
    <row r="82" spans="1:8">
      <c r="A82" s="4" t="s">
        <v>100</v>
      </c>
      <c r="D82" s="7" t="n">
        <v>-6723</v>
      </c>
      <c r="G82" s="7" t="n">
        <v>-25513</v>
      </c>
      <c r="H82" s="4" t="s">
        <v>88</v>
      </c>
    </row>
    <row r="83" spans="1:8">
      <c r="A83" s="4" t="s">
        <v>332</v>
      </c>
      <c r="D83" s="7" t="n">
        <v>0</v>
      </c>
      <c r="G83" s="7" t="n">
        <v>0</v>
      </c>
    </row>
    <row r="84" spans="1:8">
      <c r="A84" s="4" t="s">
        <v>333</v>
      </c>
      <c r="D84" s="5" t="n">
        <v>55344870</v>
      </c>
      <c r="G84" s="5" t="n">
        <v>54226382</v>
      </c>
    </row>
    <row r="85" spans="1:8">
      <c r="A85" s="3" t="s">
        <v>334</v>
      </c>
    </row>
    <row r="86" spans="1:8">
      <c r="A86" s="4" t="s">
        <v>104</v>
      </c>
      <c r="D86" s="4" t="s">
        <v>48</v>
      </c>
    </row>
    <row r="87" spans="1:8">
      <c r="A87" s="4" t="s">
        <v>105</v>
      </c>
      <c r="D87" s="5" t="n">
        <v>-6723</v>
      </c>
      <c r="G87" s="7" t="n">
        <v>-25513</v>
      </c>
    </row>
    <row r="88" spans="1:8">
      <c r="A88" s="4" t="s">
        <v>106</v>
      </c>
      <c r="D88" s="4" t="s">
        <v>48</v>
      </c>
      <c r="G88" s="4" t="s">
        <v>48</v>
      </c>
    </row>
    <row r="89" spans="1:8">
      <c r="A89" s="4" t="s">
        <v>107</v>
      </c>
      <c r="D89" s="7" t="n">
        <v>-6723</v>
      </c>
      <c r="G89" s="7" t="n">
        <v>-25513</v>
      </c>
    </row>
    <row r="90" spans="1:8"/>
    <row r="91" spans="1:8">
      <c r="A91" s="4" t="s">
        <v>88</v>
      </c>
      <c r="B91" s="4" t="s">
        <v>108</v>
      </c>
    </row>
    <row r="92" spans="1:8">
      <c r="A92" s="4" t="s">
        <v>335</v>
      </c>
      <c r="B92" s="4" t="s">
        <v>336</v>
      </c>
    </row>
  </sheetData>
  <mergeCells count="8">
    <mergeCell ref="A1:B2"/>
    <mergeCell ref="C1:E1"/>
    <mergeCell ref="F1:H1"/>
    <mergeCell ref="D2:E2"/>
    <mergeCell ref="G2:H2"/>
    <mergeCell ref="A90:G90"/>
    <mergeCell ref="B91:G91"/>
    <mergeCell ref="B92:G9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4"/>
  </cols>
  <sheetData>
    <row r="1" spans="1:7">
      <c r="A1" s="1" t="s">
        <v>337</v>
      </c>
      <c r="C1" s="2" t="s">
        <v>81</v>
      </c>
      <c r="E1" s="2" t="s">
        <v>1</v>
      </c>
    </row>
    <row r="2" spans="1:7">
      <c r="C2" s="2" t="s">
        <v>2</v>
      </c>
      <c r="D2" s="2" t="s">
        <v>82</v>
      </c>
      <c r="E2" s="2" t="s">
        <v>2</v>
      </c>
      <c r="F2" s="2" t="s">
        <v>82</v>
      </c>
    </row>
    <row r="3" spans="1:7">
      <c r="A3" s="3" t="s">
        <v>128</v>
      </c>
    </row>
    <row r="4" spans="1:7">
      <c r="A4" s="4" t="s">
        <v>129</v>
      </c>
      <c r="C4" s="7" t="n">
        <v>-1397810</v>
      </c>
      <c r="D4" s="7" t="n">
        <v>-632591</v>
      </c>
      <c r="E4" s="7" t="n">
        <v>-2327124</v>
      </c>
      <c r="F4" s="7" t="n">
        <v>-4067110</v>
      </c>
      <c r="G4" s="4" t="s">
        <v>88</v>
      </c>
    </row>
    <row r="5" spans="1:7">
      <c r="A5" s="4" t="s">
        <v>130</v>
      </c>
      <c r="C5" s="4" t="s">
        <v>48</v>
      </c>
      <c r="D5" s="4" t="s">
        <v>48</v>
      </c>
      <c r="E5" s="4" t="s">
        <v>48</v>
      </c>
      <c r="F5" s="4" t="s">
        <v>48</v>
      </c>
    </row>
    <row r="6" spans="1:7">
      <c r="A6" s="4" t="s">
        <v>338</v>
      </c>
      <c r="C6" s="5" t="n">
        <v>-1397810</v>
      </c>
      <c r="D6" s="5" t="n">
        <v>-632591</v>
      </c>
      <c r="E6" s="5" t="n">
        <v>-2327124</v>
      </c>
      <c r="F6" s="5" t="n">
        <v>-4067110</v>
      </c>
    </row>
    <row r="7" spans="1:7">
      <c r="A7" s="3" t="s">
        <v>131</v>
      </c>
    </row>
    <row r="8" spans="1:7">
      <c r="A8" s="4" t="s">
        <v>132</v>
      </c>
      <c r="E8" s="5" t="n">
        <v>80648</v>
      </c>
      <c r="F8" s="5" t="n">
        <v>83547</v>
      </c>
      <c r="G8" s="4" t="s">
        <v>88</v>
      </c>
    </row>
    <row r="9" spans="1:7">
      <c r="A9" s="4" t="s">
        <v>133</v>
      </c>
      <c r="E9" s="5" t="n">
        <v>32250</v>
      </c>
      <c r="F9" s="5" t="n">
        <v>32788</v>
      </c>
    </row>
    <row r="10" spans="1:7">
      <c r="A10" s="4" t="s">
        <v>339</v>
      </c>
      <c r="E10" s="4" t="s">
        <v>48</v>
      </c>
      <c r="F10" s="5" t="n">
        <v>103888</v>
      </c>
    </row>
    <row r="11" spans="1:7">
      <c r="A11" s="4" t="s">
        <v>137</v>
      </c>
      <c r="E11" s="4" t="s">
        <v>48</v>
      </c>
      <c r="F11" s="5" t="n">
        <v>144000</v>
      </c>
    </row>
    <row r="12" spans="1:7">
      <c r="A12" s="4" t="s">
        <v>138</v>
      </c>
      <c r="E12" s="4" t="s">
        <v>48</v>
      </c>
      <c r="F12" s="5" t="n">
        <v>2032275</v>
      </c>
    </row>
    <row r="13" spans="1:7">
      <c r="A13" s="4" t="s">
        <v>139</v>
      </c>
      <c r="E13" s="4" t="s">
        <v>48</v>
      </c>
      <c r="F13" s="5" t="n">
        <v>-3000</v>
      </c>
    </row>
    <row r="14" spans="1:7">
      <c r="A14" s="3" t="s">
        <v>140</v>
      </c>
    </row>
    <row r="15" spans="1:7">
      <c r="A15" s="4" t="s">
        <v>33</v>
      </c>
      <c r="E15" s="5" t="n">
        <v>-23195</v>
      </c>
      <c r="F15" s="5" t="n">
        <v>79130</v>
      </c>
    </row>
    <row r="16" spans="1:7">
      <c r="A16" s="4" t="s">
        <v>34</v>
      </c>
      <c r="E16" s="5" t="n">
        <v>-304605</v>
      </c>
      <c r="F16" s="5" t="n">
        <v>188521</v>
      </c>
    </row>
    <row r="17" spans="1:7">
      <c r="A17" s="4" t="s">
        <v>35</v>
      </c>
      <c r="E17" s="5" t="n">
        <v>136240</v>
      </c>
      <c r="F17" s="5" t="n">
        <v>59376</v>
      </c>
    </row>
    <row r="18" spans="1:7">
      <c r="A18" s="4" t="s">
        <v>36</v>
      </c>
      <c r="E18" s="5" t="n">
        <v>80227</v>
      </c>
      <c r="F18" s="5" t="n">
        <v>97765</v>
      </c>
    </row>
    <row r="19" spans="1:7">
      <c r="A19" s="4" t="s">
        <v>42</v>
      </c>
      <c r="E19" s="5" t="n">
        <v>-398</v>
      </c>
      <c r="F19" s="5" t="n">
        <v>1265</v>
      </c>
    </row>
    <row r="20" spans="1:7">
      <c r="A20" s="4" t="s">
        <v>141</v>
      </c>
      <c r="E20" s="5" t="n">
        <v>55205</v>
      </c>
      <c r="F20" s="5" t="n">
        <v>198786</v>
      </c>
    </row>
    <row r="21" spans="1:7">
      <c r="A21" s="4" t="s">
        <v>53</v>
      </c>
      <c r="E21" s="5" t="n">
        <v>-191068</v>
      </c>
      <c r="F21" s="5" t="n">
        <v>-80358</v>
      </c>
    </row>
    <row r="22" spans="1:7">
      <c r="A22" s="4" t="s">
        <v>54</v>
      </c>
      <c r="E22" s="5" t="n">
        <v>75176</v>
      </c>
      <c r="F22" s="5" t="n">
        <v>6338</v>
      </c>
    </row>
    <row r="23" spans="1:7">
      <c r="A23" s="4" t="s">
        <v>142</v>
      </c>
      <c r="E23" s="5" t="n">
        <v>77138</v>
      </c>
      <c r="F23" s="5" t="n">
        <v>9009</v>
      </c>
    </row>
    <row r="24" spans="1:7">
      <c r="A24" s="4" t="s">
        <v>143</v>
      </c>
      <c r="E24" s="5" t="n">
        <v>-1560734</v>
      </c>
      <c r="F24" s="5" t="n">
        <v>-1309310</v>
      </c>
    </row>
    <row r="25" spans="1:7">
      <c r="A25" s="3" t="s">
        <v>144</v>
      </c>
    </row>
    <row r="26" spans="1:7">
      <c r="A26" s="4" t="s">
        <v>145</v>
      </c>
      <c r="E26" s="4" t="s">
        <v>48</v>
      </c>
      <c r="F26" s="5" t="n">
        <v>-1547</v>
      </c>
    </row>
    <row r="27" spans="1:7">
      <c r="A27" s="4" t="s">
        <v>146</v>
      </c>
      <c r="E27" s="5" t="n">
        <v>-367</v>
      </c>
      <c r="F27" s="5" t="n">
        <v>-453</v>
      </c>
    </row>
    <row r="28" spans="1:7">
      <c r="A28" s="4" t="s">
        <v>147</v>
      </c>
      <c r="E28" s="5" t="n">
        <v>-367</v>
      </c>
      <c r="F28" s="5" t="n">
        <v>-2000</v>
      </c>
    </row>
    <row r="29" spans="1:7">
      <c r="A29" s="3" t="s">
        <v>148</v>
      </c>
    </row>
    <row r="30" spans="1:7">
      <c r="A30" s="4" t="s">
        <v>149</v>
      </c>
      <c r="E30" s="4" t="s">
        <v>48</v>
      </c>
      <c r="F30" s="5" t="n">
        <v>330000</v>
      </c>
    </row>
    <row r="31" spans="1:7">
      <c r="A31" s="4" t="s">
        <v>340</v>
      </c>
      <c r="F31" s="5" t="n">
        <v>60000</v>
      </c>
    </row>
    <row r="32" spans="1:7">
      <c r="A32" s="4" t="s">
        <v>153</v>
      </c>
      <c r="E32" s="5" t="n">
        <v>1754064</v>
      </c>
      <c r="F32" s="5" t="n">
        <v>390000</v>
      </c>
    </row>
    <row r="33" spans="1:7">
      <c r="A33" s="4" t="s">
        <v>154</v>
      </c>
      <c r="E33" s="5" t="n">
        <v>-231618</v>
      </c>
      <c r="F33" s="5" t="n">
        <v>114789</v>
      </c>
    </row>
    <row r="34" spans="1:7">
      <c r="A34" s="4" t="s">
        <v>155</v>
      </c>
      <c r="E34" s="5" t="n">
        <v>-38655</v>
      </c>
      <c r="F34" s="5" t="n">
        <v>-806521</v>
      </c>
    </row>
    <row r="35" spans="1:7">
      <c r="A35" s="4" t="s">
        <v>156</v>
      </c>
      <c r="E35" s="5" t="n">
        <v>46286</v>
      </c>
      <c r="F35" s="5" t="n">
        <v>832159</v>
      </c>
    </row>
    <row r="36" spans="1:7">
      <c r="A36" s="4" t="s">
        <v>157</v>
      </c>
      <c r="C36" s="7" t="n">
        <v>7631</v>
      </c>
      <c r="D36" s="5" t="n">
        <v>25638</v>
      </c>
      <c r="E36" s="5" t="n">
        <v>7631</v>
      </c>
      <c r="F36" s="5" t="n">
        <v>25638</v>
      </c>
    </row>
    <row r="37" spans="1:7">
      <c r="A37" s="3" t="s">
        <v>158</v>
      </c>
    </row>
    <row r="38" spans="1:7">
      <c r="A38" s="4" t="s">
        <v>159</v>
      </c>
      <c r="F38" s="4" t="s">
        <v>48</v>
      </c>
    </row>
    <row r="39" spans="1:7">
      <c r="A39" s="4" t="s">
        <v>160</v>
      </c>
      <c r="E39" s="4" t="s">
        <v>48</v>
      </c>
      <c r="F39" s="4" t="s">
        <v>48</v>
      </c>
    </row>
    <row r="40" spans="1:7">
      <c r="A40" s="4" t="s">
        <v>320</v>
      </c>
    </row>
    <row r="41" spans="1:7">
      <c r="A41" s="3" t="s">
        <v>128</v>
      </c>
    </row>
    <row r="42" spans="1:7">
      <c r="A42" s="4" t="s">
        <v>129</v>
      </c>
      <c r="D42" s="5" t="n">
        <v>-625868</v>
      </c>
      <c r="F42" s="5" t="n">
        <v>-4041596</v>
      </c>
      <c r="G42" s="4" t="s">
        <v>88</v>
      </c>
    </row>
    <row r="43" spans="1:7">
      <c r="A43" s="4" t="s">
        <v>130</v>
      </c>
      <c r="D43" s="4" t="s">
        <v>48</v>
      </c>
      <c r="F43" s="4" t="s">
        <v>48</v>
      </c>
    </row>
    <row r="44" spans="1:7">
      <c r="A44" s="4" t="s">
        <v>338</v>
      </c>
      <c r="D44" s="5" t="n">
        <v>-625868</v>
      </c>
      <c r="F44" s="5" t="n">
        <v>-4041596</v>
      </c>
    </row>
    <row r="45" spans="1:7">
      <c r="A45" s="3" t="s">
        <v>131</v>
      </c>
    </row>
    <row r="46" spans="1:7">
      <c r="A46" s="4" t="s">
        <v>132</v>
      </c>
      <c r="B46" s="4" t="s">
        <v>88</v>
      </c>
      <c r="F46" s="5" t="n">
        <v>25246</v>
      </c>
    </row>
    <row r="47" spans="1:7">
      <c r="A47" s="4" t="s">
        <v>133</v>
      </c>
      <c r="F47" s="5" t="n">
        <v>32788</v>
      </c>
    </row>
    <row r="48" spans="1:7">
      <c r="A48" s="4" t="s">
        <v>339</v>
      </c>
      <c r="F48" s="5" t="n">
        <v>103888</v>
      </c>
    </row>
    <row r="49" spans="1:7">
      <c r="A49" s="4" t="s">
        <v>137</v>
      </c>
      <c r="F49" s="5" t="n">
        <v>144000</v>
      </c>
    </row>
    <row r="50" spans="1:7">
      <c r="A50" s="4" t="s">
        <v>138</v>
      </c>
      <c r="F50" s="5" t="n">
        <v>2032275</v>
      </c>
    </row>
    <row r="51" spans="1:7">
      <c r="A51" s="4" t="s">
        <v>139</v>
      </c>
      <c r="F51" s="5" t="n">
        <v>-3000</v>
      </c>
    </row>
    <row r="52" spans="1:7">
      <c r="A52" s="3" t="s">
        <v>140</v>
      </c>
    </row>
    <row r="53" spans="1:7">
      <c r="A53" s="4" t="s">
        <v>33</v>
      </c>
      <c r="F53" s="5" t="n">
        <v>79130</v>
      </c>
    </row>
    <row r="54" spans="1:7">
      <c r="A54" s="4" t="s">
        <v>34</v>
      </c>
      <c r="F54" s="5" t="n">
        <v>188521</v>
      </c>
    </row>
    <row r="55" spans="1:7">
      <c r="A55" s="4" t="s">
        <v>35</v>
      </c>
      <c r="F55" s="5" t="n">
        <v>59376</v>
      </c>
    </row>
    <row r="56" spans="1:7">
      <c r="A56" s="4" t="s">
        <v>36</v>
      </c>
      <c r="F56" s="5" t="n">
        <v>-97765</v>
      </c>
    </row>
    <row r="57" spans="1:7">
      <c r="A57" s="4" t="s">
        <v>42</v>
      </c>
      <c r="F57" s="5" t="n">
        <v>1265</v>
      </c>
    </row>
    <row r="58" spans="1:7">
      <c r="A58" s="4" t="s">
        <v>141</v>
      </c>
      <c r="F58" s="5" t="n">
        <v>198786</v>
      </c>
    </row>
    <row r="59" spans="1:7">
      <c r="A59" s="4" t="s">
        <v>53</v>
      </c>
      <c r="F59" s="5" t="n">
        <v>-80358</v>
      </c>
    </row>
    <row r="60" spans="1:7">
      <c r="A60" s="4" t="s">
        <v>54</v>
      </c>
      <c r="F60" s="5" t="n">
        <v>6338</v>
      </c>
    </row>
    <row r="61" spans="1:7">
      <c r="A61" s="4" t="s">
        <v>142</v>
      </c>
      <c r="F61" s="5" t="n">
        <v>9009</v>
      </c>
    </row>
    <row r="62" spans="1:7">
      <c r="A62" s="4" t="s">
        <v>143</v>
      </c>
      <c r="F62" s="5" t="n">
        <v>-1342098</v>
      </c>
    </row>
    <row r="63" spans="1:7">
      <c r="A63" s="3" t="s">
        <v>144</v>
      </c>
    </row>
    <row r="64" spans="1:7">
      <c r="A64" s="4" t="s">
        <v>145</v>
      </c>
      <c r="F64" s="5" t="n">
        <v>-1547</v>
      </c>
    </row>
    <row r="65" spans="1:7">
      <c r="A65" s="4" t="s">
        <v>146</v>
      </c>
      <c r="F65" s="5" t="n">
        <v>-453</v>
      </c>
    </row>
    <row r="66" spans="1:7">
      <c r="A66" s="4" t="s">
        <v>147</v>
      </c>
      <c r="F66" s="5" t="n">
        <v>-2000</v>
      </c>
    </row>
    <row r="67" spans="1:7">
      <c r="A67" s="3" t="s">
        <v>148</v>
      </c>
    </row>
    <row r="68" spans="1:7">
      <c r="A68" s="4" t="s">
        <v>149</v>
      </c>
      <c r="F68" s="5" t="n">
        <v>330000</v>
      </c>
    </row>
    <row r="69" spans="1:7">
      <c r="A69" s="4" t="s">
        <v>340</v>
      </c>
      <c r="F69" s="5" t="n">
        <v>60000</v>
      </c>
    </row>
    <row r="70" spans="1:7">
      <c r="A70" s="4" t="s">
        <v>153</v>
      </c>
      <c r="F70" s="5" t="n">
        <v>390000</v>
      </c>
    </row>
    <row r="71" spans="1:7">
      <c r="A71" s="4" t="s">
        <v>154</v>
      </c>
      <c r="F71" s="5" t="n">
        <v>147577</v>
      </c>
    </row>
    <row r="72" spans="1:7">
      <c r="A72" s="4" t="s">
        <v>155</v>
      </c>
      <c r="F72" s="5" t="n">
        <v>-806521</v>
      </c>
    </row>
    <row r="73" spans="1:7">
      <c r="A73" s="4" t="s">
        <v>156</v>
      </c>
      <c r="F73" s="5" t="n">
        <v>832159</v>
      </c>
    </row>
    <row r="74" spans="1:7">
      <c r="A74" s="4" t="s">
        <v>157</v>
      </c>
      <c r="D74" s="5" t="n">
        <v>25638</v>
      </c>
      <c r="F74" s="5" t="n">
        <v>25638</v>
      </c>
    </row>
    <row r="75" spans="1:7">
      <c r="A75" s="3" t="s">
        <v>158</v>
      </c>
    </row>
    <row r="76" spans="1:7">
      <c r="A76" s="4" t="s">
        <v>159</v>
      </c>
      <c r="F76" s="4" t="s">
        <v>48</v>
      </c>
    </row>
    <row r="77" spans="1:7">
      <c r="A77" s="4" t="s">
        <v>160</v>
      </c>
      <c r="F77" s="4" t="s">
        <v>48</v>
      </c>
    </row>
    <row r="78" spans="1:7">
      <c r="A78" s="4" t="s">
        <v>321</v>
      </c>
    </row>
    <row r="79" spans="1:7">
      <c r="A79" s="3" t="s">
        <v>128</v>
      </c>
    </row>
    <row r="80" spans="1:7">
      <c r="A80" s="4" t="s">
        <v>129</v>
      </c>
      <c r="D80" s="5" t="n">
        <v>-6723</v>
      </c>
      <c r="F80" s="5" t="n">
        <v>-25513</v>
      </c>
      <c r="G80" s="4" t="s">
        <v>88</v>
      </c>
    </row>
    <row r="81" spans="1:7">
      <c r="A81" s="4" t="s">
        <v>338</v>
      </c>
      <c r="D81" s="5" t="n">
        <v>-6723</v>
      </c>
      <c r="F81" s="5" t="n">
        <v>-25513</v>
      </c>
    </row>
    <row r="82" spans="1:7">
      <c r="A82" s="3" t="s">
        <v>131</v>
      </c>
    </row>
    <row r="83" spans="1:7">
      <c r="A83" s="4" t="s">
        <v>132</v>
      </c>
      <c r="B83" s="4" t="s">
        <v>341</v>
      </c>
      <c r="F83" s="5" t="n">
        <v>58301</v>
      </c>
    </row>
    <row r="84" spans="1:7">
      <c r="A84" s="3" t="s">
        <v>140</v>
      </c>
    </row>
    <row r="85" spans="1:7">
      <c r="A85" s="4" t="s">
        <v>143</v>
      </c>
      <c r="F85" s="5" t="n">
        <v>32788</v>
      </c>
    </row>
    <row r="86" spans="1:7">
      <c r="A86" s="3" t="s">
        <v>144</v>
      </c>
    </row>
    <row r="87" spans="1:7">
      <c r="A87" s="4" t="s">
        <v>147</v>
      </c>
      <c r="F87" s="4" t="s">
        <v>48</v>
      </c>
    </row>
    <row r="88" spans="1:7">
      <c r="A88" s="3" t="s">
        <v>148</v>
      </c>
    </row>
    <row r="89" spans="1:7">
      <c r="A89" s="4" t="s">
        <v>153</v>
      </c>
      <c r="F89" s="4" t="s">
        <v>48</v>
      </c>
    </row>
    <row r="90" spans="1:7">
      <c r="A90" s="4" t="s">
        <v>154</v>
      </c>
      <c r="B90" s="4" t="s">
        <v>335</v>
      </c>
      <c r="F90" s="5" t="n">
        <v>32788</v>
      </c>
    </row>
    <row r="91" spans="1:7">
      <c r="A91" s="4" t="s">
        <v>157</v>
      </c>
      <c r="D91" s="4" t="s">
        <v>48</v>
      </c>
      <c r="F91" s="4" t="s">
        <v>48</v>
      </c>
    </row>
    <row r="92" spans="1:7"/>
    <row r="93" spans="1:7">
      <c r="A93" s="4" t="s">
        <v>88</v>
      </c>
      <c r="B93" s="4" t="s">
        <v>108</v>
      </c>
    </row>
    <row r="94" spans="1:7">
      <c r="A94" s="4" t="s">
        <v>335</v>
      </c>
      <c r="B94" s="4" t="s">
        <v>342</v>
      </c>
    </row>
  </sheetData>
  <mergeCells count="7">
    <mergeCell ref="A1:B2"/>
    <mergeCell ref="C1:D1"/>
    <mergeCell ref="E1:G1"/>
    <mergeCell ref="F2:G2"/>
    <mergeCell ref="A92:F92"/>
    <mergeCell ref="B93:F93"/>
    <mergeCell ref="B94:F9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3</v>
      </c>
      <c r="B1" s="2" t="s">
        <v>2</v>
      </c>
      <c r="C1" s="2" t="s">
        <v>30</v>
      </c>
      <c r="D1" s="2" t="s">
        <v>82</v>
      </c>
    </row>
    <row r="2" spans="1:5">
      <c r="A2" s="3" t="s">
        <v>166</v>
      </c>
    </row>
    <row r="3" spans="1:5">
      <c r="A3" s="4" t="s">
        <v>61</v>
      </c>
      <c r="B3" s="7" t="n">
        <v>11084321</v>
      </c>
      <c r="C3" s="7" t="n">
        <v>8757197</v>
      </c>
      <c r="D3" s="7" t="n">
        <v>8080377</v>
      </c>
      <c r="E3" s="4" t="s">
        <v>88</v>
      </c>
    </row>
    <row r="4" spans="1:5"/>
    <row r="5" spans="1:5">
      <c r="A5" s="4" t="s">
        <v>88</v>
      </c>
      <c r="B5" s="4" t="s">
        <v>108</v>
      </c>
    </row>
  </sheetData>
  <mergeCells count="3">
    <mergeCell ref="D1:E1"/>
    <mergeCell ref="A4:E4"/>
    <mergeCell ref="B5:E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14"/>
    <col customWidth="1" max="5" min="5" width="4"/>
  </cols>
  <sheetData>
    <row r="1" spans="1:5">
      <c r="A1" s="1" t="s">
        <v>344</v>
      </c>
      <c r="B1" s="2" t="s">
        <v>2</v>
      </c>
      <c r="C1" s="2" t="s">
        <v>30</v>
      </c>
      <c r="D1" s="2" t="s">
        <v>82</v>
      </c>
      <c r="E1" s="2" t="s">
        <v>88</v>
      </c>
    </row>
    <row r="2" spans="1:5">
      <c r="A2" s="4" t="s">
        <v>345</v>
      </c>
      <c r="B2" s="7" t="n">
        <v>630321</v>
      </c>
      <c r="C2" s="7" t="n">
        <v>350273</v>
      </c>
      <c r="D2" s="7" t="n">
        <v>291806</v>
      </c>
    </row>
    <row r="3" spans="1:5">
      <c r="A3" s="4" t="s">
        <v>346</v>
      </c>
    </row>
    <row r="4" spans="1:5">
      <c r="A4" s="4" t="s">
        <v>345</v>
      </c>
      <c r="B4" s="7" t="n">
        <v>630321</v>
      </c>
      <c r="C4" s="7" t="n">
        <v>350273</v>
      </c>
    </row>
    <row r="5" spans="1:5"/>
    <row r="6" spans="1:5">
      <c r="A6" s="4" t="s">
        <v>88</v>
      </c>
      <c r="B6" s="4" t="s">
        <v>108</v>
      </c>
    </row>
  </sheetData>
  <mergeCells count="5">
    <mergeCell ref="D2:E2"/>
    <mergeCell ref="D3:E3"/>
    <mergeCell ref="D4:E4"/>
    <mergeCell ref="A5:E5"/>
    <mergeCell ref="B6:E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4"/>
  </cols>
  <sheetData>
    <row r="1" spans="1:5">
      <c r="A1" s="1" t="s">
        <v>347</v>
      </c>
      <c r="B1" s="2" t="s">
        <v>2</v>
      </c>
      <c r="C1" s="2" t="s">
        <v>30</v>
      </c>
      <c r="D1" s="2" t="s">
        <v>82</v>
      </c>
      <c r="E1" s="2" t="s">
        <v>88</v>
      </c>
    </row>
    <row r="2" spans="1:5">
      <c r="A2" s="4" t="s">
        <v>348</v>
      </c>
      <c r="B2" s="7" t="n">
        <v>366443</v>
      </c>
      <c r="C2" s="7" t="n">
        <v>357009</v>
      </c>
    </row>
    <row r="3" spans="1:5">
      <c r="A3" s="4" t="s">
        <v>349</v>
      </c>
      <c r="B3" s="5" t="n">
        <v>-195325</v>
      </c>
      <c r="C3" s="5" t="n">
        <v>-125681</v>
      </c>
    </row>
    <row r="4" spans="1:5">
      <c r="A4" s="4" t="s">
        <v>350</v>
      </c>
      <c r="B4" s="5" t="n">
        <v>171118</v>
      </c>
      <c r="C4" s="5" t="n">
        <v>231328</v>
      </c>
      <c r="D4" s="7" t="n">
        <v>184354</v>
      </c>
    </row>
    <row r="5" spans="1:5">
      <c r="A5" s="4" t="s">
        <v>351</v>
      </c>
    </row>
    <row r="6" spans="1:5">
      <c r="A6" s="4" t="s">
        <v>348</v>
      </c>
      <c r="B6" s="5" t="n">
        <v>267073</v>
      </c>
      <c r="C6" s="5" t="n">
        <v>269810</v>
      </c>
    </row>
    <row r="7" spans="1:5">
      <c r="A7" s="4" t="s">
        <v>352</v>
      </c>
    </row>
    <row r="8" spans="1:5">
      <c r="A8" s="4" t="s">
        <v>348</v>
      </c>
      <c r="B8" s="5" t="n">
        <v>79361</v>
      </c>
      <c r="C8" s="5" t="n">
        <v>69577</v>
      </c>
    </row>
    <row r="9" spans="1:5">
      <c r="A9" s="4" t="s">
        <v>353</v>
      </c>
    </row>
    <row r="10" spans="1:5">
      <c r="A10" s="4" t="s">
        <v>348</v>
      </c>
      <c r="B10" s="5" t="n">
        <v>10708</v>
      </c>
      <c r="C10" s="5" t="n">
        <v>9430</v>
      </c>
    </row>
    <row r="11" spans="1:5">
      <c r="A11" s="4" t="s">
        <v>354</v>
      </c>
    </row>
    <row r="12" spans="1:5">
      <c r="A12" s="4" t="s">
        <v>348</v>
      </c>
      <c r="B12" s="7" t="n">
        <v>9301</v>
      </c>
      <c r="C12" s="7" t="n">
        <v>8192</v>
      </c>
    </row>
    <row r="13" spans="1:5"/>
    <row r="14" spans="1:5">
      <c r="A14" s="4" t="s">
        <v>88</v>
      </c>
      <c r="B14" s="4" t="s">
        <v>108</v>
      </c>
    </row>
  </sheetData>
  <mergeCells count="13">
    <mergeCell ref="D2:E2"/>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55</v>
      </c>
      <c r="B1" s="2" t="s">
        <v>81</v>
      </c>
      <c r="D1" s="2" t="s">
        <v>1</v>
      </c>
    </row>
    <row r="2" spans="1:5">
      <c r="B2" s="2" t="s">
        <v>2</v>
      </c>
      <c r="C2" s="2" t="s">
        <v>82</v>
      </c>
      <c r="D2" s="2" t="s">
        <v>2</v>
      </c>
      <c r="E2" s="2" t="s">
        <v>82</v>
      </c>
    </row>
    <row r="3" spans="1:5">
      <c r="A3" s="3" t="s">
        <v>180</v>
      </c>
    </row>
    <row r="4" spans="1:5">
      <c r="A4" s="4" t="s">
        <v>132</v>
      </c>
      <c r="B4" s="7" t="n">
        <v>16301</v>
      </c>
      <c r="C4" s="7" t="n">
        <v>15318</v>
      </c>
      <c r="D4" s="7" t="n">
        <v>80648</v>
      </c>
      <c r="E4" s="7" t="n">
        <v>835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6</v>
      </c>
      <c r="B1" s="2" t="s">
        <v>2</v>
      </c>
      <c r="C1" s="2" t="s">
        <v>30</v>
      </c>
    </row>
    <row r="2" spans="1:3">
      <c r="A2" s="3" t="s">
        <v>357</v>
      </c>
    </row>
    <row r="3" spans="1:3">
      <c r="A3" s="4" t="s">
        <v>348</v>
      </c>
      <c r="B3" s="7" t="n">
        <v>215000</v>
      </c>
      <c r="C3" s="7" t="n">
        <v>215000</v>
      </c>
    </row>
    <row r="4" spans="1:3">
      <c r="A4" s="4" t="s">
        <v>358</v>
      </c>
      <c r="B4" s="5" t="n">
        <v>-78833</v>
      </c>
      <c r="C4" s="5" t="n">
        <v>-46583</v>
      </c>
    </row>
    <row r="5" spans="1:3">
      <c r="A5" s="4" t="s">
        <v>40</v>
      </c>
      <c r="B5" s="5" t="n">
        <v>136167</v>
      </c>
      <c r="C5" s="5" t="n">
        <v>168417</v>
      </c>
    </row>
    <row r="6" spans="1:3">
      <c r="A6" s="4" t="s">
        <v>359</v>
      </c>
    </row>
    <row r="7" spans="1:3">
      <c r="A7" s="3" t="s">
        <v>357</v>
      </c>
    </row>
    <row r="8" spans="1:3">
      <c r="A8" s="4" t="s">
        <v>348</v>
      </c>
      <c r="B8" s="7" t="n">
        <v>215000</v>
      </c>
      <c r="C8" s="7" t="n">
        <v>2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60</v>
      </c>
      <c r="B1" s="2" t="s">
        <v>361</v>
      </c>
      <c r="C1" s="2" t="s">
        <v>2</v>
      </c>
      <c r="D1" s="2" t="s">
        <v>82</v>
      </c>
      <c r="E1" s="2" t="s">
        <v>2</v>
      </c>
      <c r="F1" s="2" t="s">
        <v>82</v>
      </c>
      <c r="G1" s="2" t="s">
        <v>362</v>
      </c>
    </row>
    <row r="2" spans="1:7">
      <c r="A2" s="4" t="s">
        <v>133</v>
      </c>
      <c r="C2" s="7" t="n">
        <v>10750</v>
      </c>
      <c r="D2" s="7" t="n">
        <v>10750</v>
      </c>
      <c r="E2" s="7" t="n">
        <v>32250</v>
      </c>
      <c r="F2" s="7" t="n">
        <v>32788</v>
      </c>
    </row>
    <row r="3" spans="1:7">
      <c r="A3" s="4" t="s">
        <v>359</v>
      </c>
    </row>
    <row r="4" spans="1:7">
      <c r="A4" s="4" t="s">
        <v>363</v>
      </c>
      <c r="E4" s="4" t="s">
        <v>364</v>
      </c>
    </row>
    <row r="5" spans="1:7">
      <c r="A5" s="4" t="s">
        <v>133</v>
      </c>
      <c r="E5" s="7" t="n">
        <v>215000</v>
      </c>
    </row>
    <row r="6" spans="1:7">
      <c r="A6" s="4" t="s">
        <v>365</v>
      </c>
    </row>
    <row r="7" spans="1:7">
      <c r="A7" s="4" t="s">
        <v>366</v>
      </c>
      <c r="G7" s="7" t="n">
        <v>20000</v>
      </c>
    </row>
    <row r="8" spans="1:7">
      <c r="A8" s="4" t="s">
        <v>367</v>
      </c>
    </row>
    <row r="9" spans="1:7">
      <c r="A9" s="4" t="s">
        <v>368</v>
      </c>
      <c r="B9" s="4" t="s">
        <v>3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71</v>
      </c>
      <c r="B2" s="4" t="s">
        <v>48</v>
      </c>
      <c r="C2" s="7" t="n">
        <v>323462</v>
      </c>
    </row>
    <row r="3" spans="1:3">
      <c r="A3" s="4" t="s">
        <v>372</v>
      </c>
    </row>
    <row r="4" spans="1:3">
      <c r="A4" s="4" t="s">
        <v>371</v>
      </c>
      <c r="B4" s="4" t="s">
        <v>48</v>
      </c>
      <c r="C4" s="5" t="n">
        <v>151353</v>
      </c>
    </row>
    <row r="5" spans="1:3">
      <c r="A5" s="4" t="s">
        <v>373</v>
      </c>
    </row>
    <row r="6" spans="1:3">
      <c r="A6" s="4" t="s">
        <v>371</v>
      </c>
      <c r="B6" s="4" t="s">
        <v>48</v>
      </c>
      <c r="C6" s="5" t="n">
        <v>146575</v>
      </c>
    </row>
    <row r="7" spans="1:3">
      <c r="A7" s="4" t="s">
        <v>374</v>
      </c>
    </row>
    <row r="8" spans="1:3">
      <c r="A8" s="4" t="s">
        <v>371</v>
      </c>
      <c r="B8" s="4" t="s">
        <v>48</v>
      </c>
      <c r="C8" s="7" t="n">
        <v>25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8"/>
    <col customWidth="1" max="7" min="7" width="67"/>
    <col customWidth="1" max="8" min="8" width="34"/>
    <col customWidth="1" max="9" min="9" width="12"/>
  </cols>
  <sheetData>
    <row r="1" spans="1:9">
      <c r="A1" s="1" t="s">
        <v>109</v>
      </c>
      <c r="B1" s="2" t="s">
        <v>110</v>
      </c>
      <c r="C1" s="2" t="s">
        <v>111</v>
      </c>
      <c r="D1" s="2" t="s">
        <v>112</v>
      </c>
      <c r="E1" s="2" t="s">
        <v>113</v>
      </c>
      <c r="F1" s="2" t="s">
        <v>114</v>
      </c>
      <c r="G1" s="2" t="s">
        <v>115</v>
      </c>
      <c r="H1" s="2" t="s">
        <v>116</v>
      </c>
      <c r="I1" s="2" t="s">
        <v>117</v>
      </c>
    </row>
    <row r="2" spans="1:9">
      <c r="A2" s="4" t="s">
        <v>118</v>
      </c>
      <c r="B2" s="4" t="s">
        <v>48</v>
      </c>
      <c r="C2" s="7" t="n">
        <v>5545</v>
      </c>
      <c r="D2" s="7" t="n">
        <v>8284522</v>
      </c>
      <c r="E2" s="7" t="n">
        <v>-8757197</v>
      </c>
      <c r="F2" s="7" t="n">
        <v>730150</v>
      </c>
      <c r="G2" s="7" t="n">
        <v>263020</v>
      </c>
      <c r="H2" s="4" t="s">
        <v>48</v>
      </c>
      <c r="I2" s="7" t="n">
        <v>263020</v>
      </c>
    </row>
    <row r="3" spans="1:9">
      <c r="A3" s="4" t="s">
        <v>119</v>
      </c>
      <c r="C3" s="5" t="n">
        <v>55454000</v>
      </c>
    </row>
    <row r="4" spans="1:9">
      <c r="A4" s="3" t="s">
        <v>120</v>
      </c>
    </row>
    <row r="5" spans="1:9">
      <c r="A5" s="4" t="s">
        <v>121</v>
      </c>
      <c r="B5" s="4" t="s">
        <v>48</v>
      </c>
      <c r="C5" s="7" t="n">
        <v>38</v>
      </c>
      <c r="D5" s="5" t="n">
        <v>100107</v>
      </c>
      <c r="E5" s="4" t="s">
        <v>48</v>
      </c>
      <c r="F5" s="4" t="s">
        <v>48</v>
      </c>
      <c r="G5" s="5" t="n">
        <v>100145</v>
      </c>
      <c r="H5" s="4" t="s">
        <v>48</v>
      </c>
      <c r="I5" s="5" t="n">
        <v>100145</v>
      </c>
    </row>
    <row r="6" spans="1:9">
      <c r="A6" s="4" t="s">
        <v>122</v>
      </c>
      <c r="C6" s="5" t="n">
        <v>381442</v>
      </c>
    </row>
    <row r="7" spans="1:9">
      <c r="A7" s="4" t="s">
        <v>123</v>
      </c>
      <c r="B7" s="4" t="s">
        <v>48</v>
      </c>
      <c r="C7" s="4" t="s">
        <v>48</v>
      </c>
      <c r="D7" s="4" t="s">
        <v>48</v>
      </c>
      <c r="E7" s="4" t="s">
        <v>48</v>
      </c>
      <c r="F7" s="5" t="n">
        <v>-269935</v>
      </c>
      <c r="G7" s="5" t="n">
        <v>-269935</v>
      </c>
      <c r="H7" s="4" t="s">
        <v>48</v>
      </c>
      <c r="I7" s="5" t="n">
        <v>-269935</v>
      </c>
    </row>
    <row r="8" spans="1:9">
      <c r="A8" s="4" t="s">
        <v>124</v>
      </c>
      <c r="B8" s="4" t="s">
        <v>48</v>
      </c>
      <c r="C8" s="4" t="s">
        <v>48</v>
      </c>
      <c r="D8" s="4" t="s">
        <v>48</v>
      </c>
      <c r="E8" s="5" t="n">
        <v>-2327124</v>
      </c>
      <c r="F8" s="4" t="s">
        <v>48</v>
      </c>
      <c r="G8" s="5" t="n">
        <v>-2327124</v>
      </c>
      <c r="H8" s="4" t="s">
        <v>48</v>
      </c>
      <c r="I8" s="5" t="n">
        <v>-2327124</v>
      </c>
    </row>
    <row r="9" spans="1:9">
      <c r="A9" s="4" t="s">
        <v>125</v>
      </c>
      <c r="B9" s="4" t="s">
        <v>48</v>
      </c>
      <c r="C9" s="7" t="n">
        <v>5583</v>
      </c>
      <c r="D9" s="7" t="n">
        <v>8384629</v>
      </c>
      <c r="E9" s="7" t="n">
        <v>-11084321</v>
      </c>
      <c r="F9" s="7" t="n">
        <v>460215</v>
      </c>
      <c r="G9" s="7" t="n">
        <v>-2233894</v>
      </c>
      <c r="H9" s="4" t="s">
        <v>48</v>
      </c>
      <c r="I9" s="7" t="n">
        <v>-2233894</v>
      </c>
    </row>
    <row r="10" spans="1:9">
      <c r="A10" s="4" t="s">
        <v>126</v>
      </c>
      <c r="C10" s="5" t="n">
        <v>558354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5</v>
      </c>
      <c r="B1" s="2" t="s">
        <v>376</v>
      </c>
      <c r="C1" s="2" t="s">
        <v>377</v>
      </c>
      <c r="D1" s="2" t="s">
        <v>378</v>
      </c>
      <c r="E1" s="2" t="s">
        <v>2</v>
      </c>
      <c r="F1" s="2" t="s">
        <v>379</v>
      </c>
      <c r="G1" s="2" t="s">
        <v>82</v>
      </c>
      <c r="H1" s="2" t="s">
        <v>2</v>
      </c>
      <c r="I1" s="2" t="s">
        <v>82</v>
      </c>
      <c r="J1" s="2" t="s">
        <v>380</v>
      </c>
      <c r="K1" s="2" t="s">
        <v>30</v>
      </c>
      <c r="L1" s="2" t="s">
        <v>381</v>
      </c>
      <c r="M1" s="2" t="s">
        <v>382</v>
      </c>
      <c r="N1" s="2" t="s">
        <v>383</v>
      </c>
    </row>
    <row r="2" spans="1:14">
      <c r="A2" s="4" t="s">
        <v>384</v>
      </c>
      <c r="E2" s="7" t="n">
        <v>0</v>
      </c>
      <c r="G2" s="7" t="n">
        <v>3025</v>
      </c>
      <c r="H2" s="7" t="n">
        <v>1804</v>
      </c>
      <c r="I2" s="7" t="n">
        <v>9008</v>
      </c>
    </row>
    <row r="3" spans="1:14">
      <c r="A3" s="4" t="s">
        <v>385</v>
      </c>
      <c r="E3" s="5" t="n">
        <v>1811678</v>
      </c>
      <c r="H3" s="5" t="n">
        <v>1811678</v>
      </c>
    </row>
    <row r="4" spans="1:14">
      <c r="A4" s="4" t="s">
        <v>47</v>
      </c>
      <c r="E4" s="4" t="s">
        <v>48</v>
      </c>
      <c r="H4" s="4" t="s">
        <v>48</v>
      </c>
      <c r="K4" s="7" t="n">
        <v>323462</v>
      </c>
    </row>
    <row r="5" spans="1:14">
      <c r="A5" s="4" t="s">
        <v>386</v>
      </c>
      <c r="F5" s="7" t="n">
        <v>6283</v>
      </c>
      <c r="H5" s="5" t="n">
        <v>40046</v>
      </c>
    </row>
    <row r="6" spans="1:14">
      <c r="A6" s="4" t="s">
        <v>387</v>
      </c>
    </row>
    <row r="7" spans="1:14">
      <c r="A7" s="4" t="s">
        <v>385</v>
      </c>
      <c r="D7" s="7" t="n">
        <v>20000</v>
      </c>
    </row>
    <row r="8" spans="1:14">
      <c r="A8" s="4" t="s">
        <v>386</v>
      </c>
      <c r="D8" s="7" t="n">
        <v>164</v>
      </c>
    </row>
    <row r="9" spans="1:14">
      <c r="A9" s="4" t="s">
        <v>388</v>
      </c>
    </row>
    <row r="10" spans="1:14">
      <c r="A10" s="4" t="s">
        <v>385</v>
      </c>
      <c r="B10" s="7" t="n">
        <v>50000</v>
      </c>
    </row>
    <row r="11" spans="1:14">
      <c r="A11" s="4" t="s">
        <v>386</v>
      </c>
      <c r="B11" s="5" t="n">
        <v>3740</v>
      </c>
    </row>
    <row r="12" spans="1:14">
      <c r="A12" s="4" t="s">
        <v>389</v>
      </c>
    </row>
    <row r="13" spans="1:14">
      <c r="A13" s="4" t="s">
        <v>385</v>
      </c>
      <c r="L13" s="7" t="n">
        <v>50000</v>
      </c>
    </row>
    <row r="14" spans="1:14">
      <c r="A14" s="4" t="s">
        <v>390</v>
      </c>
    </row>
    <row r="15" spans="1:14">
      <c r="A15" s="4" t="s">
        <v>385</v>
      </c>
      <c r="M15" s="7" t="n">
        <v>110000</v>
      </c>
    </row>
    <row r="16" spans="1:14">
      <c r="A16" s="4" t="s">
        <v>388</v>
      </c>
    </row>
    <row r="17" spans="1:14">
      <c r="A17" s="4" t="s">
        <v>385</v>
      </c>
      <c r="B17" s="5" t="n">
        <v>110000</v>
      </c>
    </row>
    <row r="18" spans="1:14">
      <c r="A18" s="4" t="s">
        <v>386</v>
      </c>
      <c r="B18" s="7" t="n">
        <v>5535</v>
      </c>
    </row>
    <row r="19" spans="1:14">
      <c r="A19" s="4" t="s">
        <v>372</v>
      </c>
    </row>
    <row r="20" spans="1:14">
      <c r="A20" s="4" t="s">
        <v>47</v>
      </c>
      <c r="E20" s="4" t="s">
        <v>48</v>
      </c>
      <c r="H20" s="4" t="s">
        <v>48</v>
      </c>
      <c r="K20" s="5" t="n">
        <v>151353</v>
      </c>
    </row>
    <row r="21" spans="1:14">
      <c r="A21" s="4" t="s">
        <v>391</v>
      </c>
    </row>
    <row r="22" spans="1:14">
      <c r="A22" s="4" t="s">
        <v>47</v>
      </c>
      <c r="N22" s="7" t="n">
        <v>100000</v>
      </c>
    </row>
    <row r="23" spans="1:14">
      <c r="A23" s="4" t="s">
        <v>392</v>
      </c>
      <c r="N23" s="4" t="s">
        <v>393</v>
      </c>
    </row>
    <row r="24" spans="1:14">
      <c r="A24" s="4" t="s">
        <v>374</v>
      </c>
    </row>
    <row r="25" spans="1:14">
      <c r="A25" s="4" t="s">
        <v>385</v>
      </c>
      <c r="J25" s="7" t="n">
        <v>25000</v>
      </c>
    </row>
    <row r="26" spans="1:14">
      <c r="A26" s="4" t="s">
        <v>47</v>
      </c>
      <c r="E26" s="4" t="s">
        <v>48</v>
      </c>
      <c r="H26" s="4" t="s">
        <v>48</v>
      </c>
      <c r="K26" s="7" t="n">
        <v>25534</v>
      </c>
    </row>
    <row r="27" spans="1:14">
      <c r="A27" s="4" t="s">
        <v>394</v>
      </c>
    </row>
    <row r="28" spans="1:14">
      <c r="A28" s="4" t="s">
        <v>385</v>
      </c>
      <c r="C28" s="7" t="n">
        <v>25000</v>
      </c>
    </row>
    <row r="29" spans="1:14">
      <c r="A29" s="4" t="s">
        <v>386</v>
      </c>
      <c r="C29" s="7" t="n">
        <v>12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s>
  <sheetData>
    <row r="1" spans="1:17">
      <c r="A1" s="1" t="s">
        <v>395</v>
      </c>
      <c r="B1" s="2" t="s">
        <v>396</v>
      </c>
      <c r="C1" s="2" t="s">
        <v>376</v>
      </c>
      <c r="D1" s="2" t="s">
        <v>397</v>
      </c>
      <c r="E1" s="2" t="s">
        <v>379</v>
      </c>
      <c r="F1" s="2" t="s">
        <v>2</v>
      </c>
      <c r="G1" s="2" t="s">
        <v>398</v>
      </c>
      <c r="H1" s="2" t="s">
        <v>399</v>
      </c>
      <c r="I1" s="2" t="s">
        <v>400</v>
      </c>
      <c r="J1" s="2" t="s">
        <v>401</v>
      </c>
      <c r="K1" s="2" t="s">
        <v>402</v>
      </c>
      <c r="L1" s="2" t="s">
        <v>403</v>
      </c>
      <c r="M1" s="2" t="s">
        <v>404</v>
      </c>
      <c r="N1" s="2" t="s">
        <v>405</v>
      </c>
      <c r="O1" s="2" t="s">
        <v>406</v>
      </c>
      <c r="P1" s="2" t="s">
        <v>407</v>
      </c>
      <c r="Q1" s="2" t="s">
        <v>30</v>
      </c>
    </row>
    <row r="2" spans="1:17">
      <c r="A2" s="4" t="s">
        <v>408</v>
      </c>
      <c r="F2" s="7" t="n">
        <v>1811678</v>
      </c>
    </row>
    <row r="3" spans="1:17">
      <c r="A3" s="4" t="s">
        <v>386</v>
      </c>
      <c r="E3" s="7" t="n">
        <v>6283</v>
      </c>
      <c r="F3" s="5" t="n">
        <v>40046</v>
      </c>
    </row>
    <row r="4" spans="1:17">
      <c r="A4" s="4" t="s">
        <v>409</v>
      </c>
      <c r="F4" s="5" t="n">
        <v>-1177492</v>
      </c>
      <c r="Q4" s="7" t="n">
        <v>-75000</v>
      </c>
    </row>
    <row r="5" spans="1:17">
      <c r="A5" s="4" t="s">
        <v>410</v>
      </c>
      <c r="F5" s="7" t="n">
        <v>674232</v>
      </c>
      <c r="Q5" s="7" t="n">
        <v>1180</v>
      </c>
    </row>
    <row r="6" spans="1:17">
      <c r="A6" s="4" t="s">
        <v>411</v>
      </c>
    </row>
    <row r="7" spans="1:17">
      <c r="A7" s="4" t="s">
        <v>412</v>
      </c>
      <c r="F7" s="4" t="s">
        <v>413</v>
      </c>
    </row>
    <row r="8" spans="1:17">
      <c r="A8" s="4" t="s">
        <v>414</v>
      </c>
      <c r="F8" s="4" t="s">
        <v>415</v>
      </c>
    </row>
    <row r="9" spans="1:17">
      <c r="A9" s="4" t="s">
        <v>408</v>
      </c>
      <c r="F9" s="4" t="s">
        <v>48</v>
      </c>
    </row>
    <row r="10" spans="1:17">
      <c r="A10" s="4" t="s">
        <v>386</v>
      </c>
      <c r="F10" s="4" t="s">
        <v>48</v>
      </c>
    </row>
    <row r="11" spans="1:17">
      <c r="A11" s="4" t="s">
        <v>409</v>
      </c>
      <c r="F11" s="4" t="s">
        <v>48</v>
      </c>
    </row>
    <row r="12" spans="1:17">
      <c r="A12" s="4" t="s">
        <v>410</v>
      </c>
      <c r="F12" s="4" t="s">
        <v>48</v>
      </c>
    </row>
    <row r="13" spans="1:17">
      <c r="A13" s="4" t="s">
        <v>416</v>
      </c>
    </row>
    <row r="14" spans="1:17">
      <c r="A14" s="4" t="s">
        <v>412</v>
      </c>
      <c r="F14" s="4" t="s">
        <v>417</v>
      </c>
    </row>
    <row r="15" spans="1:17">
      <c r="A15" s="4" t="s">
        <v>414</v>
      </c>
      <c r="F15" s="4" t="s">
        <v>418</v>
      </c>
    </row>
    <row r="16" spans="1:17">
      <c r="A16" s="4" t="s">
        <v>408</v>
      </c>
      <c r="F16" s="7" t="n">
        <v>10000</v>
      </c>
    </row>
    <row r="17" spans="1:17">
      <c r="A17" s="4" t="s">
        <v>386</v>
      </c>
      <c r="F17" s="5" t="n">
        <v>372</v>
      </c>
    </row>
    <row r="18" spans="1:17">
      <c r="A18" s="4" t="s">
        <v>409</v>
      </c>
      <c r="F18" s="5" t="n">
        <v>-3722</v>
      </c>
    </row>
    <row r="19" spans="1:17">
      <c r="A19" s="4" t="s">
        <v>410</v>
      </c>
      <c r="F19" s="7" t="n">
        <v>6650</v>
      </c>
    </row>
    <row r="20" spans="1:17">
      <c r="A20" s="4" t="s">
        <v>416</v>
      </c>
    </row>
    <row r="21" spans="1:17">
      <c r="A21" s="4" t="s">
        <v>412</v>
      </c>
      <c r="F21" s="4" t="s">
        <v>417</v>
      </c>
    </row>
    <row r="22" spans="1:17">
      <c r="A22" s="4" t="s">
        <v>414</v>
      </c>
      <c r="F22" s="4" t="s">
        <v>418</v>
      </c>
    </row>
    <row r="23" spans="1:17">
      <c r="A23" s="4" t="s">
        <v>408</v>
      </c>
      <c r="D23" s="7" t="n">
        <v>20000</v>
      </c>
      <c r="F23" s="7" t="n">
        <v>20164</v>
      </c>
    </row>
    <row r="24" spans="1:17">
      <c r="A24" s="4" t="s">
        <v>386</v>
      </c>
      <c r="D24" s="7" t="n">
        <v>164</v>
      </c>
      <c r="F24" s="5" t="n">
        <v>736</v>
      </c>
    </row>
    <row r="25" spans="1:17">
      <c r="A25" s="4" t="s">
        <v>409</v>
      </c>
      <c r="F25" s="5" t="n">
        <v>-7730</v>
      </c>
    </row>
    <row r="26" spans="1:17">
      <c r="A26" s="4" t="s">
        <v>410</v>
      </c>
      <c r="F26" s="7" t="n">
        <v>13170</v>
      </c>
    </row>
    <row r="27" spans="1:17">
      <c r="A27" s="4" t="s">
        <v>419</v>
      </c>
    </row>
    <row r="28" spans="1:17">
      <c r="A28" s="4" t="s">
        <v>412</v>
      </c>
      <c r="F28" s="4" t="s">
        <v>417</v>
      </c>
    </row>
    <row r="29" spans="1:17">
      <c r="A29" s="4" t="s">
        <v>414</v>
      </c>
      <c r="F29" s="4" t="s">
        <v>420</v>
      </c>
    </row>
    <row r="30" spans="1:17">
      <c r="A30" s="4" t="s">
        <v>408</v>
      </c>
      <c r="C30" s="7" t="n">
        <v>50000</v>
      </c>
      <c r="F30" s="7" t="n">
        <v>53740</v>
      </c>
    </row>
    <row r="31" spans="1:17">
      <c r="A31" s="4" t="s">
        <v>386</v>
      </c>
      <c r="C31" s="5" t="n">
        <v>3740</v>
      </c>
      <c r="F31" s="5" t="n">
        <v>1643</v>
      </c>
    </row>
    <row r="32" spans="1:17">
      <c r="A32" s="4" t="s">
        <v>409</v>
      </c>
      <c r="F32" s="5" t="n">
        <v>-25974</v>
      </c>
    </row>
    <row r="33" spans="1:17">
      <c r="A33" s="4" t="s">
        <v>410</v>
      </c>
      <c r="F33" s="7" t="n">
        <v>29409</v>
      </c>
    </row>
    <row r="34" spans="1:17">
      <c r="A34" s="4" t="s">
        <v>419</v>
      </c>
    </row>
    <row r="35" spans="1:17">
      <c r="A35" s="4" t="s">
        <v>412</v>
      </c>
      <c r="F35" s="4" t="s">
        <v>417</v>
      </c>
    </row>
    <row r="36" spans="1:17">
      <c r="A36" s="4" t="s">
        <v>414</v>
      </c>
      <c r="F36" s="4" t="s">
        <v>420</v>
      </c>
    </row>
    <row r="37" spans="1:17">
      <c r="A37" s="4" t="s">
        <v>408</v>
      </c>
      <c r="C37" s="5" t="n">
        <v>110000</v>
      </c>
      <c r="F37" s="7" t="n">
        <v>115535</v>
      </c>
    </row>
    <row r="38" spans="1:17">
      <c r="A38" s="4" t="s">
        <v>386</v>
      </c>
      <c r="C38" s="7" t="n">
        <v>5535</v>
      </c>
    </row>
    <row r="39" spans="1:17">
      <c r="A39" s="4" t="s">
        <v>409</v>
      </c>
      <c r="F39" s="5" t="n">
        <v>-55842</v>
      </c>
    </row>
    <row r="40" spans="1:17">
      <c r="A40" s="4" t="s">
        <v>410</v>
      </c>
      <c r="F40" s="7" t="n">
        <v>63226</v>
      </c>
    </row>
    <row r="41" spans="1:17">
      <c r="A41" s="4" t="s">
        <v>421</v>
      </c>
    </row>
    <row r="42" spans="1:17">
      <c r="A42" s="4" t="s">
        <v>412</v>
      </c>
      <c r="F42" s="4" t="s">
        <v>417</v>
      </c>
    </row>
    <row r="43" spans="1:17">
      <c r="A43" s="4" t="s">
        <v>414</v>
      </c>
      <c r="F43" s="4" t="s">
        <v>422</v>
      </c>
    </row>
    <row r="44" spans="1:17">
      <c r="A44" s="4" t="s">
        <v>408</v>
      </c>
      <c r="F44" s="7" t="n">
        <v>26247</v>
      </c>
    </row>
    <row r="45" spans="1:17">
      <c r="A45" s="4" t="s">
        <v>386</v>
      </c>
      <c r="F45" s="5" t="n">
        <v>941</v>
      </c>
    </row>
    <row r="46" spans="1:17">
      <c r="A46" s="4" t="s">
        <v>409</v>
      </c>
      <c r="F46" s="5" t="n">
        <v>-11482</v>
      </c>
    </row>
    <row r="47" spans="1:17">
      <c r="A47" s="4" t="s">
        <v>410</v>
      </c>
      <c r="F47" s="7" t="n">
        <v>15706</v>
      </c>
    </row>
    <row r="48" spans="1:17">
      <c r="A48" s="4" t="s">
        <v>423</v>
      </c>
    </row>
    <row r="49" spans="1:17">
      <c r="A49" s="4" t="s">
        <v>412</v>
      </c>
      <c r="F49" s="4" t="s">
        <v>417</v>
      </c>
    </row>
    <row r="50" spans="1:17">
      <c r="A50" s="4" t="s">
        <v>414</v>
      </c>
      <c r="F50" s="4" t="s">
        <v>424</v>
      </c>
    </row>
    <row r="51" spans="1:17">
      <c r="A51" s="4" t="s">
        <v>408</v>
      </c>
      <c r="F51" s="7" t="n">
        <v>10000</v>
      </c>
    </row>
    <row r="52" spans="1:17">
      <c r="A52" s="4" t="s">
        <v>386</v>
      </c>
      <c r="F52" s="5" t="n">
        <v>312</v>
      </c>
    </row>
    <row r="53" spans="1:17">
      <c r="A53" s="4" t="s">
        <v>409</v>
      </c>
      <c r="F53" s="5" t="n">
        <v>-5900</v>
      </c>
    </row>
    <row r="54" spans="1:17">
      <c r="A54" s="4" t="s">
        <v>410</v>
      </c>
      <c r="F54" s="7" t="n">
        <v>4412</v>
      </c>
    </row>
    <row r="55" spans="1:17">
      <c r="A55" s="4" t="s">
        <v>425</v>
      </c>
    </row>
    <row r="56" spans="1:17">
      <c r="A56" s="4" t="s">
        <v>412</v>
      </c>
      <c r="F56" s="4" t="s">
        <v>413</v>
      </c>
    </row>
    <row r="57" spans="1:17">
      <c r="A57" s="4" t="s">
        <v>414</v>
      </c>
      <c r="F57" s="4" t="s">
        <v>424</v>
      </c>
    </row>
    <row r="58" spans="1:17">
      <c r="A58" s="4" t="s">
        <v>408</v>
      </c>
      <c r="F58" s="7" t="n">
        <v>100000</v>
      </c>
      <c r="M58" s="7" t="n">
        <v>100000</v>
      </c>
    </row>
    <row r="59" spans="1:17">
      <c r="A59" s="4" t="s">
        <v>386</v>
      </c>
      <c r="F59" s="5" t="n">
        <v>2082</v>
      </c>
    </row>
    <row r="60" spans="1:17">
      <c r="A60" s="4" t="s">
        <v>409</v>
      </c>
      <c r="F60" s="5" t="n">
        <v>-44992</v>
      </c>
    </row>
    <row r="61" spans="1:17">
      <c r="A61" s="4" t="s">
        <v>410</v>
      </c>
      <c r="F61" s="7" t="n">
        <v>57090</v>
      </c>
    </row>
    <row r="62" spans="1:17">
      <c r="A62" s="4" t="s">
        <v>426</v>
      </c>
    </row>
    <row r="63" spans="1:17">
      <c r="A63" s="4" t="s">
        <v>412</v>
      </c>
      <c r="F63" s="4" t="s">
        <v>413</v>
      </c>
    </row>
    <row r="64" spans="1:17">
      <c r="A64" s="4" t="s">
        <v>414</v>
      </c>
      <c r="F64" s="4" t="s">
        <v>427</v>
      </c>
    </row>
    <row r="65" spans="1:17">
      <c r="A65" s="4" t="s">
        <v>408</v>
      </c>
      <c r="F65" s="7" t="n">
        <v>117000</v>
      </c>
      <c r="L65" s="7" t="n">
        <v>117000</v>
      </c>
    </row>
    <row r="66" spans="1:17">
      <c r="A66" s="4" t="s">
        <v>386</v>
      </c>
      <c r="F66" s="5" t="n">
        <v>1692</v>
      </c>
    </row>
    <row r="67" spans="1:17">
      <c r="A67" s="4" t="s">
        <v>409</v>
      </c>
      <c r="F67" s="5" t="n">
        <v>-74100</v>
      </c>
    </row>
    <row r="68" spans="1:17">
      <c r="A68" s="4" t="s">
        <v>410</v>
      </c>
      <c r="F68" s="7" t="n">
        <v>44592</v>
      </c>
    </row>
    <row r="69" spans="1:17">
      <c r="A69" s="4" t="s">
        <v>428</v>
      </c>
    </row>
    <row r="70" spans="1:17">
      <c r="A70" s="4" t="s">
        <v>412</v>
      </c>
      <c r="F70" s="4" t="s">
        <v>413</v>
      </c>
    </row>
    <row r="71" spans="1:17">
      <c r="A71" s="4" t="s">
        <v>414</v>
      </c>
      <c r="F71" s="4" t="s">
        <v>429</v>
      </c>
    </row>
    <row r="72" spans="1:17">
      <c r="A72" s="4" t="s">
        <v>408</v>
      </c>
      <c r="F72" s="7" t="n">
        <v>100000</v>
      </c>
    </row>
    <row r="73" spans="1:17">
      <c r="A73" s="4" t="s">
        <v>386</v>
      </c>
      <c r="F73" s="5" t="n">
        <v>4493</v>
      </c>
    </row>
    <row r="74" spans="1:17">
      <c r="A74" s="4" t="s">
        <v>409</v>
      </c>
      <c r="F74" s="5" t="n">
        <v>-43836</v>
      </c>
    </row>
    <row r="75" spans="1:17">
      <c r="A75" s="4" t="s">
        <v>410</v>
      </c>
      <c r="F75" s="7" t="n">
        <v>60657</v>
      </c>
    </row>
    <row r="76" spans="1:17">
      <c r="A76" s="4" t="s">
        <v>430</v>
      </c>
    </row>
    <row r="77" spans="1:17">
      <c r="A77" s="4" t="s">
        <v>412</v>
      </c>
      <c r="F77" s="4" t="s">
        <v>413</v>
      </c>
    </row>
    <row r="78" spans="1:17">
      <c r="A78" s="4" t="s">
        <v>414</v>
      </c>
      <c r="F78" s="4" t="s">
        <v>431</v>
      </c>
    </row>
    <row r="79" spans="1:17">
      <c r="A79" s="4" t="s">
        <v>408</v>
      </c>
      <c r="F79" s="7" t="n">
        <v>113845</v>
      </c>
      <c r="J79" s="7" t="n">
        <v>113845</v>
      </c>
    </row>
    <row r="80" spans="1:17">
      <c r="A80" s="4" t="s">
        <v>386</v>
      </c>
      <c r="F80" s="5" t="n">
        <v>923</v>
      </c>
    </row>
    <row r="81" spans="1:17">
      <c r="A81" s="4" t="s">
        <v>409</v>
      </c>
      <c r="F81" s="5" t="n">
        <v>-102305</v>
      </c>
    </row>
    <row r="82" spans="1:17">
      <c r="A82" s="4" t="s">
        <v>410</v>
      </c>
      <c r="F82" s="7" t="n">
        <v>12463</v>
      </c>
    </row>
    <row r="83" spans="1:17">
      <c r="A83" s="4" t="s">
        <v>432</v>
      </c>
    </row>
    <row r="84" spans="1:17">
      <c r="A84" s="4" t="s">
        <v>412</v>
      </c>
      <c r="F84" s="4" t="s">
        <v>413</v>
      </c>
    </row>
    <row r="85" spans="1:17">
      <c r="A85" s="4" t="s">
        <v>414</v>
      </c>
      <c r="F85" s="4" t="s">
        <v>433</v>
      </c>
    </row>
    <row r="86" spans="1:17">
      <c r="A86" s="4" t="s">
        <v>408</v>
      </c>
      <c r="F86" s="7" t="n">
        <v>88847</v>
      </c>
      <c r="I86" s="7" t="n">
        <v>88847</v>
      </c>
    </row>
    <row r="87" spans="1:17">
      <c r="A87" s="4" t="s">
        <v>386</v>
      </c>
      <c r="F87" s="5" t="n">
        <v>584</v>
      </c>
    </row>
    <row r="88" spans="1:17">
      <c r="A88" s="4" t="s">
        <v>409</v>
      </c>
      <c r="F88" s="5" t="n">
        <v>-81545</v>
      </c>
    </row>
    <row r="89" spans="1:17">
      <c r="A89" s="4" t="s">
        <v>410</v>
      </c>
      <c r="F89" s="7" t="n">
        <v>7886</v>
      </c>
    </row>
    <row r="90" spans="1:17">
      <c r="A90" s="4" t="s">
        <v>434</v>
      </c>
    </row>
    <row r="91" spans="1:17">
      <c r="A91" s="4" t="s">
        <v>412</v>
      </c>
      <c r="F91" s="4" t="s">
        <v>413</v>
      </c>
    </row>
    <row r="92" spans="1:17">
      <c r="A92" s="4" t="s">
        <v>414</v>
      </c>
      <c r="F92" s="4" t="s">
        <v>435</v>
      </c>
    </row>
    <row r="93" spans="1:17">
      <c r="A93" s="4" t="s">
        <v>408</v>
      </c>
      <c r="F93" s="7" t="n">
        <v>176000</v>
      </c>
      <c r="I93" s="7" t="n">
        <v>176000</v>
      </c>
    </row>
    <row r="94" spans="1:17">
      <c r="A94" s="4" t="s">
        <v>386</v>
      </c>
      <c r="F94" s="5" t="n">
        <v>10077</v>
      </c>
    </row>
    <row r="95" spans="1:17">
      <c r="A95" s="4" t="s">
        <v>409</v>
      </c>
      <c r="F95" s="5" t="n">
        <v>-23854</v>
      </c>
    </row>
    <row r="96" spans="1:17">
      <c r="A96" s="4" t="s">
        <v>410</v>
      </c>
      <c r="F96" s="7" t="n">
        <v>162223</v>
      </c>
    </row>
    <row r="97" spans="1:17">
      <c r="A97" s="4" t="s">
        <v>436</v>
      </c>
    </row>
    <row r="98" spans="1:17">
      <c r="A98" s="4" t="s">
        <v>412</v>
      </c>
      <c r="F98" s="4" t="s">
        <v>413</v>
      </c>
    </row>
    <row r="99" spans="1:17">
      <c r="A99" s="4" t="s">
        <v>414</v>
      </c>
      <c r="F99" s="4" t="s">
        <v>437</v>
      </c>
    </row>
    <row r="100" spans="1:17">
      <c r="A100" s="4" t="s">
        <v>408</v>
      </c>
      <c r="B100" s="7" t="n">
        <v>69047</v>
      </c>
      <c r="F100" s="7" t="n">
        <v>69047</v>
      </c>
    </row>
    <row r="101" spans="1:17">
      <c r="A101" s="4" t="s">
        <v>386</v>
      </c>
      <c r="F101" s="5" t="n">
        <v>182</v>
      </c>
    </row>
    <row r="102" spans="1:17">
      <c r="A102" s="4" t="s">
        <v>409</v>
      </c>
      <c r="F102" s="5" t="n">
        <v>-66777</v>
      </c>
    </row>
    <row r="103" spans="1:17">
      <c r="A103" s="4" t="s">
        <v>410</v>
      </c>
      <c r="F103" s="7" t="n">
        <v>2452</v>
      </c>
    </row>
    <row r="104" spans="1:17">
      <c r="A104" s="4" t="s">
        <v>438</v>
      </c>
    </row>
    <row r="105" spans="1:17">
      <c r="A105" s="4" t="s">
        <v>412</v>
      </c>
      <c r="F105" s="4" t="s">
        <v>413</v>
      </c>
    </row>
    <row r="106" spans="1:17">
      <c r="A106" s="4" t="s">
        <v>414</v>
      </c>
      <c r="F106" s="4" t="s">
        <v>439</v>
      </c>
    </row>
    <row r="107" spans="1:17">
      <c r="A107" s="4" t="s">
        <v>408</v>
      </c>
      <c r="F107" s="7" t="n">
        <v>20000</v>
      </c>
      <c r="H107" s="7" t="n">
        <v>20000</v>
      </c>
    </row>
    <row r="108" spans="1:17">
      <c r="A108" s="4" t="s">
        <v>386</v>
      </c>
      <c r="F108" s="5" t="n">
        <v>18</v>
      </c>
    </row>
    <row r="109" spans="1:17">
      <c r="A109" s="4" t="s">
        <v>409</v>
      </c>
      <c r="F109" s="5" t="n">
        <v>-19781</v>
      </c>
    </row>
    <row r="110" spans="1:17">
      <c r="A110" s="4" t="s">
        <v>410</v>
      </c>
      <c r="F110" s="7" t="n">
        <v>237</v>
      </c>
    </row>
    <row r="111" spans="1:17">
      <c r="A111" s="4" t="s">
        <v>440</v>
      </c>
    </row>
    <row r="112" spans="1:17">
      <c r="A112" s="4" t="s">
        <v>412</v>
      </c>
      <c r="F112" s="4" t="s">
        <v>413</v>
      </c>
    </row>
    <row r="113" spans="1:17">
      <c r="A113" s="4" t="s">
        <v>414</v>
      </c>
      <c r="F113" s="4" t="s">
        <v>441</v>
      </c>
    </row>
    <row r="114" spans="1:17">
      <c r="A114" s="4" t="s">
        <v>408</v>
      </c>
      <c r="F114" s="7" t="n">
        <v>246000</v>
      </c>
      <c r="G114" s="7" t="n">
        <v>246000</v>
      </c>
    </row>
    <row r="115" spans="1:17">
      <c r="A115" s="4" t="s">
        <v>386</v>
      </c>
      <c r="F115" s="5" t="n">
        <v>108</v>
      </c>
    </row>
    <row r="116" spans="1:17">
      <c r="A116" s="4" t="s">
        <v>409</v>
      </c>
      <c r="F116" s="5" t="n">
        <v>-244652</v>
      </c>
    </row>
    <row r="117" spans="1:17">
      <c r="A117" s="4" t="s">
        <v>410</v>
      </c>
      <c r="F117" s="7" t="n">
        <v>1347</v>
      </c>
    </row>
    <row r="118" spans="1:17">
      <c r="A118" s="4" t="s">
        <v>442</v>
      </c>
    </row>
    <row r="119" spans="1:17">
      <c r="A119" s="4" t="s">
        <v>412</v>
      </c>
      <c r="F119" s="4" t="s">
        <v>417</v>
      </c>
    </row>
    <row r="120" spans="1:17">
      <c r="A120" s="4" t="s">
        <v>414</v>
      </c>
      <c r="F120" s="4" t="s">
        <v>443</v>
      </c>
    </row>
    <row r="121" spans="1:17">
      <c r="A121" s="4" t="s">
        <v>408</v>
      </c>
      <c r="F121" s="7" t="n">
        <v>3753</v>
      </c>
      <c r="K121" s="7" t="n">
        <v>3753</v>
      </c>
    </row>
    <row r="122" spans="1:17">
      <c r="A122" s="4" t="s">
        <v>386</v>
      </c>
      <c r="F122" s="5" t="n">
        <v>75</v>
      </c>
    </row>
    <row r="123" spans="1:17">
      <c r="A123" s="4" t="s">
        <v>409</v>
      </c>
      <c r="F123" s="5" t="n">
        <v>-2481</v>
      </c>
    </row>
    <row r="124" spans="1:17">
      <c r="A124" s="4" t="s">
        <v>410</v>
      </c>
      <c r="F124" s="7" t="n">
        <v>1347</v>
      </c>
    </row>
    <row r="125" spans="1:17">
      <c r="A125" s="4" t="s">
        <v>444</v>
      </c>
    </row>
    <row r="126" spans="1:17">
      <c r="A126" s="4" t="s">
        <v>412</v>
      </c>
      <c r="F126" s="4" t="s">
        <v>413</v>
      </c>
    </row>
    <row r="127" spans="1:17">
      <c r="A127" s="4" t="s">
        <v>414</v>
      </c>
      <c r="F127" s="4" t="s">
        <v>445</v>
      </c>
    </row>
    <row r="128" spans="1:17">
      <c r="A128" s="4" t="s">
        <v>408</v>
      </c>
      <c r="F128" s="7" t="n">
        <v>75000</v>
      </c>
    </row>
    <row r="129" spans="1:17">
      <c r="A129" s="4" t="s">
        <v>386</v>
      </c>
      <c r="F129" s="5" t="n">
        <v>773</v>
      </c>
    </row>
    <row r="130" spans="1:17">
      <c r="A130" s="4" t="s">
        <v>409</v>
      </c>
      <c r="F130" s="5" t="n">
        <v>-65342</v>
      </c>
    </row>
    <row r="131" spans="1:17">
      <c r="A131" s="4" t="s">
        <v>410</v>
      </c>
      <c r="F131" s="7" t="n">
        <v>10431</v>
      </c>
    </row>
    <row r="132" spans="1:17">
      <c r="A132" s="4" t="s">
        <v>446</v>
      </c>
    </row>
    <row r="133" spans="1:17">
      <c r="A133" s="4" t="s">
        <v>412</v>
      </c>
      <c r="F133" s="4" t="s">
        <v>413</v>
      </c>
      <c r="Q133" s="4" t="s">
        <v>413</v>
      </c>
    </row>
    <row r="134" spans="1:17">
      <c r="A134" s="4" t="s">
        <v>414</v>
      </c>
      <c r="F134" s="4" t="s">
        <v>13</v>
      </c>
    </row>
    <row r="135" spans="1:17">
      <c r="A135" s="4" t="s">
        <v>408</v>
      </c>
      <c r="F135" s="4" t="s">
        <v>48</v>
      </c>
      <c r="Q135" s="4" t="s">
        <v>48</v>
      </c>
    </row>
    <row r="136" spans="1:17">
      <c r="A136" s="4" t="s">
        <v>386</v>
      </c>
      <c r="F136" s="4" t="s">
        <v>48</v>
      </c>
    </row>
    <row r="137" spans="1:17">
      <c r="A137" s="4" t="s">
        <v>409</v>
      </c>
      <c r="F137" s="4" t="s">
        <v>48</v>
      </c>
      <c r="Q137" s="4" t="s">
        <v>48</v>
      </c>
    </row>
    <row r="138" spans="1:17">
      <c r="A138" s="4" t="s">
        <v>410</v>
      </c>
      <c r="F138" s="4" t="s">
        <v>48</v>
      </c>
      <c r="Q138" s="7" t="n">
        <v>1180</v>
      </c>
    </row>
    <row r="139" spans="1:17">
      <c r="A139" s="4" t="s">
        <v>447</v>
      </c>
    </row>
    <row r="140" spans="1:17">
      <c r="A140" s="4" t="s">
        <v>412</v>
      </c>
      <c r="F140" s="4" t="s">
        <v>413</v>
      </c>
    </row>
    <row r="141" spans="1:17">
      <c r="A141" s="4" t="s">
        <v>414</v>
      </c>
      <c r="F141" s="4" t="s">
        <v>448</v>
      </c>
    </row>
    <row r="142" spans="1:17">
      <c r="A142" s="4" t="s">
        <v>408</v>
      </c>
      <c r="F142" s="4" t="s">
        <v>48</v>
      </c>
    </row>
    <row r="143" spans="1:17">
      <c r="A143" s="4" t="s">
        <v>386</v>
      </c>
      <c r="F143" s="4" t="s">
        <v>48</v>
      </c>
    </row>
    <row r="144" spans="1:17">
      <c r="A144" s="4" t="s">
        <v>409</v>
      </c>
      <c r="F144" s="4" t="s">
        <v>48</v>
      </c>
    </row>
    <row r="145" spans="1:17">
      <c r="A145" s="4" t="s">
        <v>410</v>
      </c>
      <c r="F145" s="4" t="s">
        <v>48</v>
      </c>
    </row>
    <row r="146" spans="1:17">
      <c r="A146" s="4" t="s">
        <v>449</v>
      </c>
    </row>
    <row r="147" spans="1:17">
      <c r="A147" s="4" t="s">
        <v>412</v>
      </c>
      <c r="F147" s="4" t="s">
        <v>413</v>
      </c>
    </row>
    <row r="148" spans="1:17">
      <c r="A148" s="4" t="s">
        <v>414</v>
      </c>
      <c r="F148" s="4" t="s">
        <v>450</v>
      </c>
    </row>
    <row r="149" spans="1:17">
      <c r="A149" s="4" t="s">
        <v>408</v>
      </c>
      <c r="F149" s="7" t="n">
        <v>33000</v>
      </c>
    </row>
    <row r="150" spans="1:17">
      <c r="A150" s="4" t="s">
        <v>386</v>
      </c>
      <c r="F150" s="5" t="n">
        <v>1143</v>
      </c>
    </row>
    <row r="151" spans="1:17">
      <c r="A151" s="4" t="s">
        <v>409</v>
      </c>
      <c r="F151" s="5" t="n">
        <v>-15083</v>
      </c>
    </row>
    <row r="152" spans="1:17">
      <c r="A152" s="4" t="s">
        <v>410</v>
      </c>
      <c r="F152" s="7" t="n">
        <v>19060</v>
      </c>
    </row>
    <row r="153" spans="1:17">
      <c r="A153" s="4" t="s">
        <v>451</v>
      </c>
    </row>
    <row r="154" spans="1:17">
      <c r="A154" s="4" t="s">
        <v>412</v>
      </c>
      <c r="F154" s="4" t="s">
        <v>413</v>
      </c>
    </row>
    <row r="155" spans="1:17">
      <c r="A155" s="4" t="s">
        <v>414</v>
      </c>
      <c r="F155" s="4" t="s">
        <v>452</v>
      </c>
    </row>
    <row r="156" spans="1:17">
      <c r="A156" s="4" t="s">
        <v>408</v>
      </c>
      <c r="F156" s="7" t="n">
        <v>83000</v>
      </c>
    </row>
    <row r="157" spans="1:17">
      <c r="A157" s="4" t="s">
        <v>386</v>
      </c>
      <c r="F157" s="5" t="n">
        <v>1492</v>
      </c>
    </row>
    <row r="158" spans="1:17">
      <c r="A158" s="4" t="s">
        <v>409</v>
      </c>
      <c r="F158" s="5" t="n">
        <v>-59035</v>
      </c>
    </row>
    <row r="159" spans="1:17">
      <c r="A159" s="4" t="s">
        <v>410</v>
      </c>
      <c r="F159" s="7" t="n">
        <v>25457</v>
      </c>
    </row>
    <row r="160" spans="1:17">
      <c r="A160" s="4" t="s">
        <v>453</v>
      </c>
    </row>
    <row r="161" spans="1:17">
      <c r="A161" s="4" t="s">
        <v>412</v>
      </c>
      <c r="F161" s="4" t="s">
        <v>413</v>
      </c>
    </row>
    <row r="162" spans="1:17">
      <c r="A162" s="4" t="s">
        <v>414</v>
      </c>
      <c r="F162" s="4" t="s">
        <v>454</v>
      </c>
    </row>
    <row r="163" spans="1:17">
      <c r="A163" s="4" t="s">
        <v>408</v>
      </c>
      <c r="F163" s="7" t="n">
        <v>63000</v>
      </c>
    </row>
    <row r="164" spans="1:17">
      <c r="A164" s="4" t="s">
        <v>386</v>
      </c>
      <c r="F164" s="5" t="n">
        <v>221</v>
      </c>
    </row>
    <row r="165" spans="1:17">
      <c r="A165" s="4" t="s">
        <v>409</v>
      </c>
      <c r="F165" s="5" t="n">
        <v>-59512</v>
      </c>
    </row>
    <row r="166" spans="1:17">
      <c r="A166" s="4" t="s">
        <v>410</v>
      </c>
      <c r="F166" s="7" t="n">
        <v>3709</v>
      </c>
    </row>
    <row r="167" spans="1:17">
      <c r="A167" s="4" t="s">
        <v>455</v>
      </c>
    </row>
    <row r="168" spans="1:17">
      <c r="A168" s="4" t="s">
        <v>412</v>
      </c>
      <c r="F168" s="4" t="s">
        <v>413</v>
      </c>
    </row>
    <row r="169" spans="1:17">
      <c r="A169" s="4" t="s">
        <v>414</v>
      </c>
      <c r="F169" s="4" t="s">
        <v>456</v>
      </c>
    </row>
    <row r="170" spans="1:17">
      <c r="A170" s="4" t="s">
        <v>408</v>
      </c>
      <c r="F170" s="4" t="s">
        <v>48</v>
      </c>
    </row>
    <row r="171" spans="1:17">
      <c r="A171" s="4" t="s">
        <v>386</v>
      </c>
      <c r="F171" s="4" t="s">
        <v>48</v>
      </c>
    </row>
    <row r="172" spans="1:17">
      <c r="A172" s="4" t="s">
        <v>409</v>
      </c>
      <c r="F172" s="4" t="s">
        <v>48</v>
      </c>
    </row>
    <row r="173" spans="1:17">
      <c r="A173" s="4" t="s">
        <v>410</v>
      </c>
      <c r="F173" s="4" t="s">
        <v>48</v>
      </c>
    </row>
    <row r="174" spans="1:17">
      <c r="A174" s="4" t="s">
        <v>457</v>
      </c>
    </row>
    <row r="175" spans="1:17">
      <c r="A175" s="4" t="s">
        <v>412</v>
      </c>
      <c r="F175" s="4" t="s">
        <v>413</v>
      </c>
    </row>
    <row r="176" spans="1:17">
      <c r="A176" s="4" t="s">
        <v>414</v>
      </c>
      <c r="F176" s="4" t="s">
        <v>435</v>
      </c>
    </row>
    <row r="177" spans="1:17">
      <c r="A177" s="4" t="s">
        <v>408</v>
      </c>
      <c r="F177" s="4" t="s">
        <v>48</v>
      </c>
    </row>
    <row r="178" spans="1:17">
      <c r="A178" s="4" t="s">
        <v>386</v>
      </c>
      <c r="F178" s="4" t="s">
        <v>48</v>
      </c>
    </row>
    <row r="179" spans="1:17">
      <c r="A179" s="4" t="s">
        <v>409</v>
      </c>
      <c r="F179" s="4" t="s">
        <v>48</v>
      </c>
    </row>
    <row r="180" spans="1:17">
      <c r="A180" s="4" t="s">
        <v>410</v>
      </c>
      <c r="F180" s="4" t="s">
        <v>48</v>
      </c>
    </row>
    <row r="181" spans="1:17">
      <c r="A181" s="4" t="s">
        <v>458</v>
      </c>
    </row>
    <row r="182" spans="1:17">
      <c r="A182" s="4" t="s">
        <v>412</v>
      </c>
      <c r="F182" s="4" t="s">
        <v>413</v>
      </c>
    </row>
    <row r="183" spans="1:17">
      <c r="A183" s="4" t="s">
        <v>414</v>
      </c>
      <c r="F183" s="4" t="s">
        <v>429</v>
      </c>
    </row>
    <row r="184" spans="1:17">
      <c r="A184" s="4" t="s">
        <v>408</v>
      </c>
      <c r="F184" s="4" t="s">
        <v>48</v>
      </c>
    </row>
    <row r="185" spans="1:17">
      <c r="A185" s="4" t="s">
        <v>386</v>
      </c>
      <c r="F185" s="4" t="s">
        <v>48</v>
      </c>
    </row>
    <row r="186" spans="1:17">
      <c r="A186" s="4" t="s">
        <v>409</v>
      </c>
      <c r="F186" s="4" t="s">
        <v>48</v>
      </c>
    </row>
    <row r="187" spans="1:17">
      <c r="A187" s="4" t="s">
        <v>410</v>
      </c>
      <c r="F187" s="4" t="s">
        <v>48</v>
      </c>
    </row>
    <row r="188" spans="1:17">
      <c r="A188" s="4" t="s">
        <v>459</v>
      </c>
    </row>
    <row r="189" spans="1:17">
      <c r="A189" s="4" t="s">
        <v>408</v>
      </c>
      <c r="B189" s="5" t="n">
        <v>100000</v>
      </c>
    </row>
    <row r="190" spans="1:17">
      <c r="A190" s="4" t="s">
        <v>386</v>
      </c>
      <c r="B190" s="7" t="n">
        <v>4230</v>
      </c>
    </row>
    <row r="191" spans="1:17">
      <c r="A191" s="4" t="s">
        <v>460</v>
      </c>
    </row>
    <row r="192" spans="1:17">
      <c r="A192" s="4" t="s">
        <v>412</v>
      </c>
      <c r="F192" s="4" t="s">
        <v>413</v>
      </c>
    </row>
    <row r="193" spans="1:17">
      <c r="A193" s="4" t="s">
        <v>414</v>
      </c>
      <c r="F193" s="4" t="s">
        <v>461</v>
      </c>
    </row>
    <row r="194" spans="1:17">
      <c r="A194" s="4" t="s">
        <v>408</v>
      </c>
      <c r="F194" s="7" t="n">
        <v>100000</v>
      </c>
      <c r="P194" s="7" t="n">
        <v>100000</v>
      </c>
    </row>
    <row r="195" spans="1:17">
      <c r="A195" s="4" t="s">
        <v>386</v>
      </c>
      <c r="F195" s="5" t="n">
        <v>3879</v>
      </c>
    </row>
    <row r="196" spans="1:17">
      <c r="A196" s="4" t="s">
        <v>409</v>
      </c>
      <c r="F196" s="5" t="n">
        <v>-35636</v>
      </c>
    </row>
    <row r="197" spans="1:17">
      <c r="A197" s="4" t="s">
        <v>410</v>
      </c>
      <c r="F197" s="7" t="n">
        <v>68243</v>
      </c>
    </row>
    <row r="198" spans="1:17">
      <c r="A198" s="4" t="s">
        <v>462</v>
      </c>
    </row>
    <row r="199" spans="1:17">
      <c r="A199" s="4" t="s">
        <v>412</v>
      </c>
      <c r="F199" s="4" t="s">
        <v>413</v>
      </c>
    </row>
    <row r="200" spans="1:17">
      <c r="A200" s="4" t="s">
        <v>414</v>
      </c>
      <c r="F200" s="4" t="s">
        <v>463</v>
      </c>
    </row>
    <row r="201" spans="1:17">
      <c r="A201" s="4" t="s">
        <v>408</v>
      </c>
      <c r="F201" s="7" t="n">
        <v>75000</v>
      </c>
      <c r="O201" s="7" t="n">
        <v>75000</v>
      </c>
    </row>
    <row r="202" spans="1:17">
      <c r="A202" s="4" t="s">
        <v>386</v>
      </c>
      <c r="F202" s="5" t="n">
        <v>2153</v>
      </c>
    </row>
    <row r="203" spans="1:17">
      <c r="A203" s="4" t="s">
        <v>409</v>
      </c>
      <c r="F203" s="5" t="n">
        <v>-48082</v>
      </c>
    </row>
    <row r="204" spans="1:17">
      <c r="A204" s="4" t="s">
        <v>410</v>
      </c>
      <c r="F204" s="7" t="n">
        <v>29071</v>
      </c>
    </row>
    <row r="205" spans="1:17">
      <c r="A205" s="4" t="s">
        <v>464</v>
      </c>
    </row>
    <row r="206" spans="1:17">
      <c r="A206" s="4" t="s">
        <v>412</v>
      </c>
      <c r="F206" s="4" t="s">
        <v>413</v>
      </c>
    </row>
    <row r="207" spans="1:17">
      <c r="A207" s="4" t="s">
        <v>414</v>
      </c>
      <c r="F207" s="4" t="s">
        <v>465</v>
      </c>
    </row>
    <row r="208" spans="1:17">
      <c r="A208" s="4" t="s">
        <v>408</v>
      </c>
      <c r="F208" s="7" t="n">
        <v>112500</v>
      </c>
      <c r="N208" s="7" t="n">
        <v>112500</v>
      </c>
    </row>
    <row r="209" spans="1:17">
      <c r="A209" s="4" t="s">
        <v>386</v>
      </c>
      <c r="F209" s="5" t="n">
        <v>2614</v>
      </c>
    </row>
    <row r="210" spans="1:17">
      <c r="A210" s="4" t="s">
        <v>409</v>
      </c>
      <c r="F210" s="5" t="n">
        <v>-26160</v>
      </c>
    </row>
    <row r="211" spans="1:17">
      <c r="A211" s="4" t="s">
        <v>410</v>
      </c>
      <c r="F211" s="7" t="n">
        <v>352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H2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37"/>
    <col customWidth="1" max="10" min="10" width="80"/>
    <col customWidth="1" max="11" min="11" width="80"/>
    <col customWidth="1" max="12" min="12" width="31"/>
    <col customWidth="1" max="13" min="13" width="80"/>
    <col customWidth="1" max="14" min="14" width="37"/>
    <col customWidth="1" max="15" min="15" width="80"/>
    <col customWidth="1" max="16" min="16" width="31"/>
    <col customWidth="1" max="17" min="17" width="37"/>
    <col customWidth="1" max="18" min="18" width="31"/>
    <col customWidth="1" max="19" min="19" width="80"/>
    <col customWidth="1" max="20" min="20" width="21"/>
    <col customWidth="1" max="21" min="21" width="80"/>
    <col customWidth="1" max="22" min="22" width="80"/>
    <col customWidth="1" max="23" min="23" width="80"/>
    <col customWidth="1" max="24" min="24" width="80"/>
    <col customWidth="1" max="25" min="25" width="80"/>
    <col customWidth="1" max="26" min="26" width="80"/>
    <col customWidth="1" max="27" min="27" width="80"/>
    <col customWidth="1" max="28" min="28" width="31"/>
    <col customWidth="1" max="29" min="29" width="21"/>
    <col customWidth="1" max="30" min="30" width="21"/>
    <col customWidth="1" max="31" min="31" width="80"/>
    <col customWidth="1" max="32" min="32" width="21"/>
    <col customWidth="1" max="33" min="33" width="21"/>
    <col customWidth="1" max="34" min="34" width="21"/>
  </cols>
  <sheetData>
    <row r="1" spans="1:34">
      <c r="A1" s="1" t="s">
        <v>466</v>
      </c>
      <c r="B1" s="2" t="s">
        <v>467</v>
      </c>
      <c r="C1" s="2" t="s">
        <v>468</v>
      </c>
      <c r="D1" s="2" t="s">
        <v>469</v>
      </c>
      <c r="E1" s="2" t="s">
        <v>470</v>
      </c>
      <c r="F1" s="2" t="s">
        <v>471</v>
      </c>
      <c r="G1" s="2" t="s">
        <v>472</v>
      </c>
      <c r="H1" s="2" t="s">
        <v>473</v>
      </c>
      <c r="I1" s="2" t="s">
        <v>474</v>
      </c>
      <c r="J1" s="2" t="s">
        <v>475</v>
      </c>
      <c r="K1" s="2" t="s">
        <v>476</v>
      </c>
      <c r="L1" s="2" t="s">
        <v>477</v>
      </c>
      <c r="M1" s="2" t="s">
        <v>478</v>
      </c>
      <c r="N1" s="2" t="s">
        <v>479</v>
      </c>
      <c r="O1" s="2" t="s">
        <v>480</v>
      </c>
      <c r="P1" s="2" t="s">
        <v>481</v>
      </c>
      <c r="Q1" s="2" t="s">
        <v>482</v>
      </c>
      <c r="R1" s="2" t="s">
        <v>483</v>
      </c>
      <c r="S1" s="2" t="s">
        <v>484</v>
      </c>
      <c r="T1" s="2" t="s">
        <v>485</v>
      </c>
      <c r="U1" s="2" t="s">
        <v>486</v>
      </c>
      <c r="V1" s="2" t="s">
        <v>487</v>
      </c>
      <c r="W1" s="2" t="s">
        <v>488</v>
      </c>
      <c r="X1" s="2" t="s">
        <v>489</v>
      </c>
      <c r="Y1" s="2" t="s">
        <v>490</v>
      </c>
      <c r="Z1" s="2" t="s">
        <v>491</v>
      </c>
      <c r="AA1" s="2" t="s">
        <v>492</v>
      </c>
      <c r="AB1" s="2" t="s">
        <v>493</v>
      </c>
      <c r="AC1" s="2" t="s">
        <v>494</v>
      </c>
      <c r="AD1" s="2" t="s">
        <v>495</v>
      </c>
      <c r="AE1" s="2" t="s">
        <v>68</v>
      </c>
      <c r="AF1" s="2" t="s">
        <v>495</v>
      </c>
      <c r="AG1" s="2" t="s">
        <v>496</v>
      </c>
      <c r="AH1" s="2" t="s">
        <v>497</v>
      </c>
    </row>
    <row r="2" spans="1:34">
      <c r="A2" s="3" t="s">
        <v>498</v>
      </c>
    </row>
    <row r="3" spans="1:34">
      <c r="A3" s="4" t="s">
        <v>384</v>
      </c>
      <c r="AB3" s="7" t="n">
        <v>0</v>
      </c>
      <c r="AD3" s="7" t="n">
        <v>3025</v>
      </c>
      <c r="AE3" s="7" t="n">
        <v>1804</v>
      </c>
      <c r="AF3" s="7" t="n">
        <v>9008</v>
      </c>
    </row>
    <row r="4" spans="1:34">
      <c r="A4" s="4" t="s">
        <v>385</v>
      </c>
      <c r="AB4" s="5" t="n">
        <v>1811678</v>
      </c>
      <c r="AE4" s="5" t="n">
        <v>1811678</v>
      </c>
    </row>
    <row r="5" spans="1:34">
      <c r="A5" s="4" t="s">
        <v>386</v>
      </c>
      <c r="AC5" s="7" t="n">
        <v>6283</v>
      </c>
      <c r="AE5" s="5" t="n">
        <v>40046</v>
      </c>
    </row>
    <row r="6" spans="1:34">
      <c r="A6" s="4" t="s">
        <v>499</v>
      </c>
      <c r="AB6" s="5" t="n">
        <v>674232</v>
      </c>
      <c r="AE6" s="5" t="n">
        <v>674232</v>
      </c>
      <c r="AH6" s="7" t="n">
        <v>1180</v>
      </c>
    </row>
    <row r="7" spans="1:34">
      <c r="A7" s="4" t="s">
        <v>500</v>
      </c>
      <c r="AB7" s="5" t="n">
        <v>1177492</v>
      </c>
      <c r="AE7" s="7" t="n">
        <v>1177492</v>
      </c>
      <c r="AH7" s="5" t="n">
        <v>75000</v>
      </c>
    </row>
    <row r="8" spans="1:34">
      <c r="A8" s="4" t="s">
        <v>501</v>
      </c>
      <c r="AE8" s="5" t="n">
        <v>5000000</v>
      </c>
    </row>
    <row r="9" spans="1:34">
      <c r="A9" s="4" t="s">
        <v>47</v>
      </c>
      <c r="AB9" s="4" t="s">
        <v>48</v>
      </c>
      <c r="AE9" s="4" t="s">
        <v>48</v>
      </c>
      <c r="AH9" s="5" t="n">
        <v>323462</v>
      </c>
    </row>
    <row r="10" spans="1:34">
      <c r="A10" s="4" t="s">
        <v>410</v>
      </c>
      <c r="AB10" s="7" t="n">
        <v>674232</v>
      </c>
      <c r="AE10" s="7" t="n">
        <v>674232</v>
      </c>
      <c r="AH10" s="5" t="n">
        <v>1180</v>
      </c>
    </row>
    <row r="11" spans="1:34">
      <c r="A11" s="4" t="s">
        <v>502</v>
      </c>
    </row>
    <row r="12" spans="1:34">
      <c r="A12" s="3" t="s">
        <v>498</v>
      </c>
    </row>
    <row r="13" spans="1:34">
      <c r="A13" s="4" t="s">
        <v>503</v>
      </c>
      <c r="AB13" s="9" t="n">
        <v>0.2</v>
      </c>
      <c r="AE13" s="9" t="n">
        <v>0.2</v>
      </c>
    </row>
    <row r="14" spans="1:34">
      <c r="A14" s="4" t="s">
        <v>504</v>
      </c>
      <c r="AE14" s="4" t="s">
        <v>505</v>
      </c>
    </row>
    <row r="15" spans="1:34">
      <c r="A15" s="4" t="s">
        <v>501</v>
      </c>
      <c r="AE15" s="5" t="n">
        <v>997195</v>
      </c>
    </row>
    <row r="16" spans="1:34">
      <c r="A16" s="4" t="s">
        <v>506</v>
      </c>
    </row>
    <row r="17" spans="1:34">
      <c r="A17" s="3" t="s">
        <v>498</v>
      </c>
    </row>
    <row r="18" spans="1:34">
      <c r="A18" s="4" t="s">
        <v>503</v>
      </c>
      <c r="P18" s="9" t="n">
        <v>0.2</v>
      </c>
    </row>
    <row r="19" spans="1:34">
      <c r="A19" s="4" t="s">
        <v>385</v>
      </c>
      <c r="P19" s="7" t="n">
        <v>25000</v>
      </c>
    </row>
    <row r="20" spans="1:34">
      <c r="A20" s="4" t="s">
        <v>386</v>
      </c>
      <c r="P20" s="5" t="n">
        <v>1247</v>
      </c>
    </row>
    <row r="21" spans="1:34">
      <c r="A21" s="4" t="s">
        <v>499</v>
      </c>
      <c r="P21" s="7" t="n">
        <v>26247</v>
      </c>
    </row>
    <row r="22" spans="1:34">
      <c r="A22" s="4" t="s">
        <v>500</v>
      </c>
      <c r="AB22" s="7" t="n">
        <v>11482</v>
      </c>
      <c r="AE22" s="7" t="n">
        <v>11482</v>
      </c>
    </row>
    <row r="23" spans="1:34">
      <c r="A23" s="4" t="s">
        <v>410</v>
      </c>
      <c r="AB23" s="5" t="n">
        <v>15706</v>
      </c>
      <c r="AE23" s="5" t="n">
        <v>15706</v>
      </c>
    </row>
    <row r="24" spans="1:34">
      <c r="A24" s="4" t="s">
        <v>507</v>
      </c>
    </row>
    <row r="25" spans="1:34">
      <c r="A25" s="3" t="s">
        <v>498</v>
      </c>
    </row>
    <row r="26" spans="1:34">
      <c r="A26" s="4" t="s">
        <v>384</v>
      </c>
      <c r="AB26" s="7" t="n">
        <v>641495</v>
      </c>
      <c r="AD26" s="7" t="n">
        <v>0</v>
      </c>
      <c r="AE26" s="7" t="n">
        <v>1108782</v>
      </c>
      <c r="AF26" s="7" t="n">
        <v>0</v>
      </c>
    </row>
    <row r="27" spans="1:34">
      <c r="A27" s="4" t="s">
        <v>508</v>
      </c>
    </row>
    <row r="28" spans="1:34">
      <c r="A28" s="3" t="s">
        <v>498</v>
      </c>
    </row>
    <row r="29" spans="1:34">
      <c r="A29" s="4" t="s">
        <v>503</v>
      </c>
      <c r="AB29" s="9" t="n">
        <v>0.2</v>
      </c>
      <c r="AE29" s="9" t="n">
        <v>0.2</v>
      </c>
    </row>
    <row r="30" spans="1:34">
      <c r="A30" s="4" t="s">
        <v>504</v>
      </c>
      <c r="AE30" s="4" t="s">
        <v>509</v>
      </c>
    </row>
    <row r="31" spans="1:34">
      <c r="A31" s="4" t="s">
        <v>510</v>
      </c>
      <c r="AE31" s="7" t="n">
        <v>30000</v>
      </c>
    </row>
    <row r="32" spans="1:34">
      <c r="A32" s="4" t="s">
        <v>511</v>
      </c>
      <c r="AE32" s="7" t="n">
        <v>238507</v>
      </c>
    </row>
    <row r="33" spans="1:34">
      <c r="A33" s="4" t="s">
        <v>512</v>
      </c>
      <c r="AE33" s="4" t="s">
        <v>513</v>
      </c>
    </row>
    <row r="34" spans="1:34">
      <c r="A34" s="4" t="s">
        <v>514</v>
      </c>
    </row>
    <row r="35" spans="1:34">
      <c r="A35" s="3" t="s">
        <v>498</v>
      </c>
    </row>
    <row r="36" spans="1:34">
      <c r="A36" s="4" t="s">
        <v>385</v>
      </c>
      <c r="AB36" s="4" t="s">
        <v>48</v>
      </c>
      <c r="AE36" s="4" t="s">
        <v>48</v>
      </c>
      <c r="AH36" s="4" t="s">
        <v>48</v>
      </c>
    </row>
    <row r="37" spans="1:34">
      <c r="A37" s="4" t="s">
        <v>386</v>
      </c>
      <c r="AE37" s="4" t="s">
        <v>48</v>
      </c>
    </row>
    <row r="38" spans="1:34">
      <c r="A38" s="4" t="s">
        <v>500</v>
      </c>
      <c r="AB38" s="4" t="s">
        <v>48</v>
      </c>
      <c r="AE38" s="4" t="s">
        <v>48</v>
      </c>
      <c r="AH38" s="4" t="s">
        <v>48</v>
      </c>
    </row>
    <row r="39" spans="1:34">
      <c r="A39" s="4" t="s">
        <v>410</v>
      </c>
      <c r="AB39" s="4" t="s">
        <v>48</v>
      </c>
      <c r="AE39" s="4" t="s">
        <v>48</v>
      </c>
      <c r="AH39" s="7" t="n">
        <v>1180</v>
      </c>
    </row>
    <row r="40" spans="1:34">
      <c r="A40" s="4" t="s">
        <v>515</v>
      </c>
    </row>
    <row r="41" spans="1:34">
      <c r="A41" s="3" t="s">
        <v>498</v>
      </c>
    </row>
    <row r="42" spans="1:34">
      <c r="A42" s="4" t="s">
        <v>504</v>
      </c>
      <c r="Z42" s="4" t="s">
        <v>516</v>
      </c>
    </row>
    <row r="43" spans="1:34">
      <c r="A43" s="4" t="s">
        <v>385</v>
      </c>
      <c r="Z43" s="7" t="n">
        <v>77000</v>
      </c>
    </row>
    <row r="44" spans="1:34">
      <c r="A44" s="4" t="s">
        <v>517</v>
      </c>
      <c r="Z44" s="4" t="s">
        <v>518</v>
      </c>
    </row>
    <row r="45" spans="1:34">
      <c r="A45" s="4" t="s">
        <v>499</v>
      </c>
      <c r="M45" s="7" t="n">
        <v>107005</v>
      </c>
    </row>
    <row r="46" spans="1:34">
      <c r="A46" s="4" t="s">
        <v>519</v>
      </c>
    </row>
    <row r="47" spans="1:34">
      <c r="A47" s="3" t="s">
        <v>498</v>
      </c>
    </row>
    <row r="48" spans="1:34">
      <c r="A48" s="4" t="s">
        <v>385</v>
      </c>
      <c r="AB48" s="4" t="s">
        <v>48</v>
      </c>
      <c r="AE48" s="4" t="s">
        <v>48</v>
      </c>
    </row>
    <row r="49" spans="1:34">
      <c r="A49" s="4" t="s">
        <v>386</v>
      </c>
      <c r="AE49" s="4" t="s">
        <v>48</v>
      </c>
    </row>
    <row r="50" spans="1:34">
      <c r="A50" s="4" t="s">
        <v>500</v>
      </c>
      <c r="AB50" s="4" t="s">
        <v>48</v>
      </c>
      <c r="AE50" s="4" t="s">
        <v>48</v>
      </c>
    </row>
    <row r="51" spans="1:34">
      <c r="A51" s="4" t="s">
        <v>410</v>
      </c>
      <c r="AB51" s="4" t="s">
        <v>48</v>
      </c>
      <c r="AE51" s="4" t="s">
        <v>48</v>
      </c>
    </row>
    <row r="52" spans="1:34">
      <c r="A52" s="4" t="s">
        <v>520</v>
      </c>
    </row>
    <row r="53" spans="1:34">
      <c r="A53" s="3" t="s">
        <v>498</v>
      </c>
    </row>
    <row r="54" spans="1:34">
      <c r="A54" s="4" t="s">
        <v>504</v>
      </c>
      <c r="W54" s="4" t="s">
        <v>521</v>
      </c>
    </row>
    <row r="55" spans="1:34">
      <c r="A55" s="4" t="s">
        <v>385</v>
      </c>
      <c r="W55" s="7" t="n">
        <v>53000</v>
      </c>
    </row>
    <row r="56" spans="1:34">
      <c r="A56" s="4" t="s">
        <v>517</v>
      </c>
      <c r="W56" s="4" t="s">
        <v>522</v>
      </c>
    </row>
    <row r="57" spans="1:34">
      <c r="A57" s="4" t="s">
        <v>499</v>
      </c>
      <c r="AG57" s="7" t="n">
        <v>73560</v>
      </c>
    </row>
    <row r="58" spans="1:34">
      <c r="A58" s="4" t="s">
        <v>523</v>
      </c>
    </row>
    <row r="59" spans="1:34">
      <c r="A59" s="3" t="s">
        <v>498</v>
      </c>
    </row>
    <row r="60" spans="1:34">
      <c r="A60" s="4" t="s">
        <v>385</v>
      </c>
      <c r="T60" s="7" t="n">
        <v>33000</v>
      </c>
    </row>
    <row r="61" spans="1:34">
      <c r="A61" s="4" t="s">
        <v>499</v>
      </c>
      <c r="AB61" s="5" t="n">
        <v>19060</v>
      </c>
      <c r="AE61" s="5" t="n">
        <v>19060</v>
      </c>
    </row>
    <row r="62" spans="1:34">
      <c r="A62" s="4" t="s">
        <v>500</v>
      </c>
      <c r="AB62" s="5" t="n">
        <v>15083</v>
      </c>
      <c r="AE62" s="5" t="n">
        <v>15083</v>
      </c>
    </row>
    <row r="63" spans="1:34">
      <c r="A63" s="4" t="s">
        <v>524</v>
      </c>
      <c r="T63" s="10" t="n">
        <v>0.6</v>
      </c>
    </row>
    <row r="64" spans="1:34">
      <c r="A64" s="4" t="s">
        <v>525</v>
      </c>
    </row>
    <row r="65" spans="1:34">
      <c r="A65" s="3" t="s">
        <v>498</v>
      </c>
    </row>
    <row r="66" spans="1:34">
      <c r="A66" s="4" t="s">
        <v>385</v>
      </c>
      <c r="AB66" s="5" t="n">
        <v>83000</v>
      </c>
      <c r="AE66" s="5" t="n">
        <v>83000</v>
      </c>
    </row>
    <row r="67" spans="1:34">
      <c r="A67" s="4" t="s">
        <v>386</v>
      </c>
      <c r="AE67" s="5" t="n">
        <v>1492</v>
      </c>
    </row>
    <row r="68" spans="1:34">
      <c r="A68" s="4" t="s">
        <v>500</v>
      </c>
      <c r="AB68" s="5" t="n">
        <v>59035</v>
      </c>
      <c r="AE68" s="5" t="n">
        <v>59035</v>
      </c>
    </row>
    <row r="69" spans="1:34">
      <c r="A69" s="4" t="s">
        <v>410</v>
      </c>
      <c r="AB69" s="5" t="n">
        <v>25457</v>
      </c>
      <c r="AE69" s="5" t="n">
        <v>25457</v>
      </c>
    </row>
    <row r="70" spans="1:34">
      <c r="A70" s="4" t="s">
        <v>526</v>
      </c>
    </row>
    <row r="71" spans="1:34">
      <c r="A71" s="3" t="s">
        <v>498</v>
      </c>
    </row>
    <row r="72" spans="1:34">
      <c r="A72" s="4" t="s">
        <v>504</v>
      </c>
      <c r="K72" s="4" t="s">
        <v>527</v>
      </c>
    </row>
    <row r="73" spans="1:34">
      <c r="A73" s="4" t="s">
        <v>385</v>
      </c>
      <c r="K73" s="7" t="n">
        <v>83000</v>
      </c>
    </row>
    <row r="74" spans="1:34">
      <c r="A74" s="4" t="s">
        <v>499</v>
      </c>
      <c r="AB74" s="5" t="n">
        <v>25457</v>
      </c>
      <c r="AE74" s="5" t="n">
        <v>25457</v>
      </c>
    </row>
    <row r="75" spans="1:34">
      <c r="A75" s="4" t="s">
        <v>500</v>
      </c>
      <c r="AB75" s="5" t="n">
        <v>59035</v>
      </c>
      <c r="AE75" s="5" t="n">
        <v>59035</v>
      </c>
    </row>
    <row r="76" spans="1:34">
      <c r="A76" s="4" t="s">
        <v>528</v>
      </c>
    </row>
    <row r="77" spans="1:34">
      <c r="A77" s="3" t="s">
        <v>498</v>
      </c>
    </row>
    <row r="78" spans="1:34">
      <c r="A78" s="4" t="s">
        <v>385</v>
      </c>
      <c r="AB78" s="5" t="n">
        <v>63000</v>
      </c>
      <c r="AE78" s="5" t="n">
        <v>63000</v>
      </c>
    </row>
    <row r="79" spans="1:34">
      <c r="A79" s="4" t="s">
        <v>386</v>
      </c>
      <c r="AE79" s="5" t="n">
        <v>221</v>
      </c>
    </row>
    <row r="80" spans="1:34">
      <c r="A80" s="4" t="s">
        <v>500</v>
      </c>
      <c r="AB80" s="5" t="n">
        <v>59512</v>
      </c>
      <c r="AE80" s="5" t="n">
        <v>59512</v>
      </c>
    </row>
    <row r="81" spans="1:34">
      <c r="A81" s="4" t="s">
        <v>410</v>
      </c>
      <c r="AB81" s="5" t="n">
        <v>3709</v>
      </c>
      <c r="AE81" s="5" t="n">
        <v>3709</v>
      </c>
    </row>
    <row r="82" spans="1:34">
      <c r="A82" s="4" t="s">
        <v>529</v>
      </c>
    </row>
    <row r="83" spans="1:34">
      <c r="A83" s="3" t="s">
        <v>498</v>
      </c>
    </row>
    <row r="84" spans="1:34">
      <c r="A84" s="4" t="s">
        <v>504</v>
      </c>
      <c r="E84" s="4" t="s">
        <v>527</v>
      </c>
    </row>
    <row r="85" spans="1:34">
      <c r="A85" s="4" t="s">
        <v>385</v>
      </c>
      <c r="E85" s="7" t="n">
        <v>63000</v>
      </c>
    </row>
    <row r="86" spans="1:34">
      <c r="A86" s="4" t="s">
        <v>499</v>
      </c>
      <c r="AB86" s="5" t="n">
        <v>3709</v>
      </c>
      <c r="AE86" s="5" t="n">
        <v>3709</v>
      </c>
    </row>
    <row r="87" spans="1:34">
      <c r="A87" s="4" t="s">
        <v>500</v>
      </c>
      <c r="AB87" s="5" t="n">
        <v>59512</v>
      </c>
      <c r="AE87" s="5" t="n">
        <v>59512</v>
      </c>
    </row>
    <row r="88" spans="1:34">
      <c r="A88" s="4" t="s">
        <v>530</v>
      </c>
    </row>
    <row r="89" spans="1:34">
      <c r="A89" s="3" t="s">
        <v>498</v>
      </c>
    </row>
    <row r="90" spans="1:34">
      <c r="A90" s="4" t="s">
        <v>385</v>
      </c>
      <c r="AB90" s="4" t="s">
        <v>48</v>
      </c>
      <c r="AE90" s="4" t="s">
        <v>48</v>
      </c>
    </row>
    <row r="91" spans="1:34">
      <c r="A91" s="4" t="s">
        <v>386</v>
      </c>
      <c r="AE91" s="4" t="s">
        <v>48</v>
      </c>
    </row>
    <row r="92" spans="1:34">
      <c r="A92" s="4" t="s">
        <v>500</v>
      </c>
      <c r="AB92" s="4" t="s">
        <v>48</v>
      </c>
      <c r="AE92" s="4" t="s">
        <v>48</v>
      </c>
    </row>
    <row r="93" spans="1:34">
      <c r="A93" s="4" t="s">
        <v>410</v>
      </c>
      <c r="AB93" s="4" t="s">
        <v>48</v>
      </c>
      <c r="AE93" s="4" t="s">
        <v>48</v>
      </c>
    </row>
    <row r="94" spans="1:34">
      <c r="A94" s="4" t="s">
        <v>531</v>
      </c>
    </row>
    <row r="95" spans="1:34">
      <c r="A95" s="3" t="s">
        <v>498</v>
      </c>
    </row>
    <row r="96" spans="1:34">
      <c r="A96" s="4" t="s">
        <v>504</v>
      </c>
      <c r="Y96" s="4" t="s">
        <v>532</v>
      </c>
    </row>
    <row r="97" spans="1:34">
      <c r="A97" s="4" t="s">
        <v>385</v>
      </c>
      <c r="Y97" s="7" t="n">
        <v>105000</v>
      </c>
    </row>
    <row r="98" spans="1:34">
      <c r="A98" s="4" t="s">
        <v>517</v>
      </c>
      <c r="Y98" s="4" t="s">
        <v>533</v>
      </c>
    </row>
    <row r="99" spans="1:34">
      <c r="A99" s="4" t="s">
        <v>499</v>
      </c>
      <c r="J99" s="7" t="n">
        <v>109142</v>
      </c>
    </row>
    <row r="100" spans="1:34">
      <c r="A100" s="4" t="s">
        <v>524</v>
      </c>
      <c r="Y100" s="10" t="n">
        <v>0.6</v>
      </c>
    </row>
    <row r="101" spans="1:34">
      <c r="A101" s="4" t="s">
        <v>501</v>
      </c>
      <c r="Y101" s="5" t="n">
        <v>150000</v>
      </c>
    </row>
    <row r="102" spans="1:34">
      <c r="A102" s="4" t="s">
        <v>534</v>
      </c>
      <c r="Y102" s="7" t="n">
        <v>66000</v>
      </c>
    </row>
    <row r="103" spans="1:34">
      <c r="A103" s="4" t="s">
        <v>535</v>
      </c>
    </row>
    <row r="104" spans="1:34">
      <c r="A104" s="3" t="s">
        <v>498</v>
      </c>
    </row>
    <row r="105" spans="1:34">
      <c r="A105" s="4" t="s">
        <v>385</v>
      </c>
      <c r="AB105" s="4" t="s">
        <v>48</v>
      </c>
      <c r="AE105" s="4" t="s">
        <v>48</v>
      </c>
    </row>
    <row r="106" spans="1:34">
      <c r="A106" s="4" t="s">
        <v>386</v>
      </c>
      <c r="AE106" s="4" t="s">
        <v>48</v>
      </c>
    </row>
    <row r="107" spans="1:34">
      <c r="A107" s="4" t="s">
        <v>500</v>
      </c>
      <c r="AB107" s="4" t="s">
        <v>48</v>
      </c>
      <c r="AE107" s="4" t="s">
        <v>48</v>
      </c>
    </row>
    <row r="108" spans="1:34">
      <c r="A108" s="4" t="s">
        <v>410</v>
      </c>
      <c r="AB108" s="4" t="s">
        <v>48</v>
      </c>
      <c r="AE108" s="4" t="s">
        <v>48</v>
      </c>
    </row>
    <row r="109" spans="1:34">
      <c r="A109" s="4" t="s">
        <v>536</v>
      </c>
    </row>
    <row r="110" spans="1:34">
      <c r="A110" s="3" t="s">
        <v>498</v>
      </c>
    </row>
    <row r="111" spans="1:34">
      <c r="A111" s="4" t="s">
        <v>503</v>
      </c>
      <c r="I111" s="9" t="n">
        <v>0.11</v>
      </c>
    </row>
    <row r="112" spans="1:34">
      <c r="A112" s="4" t="s">
        <v>504</v>
      </c>
      <c r="X112" s="4" t="s">
        <v>537</v>
      </c>
    </row>
    <row r="113" spans="1:34">
      <c r="A113" s="4" t="s">
        <v>385</v>
      </c>
      <c r="F113" s="7" t="n">
        <v>176000</v>
      </c>
      <c r="I113" s="7" t="n">
        <v>24000</v>
      </c>
      <c r="X113" s="7" t="n">
        <v>200000</v>
      </c>
    </row>
    <row r="114" spans="1:34">
      <c r="A114" s="4" t="s">
        <v>517</v>
      </c>
      <c r="X114" s="4" t="s">
        <v>533</v>
      </c>
    </row>
    <row r="115" spans="1:34">
      <c r="A115" s="4" t="s">
        <v>386</v>
      </c>
      <c r="F115" s="5" t="n">
        <v>8715</v>
      </c>
    </row>
    <row r="116" spans="1:34">
      <c r="A116" s="4" t="s">
        <v>524</v>
      </c>
      <c r="X116" s="10" t="n">
        <v>0.6</v>
      </c>
    </row>
    <row r="117" spans="1:34">
      <c r="A117" s="4" t="s">
        <v>538</v>
      </c>
      <c r="I117" s="5" t="n">
        <v>224299</v>
      </c>
    </row>
    <row r="118" spans="1:34">
      <c r="A118" s="4" t="s">
        <v>539</v>
      </c>
      <c r="F118" s="7" t="n">
        <v>88847</v>
      </c>
    </row>
    <row r="119" spans="1:34">
      <c r="A119" s="4" t="s">
        <v>540</v>
      </c>
    </row>
    <row r="120" spans="1:34">
      <c r="A120" s="3" t="s">
        <v>498</v>
      </c>
    </row>
    <row r="121" spans="1:34">
      <c r="A121" s="4" t="s">
        <v>385</v>
      </c>
      <c r="AB121" s="4" t="s">
        <v>48</v>
      </c>
      <c r="AE121" s="4" t="s">
        <v>48</v>
      </c>
    </row>
    <row r="122" spans="1:34">
      <c r="A122" s="4" t="s">
        <v>386</v>
      </c>
      <c r="AE122" s="4" t="s">
        <v>48</v>
      </c>
    </row>
    <row r="123" spans="1:34">
      <c r="A123" s="4" t="s">
        <v>500</v>
      </c>
      <c r="AB123" s="4" t="s">
        <v>48</v>
      </c>
      <c r="AE123" s="4" t="s">
        <v>48</v>
      </c>
    </row>
    <row r="124" spans="1:34">
      <c r="A124" s="4" t="s">
        <v>410</v>
      </c>
      <c r="AB124" s="4" t="s">
        <v>48</v>
      </c>
      <c r="AE124" s="4" t="s">
        <v>48</v>
      </c>
    </row>
    <row r="125" spans="1:34">
      <c r="A125" s="4" t="s">
        <v>541</v>
      </c>
    </row>
    <row r="126" spans="1:34">
      <c r="A126" s="3" t="s">
        <v>498</v>
      </c>
    </row>
    <row r="127" spans="1:34">
      <c r="A127" s="4" t="s">
        <v>504</v>
      </c>
      <c r="D127" s="4" t="s">
        <v>542</v>
      </c>
      <c r="V127" s="4" t="s">
        <v>543</v>
      </c>
    </row>
    <row r="128" spans="1:34">
      <c r="A128" s="4" t="s">
        <v>385</v>
      </c>
      <c r="D128" s="7" t="n">
        <v>100000</v>
      </c>
      <c r="V128" s="7" t="n">
        <v>100000</v>
      </c>
    </row>
    <row r="129" spans="1:34">
      <c r="A129" s="4" t="s">
        <v>386</v>
      </c>
      <c r="D129" s="5" t="n">
        <v>4230</v>
      </c>
    </row>
    <row r="130" spans="1:34">
      <c r="A130" s="4" t="s">
        <v>500</v>
      </c>
      <c r="AB130" s="5" t="n">
        <v>43836</v>
      </c>
      <c r="AE130" s="5" t="n">
        <v>43836</v>
      </c>
    </row>
    <row r="131" spans="1:34">
      <c r="A131" s="4" t="s">
        <v>524</v>
      </c>
      <c r="V131" s="10" t="n">
        <v>0.6</v>
      </c>
    </row>
    <row r="132" spans="1:34">
      <c r="A132" s="4" t="s">
        <v>539</v>
      </c>
      <c r="D132" s="5" t="n">
        <v>60770</v>
      </c>
      <c r="AE132" s="5" t="n">
        <v>60657</v>
      </c>
    </row>
    <row r="133" spans="1:34">
      <c r="A133" s="4" t="s">
        <v>544</v>
      </c>
    </row>
    <row r="134" spans="1:34">
      <c r="A134" s="3" t="s">
        <v>498</v>
      </c>
    </row>
    <row r="135" spans="1:34">
      <c r="A135" s="4" t="s">
        <v>504</v>
      </c>
      <c r="U135" s="4" t="s">
        <v>545</v>
      </c>
    </row>
    <row r="136" spans="1:34">
      <c r="A136" s="4" t="s">
        <v>385</v>
      </c>
      <c r="U136" s="7" t="n">
        <v>100000</v>
      </c>
      <c r="AB136" s="5" t="n">
        <v>100000</v>
      </c>
      <c r="AE136" s="5" t="n">
        <v>100000</v>
      </c>
    </row>
    <row r="137" spans="1:34">
      <c r="A137" s="4" t="s">
        <v>386</v>
      </c>
      <c r="AE137" s="5" t="n">
        <v>3879</v>
      </c>
    </row>
    <row r="138" spans="1:34">
      <c r="A138" s="4" t="s">
        <v>499</v>
      </c>
      <c r="AB138" s="5" t="n">
        <v>68243</v>
      </c>
      <c r="AE138" s="5" t="n">
        <v>68243</v>
      </c>
    </row>
    <row r="139" spans="1:34">
      <c r="A139" s="4" t="s">
        <v>500</v>
      </c>
      <c r="AB139" s="5" t="n">
        <v>35636</v>
      </c>
      <c r="AE139" s="5" t="n">
        <v>35636</v>
      </c>
    </row>
    <row r="140" spans="1:34">
      <c r="A140" s="4" t="s">
        <v>524</v>
      </c>
      <c r="U140" s="10" t="n">
        <v>0.6</v>
      </c>
    </row>
    <row r="141" spans="1:34">
      <c r="A141" s="4" t="s">
        <v>410</v>
      </c>
      <c r="AB141" s="5" t="n">
        <v>68243</v>
      </c>
      <c r="AE141" s="5" t="n">
        <v>68243</v>
      </c>
    </row>
    <row r="142" spans="1:34">
      <c r="A142" s="4" t="s">
        <v>546</v>
      </c>
    </row>
    <row r="143" spans="1:34">
      <c r="A143" s="3" t="s">
        <v>498</v>
      </c>
    </row>
    <row r="144" spans="1:34">
      <c r="A144" s="4" t="s">
        <v>504</v>
      </c>
      <c r="S144" s="4" t="s">
        <v>547</v>
      </c>
    </row>
    <row r="145" spans="1:34">
      <c r="A145" s="4" t="s">
        <v>385</v>
      </c>
      <c r="S145" s="7" t="n">
        <v>75000</v>
      </c>
      <c r="AB145" s="5" t="n">
        <v>75000</v>
      </c>
      <c r="AE145" s="5" t="n">
        <v>75000</v>
      </c>
    </row>
    <row r="146" spans="1:34">
      <c r="A146" s="4" t="s">
        <v>386</v>
      </c>
      <c r="AE146" s="5" t="n">
        <v>2153</v>
      </c>
    </row>
    <row r="147" spans="1:34">
      <c r="A147" s="4" t="s">
        <v>499</v>
      </c>
      <c r="AB147" s="5" t="n">
        <v>29071</v>
      </c>
      <c r="AE147" s="5" t="n">
        <v>29071</v>
      </c>
    </row>
    <row r="148" spans="1:34">
      <c r="A148" s="4" t="s">
        <v>500</v>
      </c>
      <c r="AB148" s="5" t="n">
        <v>48082</v>
      </c>
      <c r="AE148" s="5" t="n">
        <v>48082</v>
      </c>
    </row>
    <row r="149" spans="1:34">
      <c r="A149" s="4" t="s">
        <v>524</v>
      </c>
      <c r="S149" s="10" t="n">
        <v>0.62</v>
      </c>
    </row>
    <row r="150" spans="1:34">
      <c r="A150" s="4" t="s">
        <v>410</v>
      </c>
      <c r="AB150" s="5" t="n">
        <v>29071</v>
      </c>
      <c r="AE150" s="5" t="n">
        <v>29071</v>
      </c>
    </row>
    <row r="151" spans="1:34">
      <c r="A151" s="4" t="s">
        <v>548</v>
      </c>
    </row>
    <row r="152" spans="1:34">
      <c r="A152" s="3" t="s">
        <v>498</v>
      </c>
    </row>
    <row r="153" spans="1:34">
      <c r="A153" s="4" t="s">
        <v>504</v>
      </c>
      <c r="O153" s="4" t="s">
        <v>547</v>
      </c>
    </row>
    <row r="154" spans="1:34">
      <c r="A154" s="4" t="s">
        <v>385</v>
      </c>
      <c r="O154" s="7" t="n">
        <v>112500</v>
      </c>
      <c r="AB154" s="5" t="n">
        <v>112500</v>
      </c>
      <c r="AE154" s="5" t="n">
        <v>112500</v>
      </c>
    </row>
    <row r="155" spans="1:34">
      <c r="A155" s="4" t="s">
        <v>386</v>
      </c>
      <c r="AE155" s="5" t="n">
        <v>2614</v>
      </c>
    </row>
    <row r="156" spans="1:34">
      <c r="A156" s="4" t="s">
        <v>499</v>
      </c>
      <c r="AB156" s="5" t="n">
        <v>29618</v>
      </c>
      <c r="AE156" s="5" t="n">
        <v>29618</v>
      </c>
    </row>
    <row r="157" spans="1:34">
      <c r="A157" s="4" t="s">
        <v>500</v>
      </c>
      <c r="AB157" s="5" t="n">
        <v>26160</v>
      </c>
      <c r="AE157" s="5" t="n">
        <v>26160</v>
      </c>
    </row>
    <row r="158" spans="1:34">
      <c r="A158" s="4" t="s">
        <v>524</v>
      </c>
      <c r="O158" s="10" t="n">
        <v>0.62</v>
      </c>
    </row>
    <row r="159" spans="1:34">
      <c r="A159" s="4" t="s">
        <v>410</v>
      </c>
      <c r="AB159" s="5" t="n">
        <v>35285</v>
      </c>
      <c r="AE159" s="7" t="n">
        <v>35285</v>
      </c>
    </row>
    <row r="160" spans="1:34">
      <c r="A160" s="4" t="s">
        <v>411</v>
      </c>
    </row>
    <row r="161" spans="1:34">
      <c r="A161" s="3" t="s">
        <v>498</v>
      </c>
    </row>
    <row r="162" spans="1:34">
      <c r="A162" s="4" t="s">
        <v>504</v>
      </c>
      <c r="AE162" s="4" t="s">
        <v>549</v>
      </c>
    </row>
    <row r="163" spans="1:34">
      <c r="A163" s="4" t="s">
        <v>385</v>
      </c>
      <c r="AB163" s="4" t="s">
        <v>48</v>
      </c>
      <c r="AE163" s="4" t="s">
        <v>48</v>
      </c>
    </row>
    <row r="164" spans="1:34">
      <c r="A164" s="4" t="s">
        <v>517</v>
      </c>
      <c r="AE164" s="4" t="s">
        <v>550</v>
      </c>
    </row>
    <row r="165" spans="1:34">
      <c r="A165" s="4" t="s">
        <v>386</v>
      </c>
      <c r="AE165" s="4" t="s">
        <v>48</v>
      </c>
    </row>
    <row r="166" spans="1:34">
      <c r="A166" s="4" t="s">
        <v>499</v>
      </c>
      <c r="AB166" s="5" t="n">
        <v>143759</v>
      </c>
      <c r="AE166" s="5" t="n">
        <v>143759</v>
      </c>
    </row>
    <row r="167" spans="1:34">
      <c r="A167" s="4" t="s">
        <v>500</v>
      </c>
      <c r="AB167" s="4" t="s">
        <v>48</v>
      </c>
      <c r="AE167" s="4" t="s">
        <v>48</v>
      </c>
    </row>
    <row r="168" spans="1:34">
      <c r="A168" s="4" t="s">
        <v>524</v>
      </c>
      <c r="AE168" s="10" t="n">
        <v>0.7</v>
      </c>
    </row>
    <row r="169" spans="1:34">
      <c r="A169" s="4" t="s">
        <v>551</v>
      </c>
      <c r="AE169" s="7" t="n">
        <v>19553</v>
      </c>
    </row>
    <row r="170" spans="1:34">
      <c r="A170" s="4" t="s">
        <v>552</v>
      </c>
      <c r="AE170" s="5" t="n">
        <v>43759</v>
      </c>
    </row>
    <row r="171" spans="1:34">
      <c r="A171" s="4" t="s">
        <v>410</v>
      </c>
      <c r="AB171" s="4" t="s">
        <v>48</v>
      </c>
      <c r="AE171" s="4" t="s">
        <v>48</v>
      </c>
    </row>
    <row r="172" spans="1:34">
      <c r="A172" s="4" t="s">
        <v>553</v>
      </c>
    </row>
    <row r="173" spans="1:34">
      <c r="A173" s="3" t="s">
        <v>498</v>
      </c>
    </row>
    <row r="174" spans="1:34">
      <c r="A174" s="4" t="s">
        <v>538</v>
      </c>
      <c r="I174" s="5" t="n">
        <v>224299</v>
      </c>
      <c r="N174" s="5" t="n">
        <v>100000</v>
      </c>
      <c r="Q174" s="5" t="n">
        <v>57143</v>
      </c>
    </row>
    <row r="175" spans="1:34">
      <c r="A175" s="4" t="s">
        <v>47</v>
      </c>
      <c r="I175" s="7" t="n">
        <v>24000</v>
      </c>
      <c r="N175" s="7" t="n">
        <v>20125</v>
      </c>
      <c r="Q175" s="7" t="n">
        <v>11556</v>
      </c>
    </row>
    <row r="176" spans="1:34">
      <c r="A176" s="4" t="s">
        <v>554</v>
      </c>
      <c r="N176" s="8" t="n">
        <v>0.2013</v>
      </c>
      <c r="Q176" s="11" t="n">
        <v>0.202</v>
      </c>
    </row>
    <row r="177" spans="1:34">
      <c r="A177" s="4" t="s">
        <v>555</v>
      </c>
    </row>
    <row r="178" spans="1:34">
      <c r="A178" s="3" t="s">
        <v>498</v>
      </c>
    </row>
    <row r="179" spans="1:34">
      <c r="A179" s="4" t="s">
        <v>503</v>
      </c>
      <c r="R179" s="9" t="n">
        <v>0.2</v>
      </c>
    </row>
    <row r="180" spans="1:34">
      <c r="A180" s="4" t="s">
        <v>385</v>
      </c>
      <c r="R180" s="7" t="n">
        <v>10000</v>
      </c>
    </row>
    <row r="181" spans="1:34">
      <c r="A181" s="4" t="s">
        <v>386</v>
      </c>
      <c r="AE181" s="5" t="n">
        <v>6650</v>
      </c>
    </row>
    <row r="182" spans="1:34">
      <c r="A182" s="4" t="s">
        <v>500</v>
      </c>
      <c r="AB182" s="5" t="n">
        <v>3722</v>
      </c>
      <c r="AE182" s="5" t="n">
        <v>3722</v>
      </c>
    </row>
    <row r="183" spans="1:34">
      <c r="A183" s="4" t="s">
        <v>416</v>
      </c>
    </row>
    <row r="184" spans="1:34">
      <c r="A184" s="3" t="s">
        <v>498</v>
      </c>
    </row>
    <row r="185" spans="1:34">
      <c r="A185" s="4" t="s">
        <v>503</v>
      </c>
      <c r="R185" s="9" t="n">
        <v>0.2</v>
      </c>
    </row>
    <row r="186" spans="1:34">
      <c r="A186" s="4" t="s">
        <v>385</v>
      </c>
      <c r="R186" s="7" t="n">
        <v>20000</v>
      </c>
      <c r="AB186" s="5" t="n">
        <v>20164</v>
      </c>
      <c r="AE186" s="5" t="n">
        <v>20164</v>
      </c>
    </row>
    <row r="187" spans="1:34">
      <c r="A187" s="4" t="s">
        <v>386</v>
      </c>
      <c r="R187" s="5" t="n">
        <v>164</v>
      </c>
      <c r="AE187" s="5" t="n">
        <v>736</v>
      </c>
    </row>
    <row r="188" spans="1:34">
      <c r="A188" s="4" t="s">
        <v>499</v>
      </c>
      <c r="R188" s="7" t="n">
        <v>20164</v>
      </c>
    </row>
    <row r="189" spans="1:34">
      <c r="A189" s="4" t="s">
        <v>500</v>
      </c>
      <c r="AB189" s="5" t="n">
        <v>7730</v>
      </c>
      <c r="AE189" s="5" t="n">
        <v>7730</v>
      </c>
    </row>
    <row r="190" spans="1:34">
      <c r="A190" s="4" t="s">
        <v>410</v>
      </c>
      <c r="AB190" s="5" t="n">
        <v>13170</v>
      </c>
      <c r="AE190" s="5" t="n">
        <v>13170</v>
      </c>
    </row>
    <row r="191" spans="1:34">
      <c r="A191" s="4" t="s">
        <v>425</v>
      </c>
    </row>
    <row r="192" spans="1:34">
      <c r="A192" s="3" t="s">
        <v>498</v>
      </c>
    </row>
    <row r="193" spans="1:34">
      <c r="A193" s="4" t="s">
        <v>504</v>
      </c>
      <c r="M193" s="4" t="s">
        <v>556</v>
      </c>
    </row>
    <row r="194" spans="1:34">
      <c r="A194" s="4" t="s">
        <v>385</v>
      </c>
      <c r="M194" s="7" t="n">
        <v>100000</v>
      </c>
      <c r="AB194" s="5" t="n">
        <v>100000</v>
      </c>
      <c r="AE194" s="5" t="n">
        <v>100000</v>
      </c>
    </row>
    <row r="195" spans="1:34">
      <c r="A195" s="4" t="s">
        <v>386</v>
      </c>
      <c r="AE195" s="5" t="n">
        <v>2082</v>
      </c>
    </row>
    <row r="196" spans="1:34">
      <c r="A196" s="4" t="s">
        <v>500</v>
      </c>
      <c r="AB196" s="5" t="n">
        <v>44992</v>
      </c>
      <c r="AE196" s="5" t="n">
        <v>44992</v>
      </c>
    </row>
    <row r="197" spans="1:34">
      <c r="A197" s="4" t="s">
        <v>524</v>
      </c>
      <c r="M197" s="10" t="n">
        <v>0.6</v>
      </c>
    </row>
    <row r="198" spans="1:34">
      <c r="A198" s="4" t="s">
        <v>410</v>
      </c>
      <c r="AB198" s="5" t="n">
        <v>57090</v>
      </c>
      <c r="AE198" s="5" t="n">
        <v>57090</v>
      </c>
    </row>
    <row r="199" spans="1:34">
      <c r="A199" s="4" t="s">
        <v>419</v>
      </c>
    </row>
    <row r="200" spans="1:34">
      <c r="A200" s="3" t="s">
        <v>498</v>
      </c>
    </row>
    <row r="201" spans="1:34">
      <c r="A201" s="4" t="s">
        <v>503</v>
      </c>
      <c r="L201" s="9" t="n">
        <v>0.2</v>
      </c>
    </row>
    <row r="202" spans="1:34">
      <c r="A202" s="4" t="s">
        <v>385</v>
      </c>
      <c r="L202" s="7" t="n">
        <v>50000</v>
      </c>
      <c r="AB202" s="5" t="n">
        <v>53740</v>
      </c>
      <c r="AE202" s="5" t="n">
        <v>53740</v>
      </c>
    </row>
    <row r="203" spans="1:34">
      <c r="A203" s="4" t="s">
        <v>386</v>
      </c>
      <c r="L203" s="5" t="n">
        <v>3740</v>
      </c>
      <c r="AE203" s="5" t="n">
        <v>1643</v>
      </c>
    </row>
    <row r="204" spans="1:34">
      <c r="A204" s="4" t="s">
        <v>499</v>
      </c>
      <c r="L204" s="7" t="n">
        <v>53740</v>
      </c>
    </row>
    <row r="205" spans="1:34">
      <c r="A205" s="4" t="s">
        <v>500</v>
      </c>
      <c r="AB205" s="5" t="n">
        <v>25974</v>
      </c>
      <c r="AE205" s="5" t="n">
        <v>25974</v>
      </c>
    </row>
    <row r="206" spans="1:34">
      <c r="A206" s="4" t="s">
        <v>410</v>
      </c>
      <c r="AB206" s="5" t="n">
        <v>29409</v>
      </c>
      <c r="AE206" s="5" t="n">
        <v>29409</v>
      </c>
    </row>
    <row r="207" spans="1:34">
      <c r="A207" s="4" t="s">
        <v>419</v>
      </c>
    </row>
    <row r="208" spans="1:34">
      <c r="A208" s="3" t="s">
        <v>498</v>
      </c>
    </row>
    <row r="209" spans="1:34">
      <c r="A209" s="4" t="s">
        <v>503</v>
      </c>
      <c r="L209" s="9" t="n">
        <v>0.2</v>
      </c>
    </row>
    <row r="210" spans="1:34">
      <c r="A210" s="4" t="s">
        <v>385</v>
      </c>
      <c r="L210" s="7" t="n">
        <v>110000</v>
      </c>
      <c r="AB210" s="5" t="n">
        <v>115535</v>
      </c>
      <c r="AE210" s="5" t="n">
        <v>115535</v>
      </c>
    </row>
    <row r="211" spans="1:34">
      <c r="A211" s="4" t="s">
        <v>386</v>
      </c>
      <c r="L211" s="5" t="n">
        <v>5535</v>
      </c>
    </row>
    <row r="212" spans="1:34">
      <c r="A212" s="4" t="s">
        <v>499</v>
      </c>
      <c r="L212" s="7" t="n">
        <v>115535</v>
      </c>
    </row>
    <row r="213" spans="1:34">
      <c r="A213" s="4" t="s">
        <v>500</v>
      </c>
      <c r="AB213" s="5" t="n">
        <v>55842</v>
      </c>
      <c r="AE213" s="5" t="n">
        <v>55842</v>
      </c>
    </row>
    <row r="214" spans="1:34">
      <c r="A214" s="4" t="s">
        <v>410</v>
      </c>
      <c r="AB214" s="5" t="n">
        <v>63226</v>
      </c>
      <c r="AE214" s="5" t="n">
        <v>63226</v>
      </c>
    </row>
    <row r="215" spans="1:34">
      <c r="A215" s="4" t="s">
        <v>426</v>
      </c>
    </row>
    <row r="216" spans="1:34">
      <c r="A216" s="3" t="s">
        <v>498</v>
      </c>
    </row>
    <row r="217" spans="1:34">
      <c r="A217" s="4" t="s">
        <v>504</v>
      </c>
      <c r="J217" s="4" t="s">
        <v>557</v>
      </c>
    </row>
    <row r="218" spans="1:34">
      <c r="A218" s="4" t="s">
        <v>385</v>
      </c>
      <c r="J218" s="7" t="n">
        <v>117000</v>
      </c>
      <c r="AB218" s="5" t="n">
        <v>117000</v>
      </c>
      <c r="AE218" s="5" t="n">
        <v>117000</v>
      </c>
    </row>
    <row r="219" spans="1:34">
      <c r="A219" s="4" t="s">
        <v>386</v>
      </c>
      <c r="AE219" s="5" t="n">
        <v>1692</v>
      </c>
    </row>
    <row r="220" spans="1:34">
      <c r="A220" s="4" t="s">
        <v>500</v>
      </c>
      <c r="AB220" s="5" t="n">
        <v>74100</v>
      </c>
      <c r="AE220" s="5" t="n">
        <v>74100</v>
      </c>
    </row>
    <row r="221" spans="1:34">
      <c r="A221" s="4" t="s">
        <v>524</v>
      </c>
      <c r="J221" s="10" t="n">
        <v>0.6</v>
      </c>
    </row>
    <row r="222" spans="1:34">
      <c r="A222" s="4" t="s">
        <v>410</v>
      </c>
      <c r="AB222" s="5" t="n">
        <v>44592</v>
      </c>
      <c r="AE222" s="5" t="n">
        <v>44592</v>
      </c>
    </row>
    <row r="223" spans="1:34">
      <c r="A223" s="4" t="s">
        <v>430</v>
      </c>
    </row>
    <row r="224" spans="1:34">
      <c r="A224" s="3" t="s">
        <v>498</v>
      </c>
    </row>
    <row r="225" spans="1:34">
      <c r="A225" s="4" t="s">
        <v>504</v>
      </c>
      <c r="G225" s="4" t="s">
        <v>557</v>
      </c>
    </row>
    <row r="226" spans="1:34">
      <c r="A226" s="4" t="s">
        <v>385</v>
      </c>
      <c r="G226" s="7" t="n">
        <v>113845</v>
      </c>
      <c r="AB226" s="5" t="n">
        <v>113845</v>
      </c>
      <c r="AE226" s="5" t="n">
        <v>113845</v>
      </c>
    </row>
    <row r="227" spans="1:34">
      <c r="A227" s="4" t="s">
        <v>386</v>
      </c>
      <c r="AE227" s="5" t="n">
        <v>923</v>
      </c>
    </row>
    <row r="228" spans="1:34">
      <c r="A228" s="4" t="s">
        <v>500</v>
      </c>
      <c r="AB228" s="5" t="n">
        <v>102305</v>
      </c>
      <c r="AE228" s="5" t="n">
        <v>102305</v>
      </c>
    </row>
    <row r="229" spans="1:34">
      <c r="A229" s="4" t="s">
        <v>524</v>
      </c>
      <c r="G229" s="10" t="n">
        <v>0.6</v>
      </c>
    </row>
    <row r="230" spans="1:34">
      <c r="A230" s="4" t="s">
        <v>410</v>
      </c>
      <c r="AB230" s="5" t="n">
        <v>12463</v>
      </c>
      <c r="AE230" s="5" t="n">
        <v>12463</v>
      </c>
    </row>
    <row r="231" spans="1:34">
      <c r="A231" s="4" t="s">
        <v>432</v>
      </c>
    </row>
    <row r="232" spans="1:34">
      <c r="A232" s="3" t="s">
        <v>498</v>
      </c>
    </row>
    <row r="233" spans="1:34">
      <c r="A233" s="4" t="s">
        <v>504</v>
      </c>
      <c r="F233" s="4" t="s">
        <v>558</v>
      </c>
    </row>
    <row r="234" spans="1:34">
      <c r="A234" s="4" t="s">
        <v>385</v>
      </c>
      <c r="F234" s="7" t="n">
        <v>88847</v>
      </c>
      <c r="AB234" s="5" t="n">
        <v>88847</v>
      </c>
      <c r="AE234" s="5" t="n">
        <v>88847</v>
      </c>
    </row>
    <row r="235" spans="1:34">
      <c r="A235" s="4" t="s">
        <v>386</v>
      </c>
      <c r="AE235" s="5" t="n">
        <v>584</v>
      </c>
    </row>
    <row r="236" spans="1:34">
      <c r="A236" s="4" t="s">
        <v>500</v>
      </c>
      <c r="AB236" s="5" t="n">
        <v>81545</v>
      </c>
      <c r="AE236" s="5" t="n">
        <v>81545</v>
      </c>
    </row>
    <row r="237" spans="1:34">
      <c r="A237" s="4" t="s">
        <v>524</v>
      </c>
      <c r="F237" s="10" t="n">
        <v>0.6</v>
      </c>
    </row>
    <row r="238" spans="1:34">
      <c r="A238" s="4" t="s">
        <v>410</v>
      </c>
      <c r="AB238" s="5" t="n">
        <v>7886</v>
      </c>
      <c r="AE238" s="5" t="n">
        <v>7886</v>
      </c>
    </row>
    <row r="239" spans="1:34">
      <c r="A239" s="4" t="s">
        <v>434</v>
      </c>
    </row>
    <row r="240" spans="1:34">
      <c r="A240" s="3" t="s">
        <v>498</v>
      </c>
    </row>
    <row r="241" spans="1:34">
      <c r="A241" s="4" t="s">
        <v>384</v>
      </c>
      <c r="F241" s="7" t="n">
        <v>8715</v>
      </c>
    </row>
    <row r="242" spans="1:34">
      <c r="A242" s="4" t="s">
        <v>504</v>
      </c>
      <c r="F242" s="4" t="s">
        <v>559</v>
      </c>
    </row>
    <row r="243" spans="1:34">
      <c r="A243" s="4" t="s">
        <v>385</v>
      </c>
      <c r="F243" s="7" t="n">
        <v>176000</v>
      </c>
      <c r="AB243" s="5" t="n">
        <v>176000</v>
      </c>
      <c r="AE243" s="5" t="n">
        <v>176000</v>
      </c>
    </row>
    <row r="244" spans="1:34">
      <c r="A244" s="4" t="s">
        <v>386</v>
      </c>
      <c r="AE244" s="5" t="n">
        <v>10077</v>
      </c>
    </row>
    <row r="245" spans="1:34">
      <c r="A245" s="4" t="s">
        <v>500</v>
      </c>
      <c r="AB245" s="5" t="n">
        <v>23854</v>
      </c>
      <c r="AE245" s="5" t="n">
        <v>23854</v>
      </c>
    </row>
    <row r="246" spans="1:34">
      <c r="A246" s="4" t="s">
        <v>524</v>
      </c>
      <c r="F246" s="10" t="n">
        <v>0.6</v>
      </c>
    </row>
    <row r="247" spans="1:34">
      <c r="A247" s="4" t="s">
        <v>410</v>
      </c>
      <c r="AB247" s="5" t="n">
        <v>162223</v>
      </c>
      <c r="AE247" s="5" t="n">
        <v>162223</v>
      </c>
    </row>
    <row r="248" spans="1:34">
      <c r="A248" s="4" t="s">
        <v>560</v>
      </c>
    </row>
    <row r="249" spans="1:34">
      <c r="A249" s="3" t="s">
        <v>498</v>
      </c>
    </row>
    <row r="250" spans="1:34">
      <c r="A250" s="4" t="s">
        <v>503</v>
      </c>
      <c r="M250" s="9" t="n">
        <v>0.2</v>
      </c>
    </row>
    <row r="251" spans="1:34">
      <c r="A251" s="4" t="s">
        <v>385</v>
      </c>
      <c r="M251" s="7" t="n">
        <v>10000</v>
      </c>
    </row>
    <row r="252" spans="1:34">
      <c r="A252" s="4" t="s">
        <v>500</v>
      </c>
      <c r="AB252" s="5" t="n">
        <v>5900</v>
      </c>
      <c r="AE252" s="5" t="n">
        <v>5900</v>
      </c>
    </row>
    <row r="253" spans="1:34">
      <c r="A253" s="4" t="s">
        <v>410</v>
      </c>
      <c r="AB253" s="5" t="n">
        <v>4412</v>
      </c>
      <c r="AE253" s="5" t="n">
        <v>4412</v>
      </c>
    </row>
    <row r="254" spans="1:34">
      <c r="A254" s="4" t="s">
        <v>436</v>
      </c>
    </row>
    <row r="255" spans="1:34">
      <c r="A255" s="3" t="s">
        <v>498</v>
      </c>
    </row>
    <row r="256" spans="1:34">
      <c r="A256" s="4" t="s">
        <v>385</v>
      </c>
      <c r="D256" s="5" t="n">
        <v>69047</v>
      </c>
      <c r="AB256" s="5" t="n">
        <v>69047</v>
      </c>
      <c r="AE256" s="5" t="n">
        <v>69047</v>
      </c>
    </row>
    <row r="257" spans="1:34">
      <c r="A257" s="4" t="s">
        <v>386</v>
      </c>
      <c r="AE257" s="5" t="n">
        <v>182</v>
      </c>
    </row>
    <row r="258" spans="1:34">
      <c r="A258" s="4" t="s">
        <v>500</v>
      </c>
      <c r="AB258" s="5" t="n">
        <v>66777</v>
      </c>
      <c r="AE258" s="5" t="n">
        <v>66777</v>
      </c>
    </row>
    <row r="259" spans="1:34">
      <c r="A259" s="4" t="s">
        <v>410</v>
      </c>
      <c r="AB259" s="5" t="n">
        <v>2452</v>
      </c>
      <c r="AE259" s="5" t="n">
        <v>2452</v>
      </c>
    </row>
    <row r="260" spans="1:34">
      <c r="A260" s="4" t="s">
        <v>561</v>
      </c>
    </row>
    <row r="261" spans="1:34">
      <c r="A261" s="3" t="s">
        <v>498</v>
      </c>
    </row>
    <row r="262" spans="1:34">
      <c r="A262" s="4" t="s">
        <v>385</v>
      </c>
      <c r="D262" s="5" t="n">
        <v>100000</v>
      </c>
    </row>
    <row r="263" spans="1:34">
      <c r="A263" s="4" t="s">
        <v>386</v>
      </c>
      <c r="D263" s="5" t="n">
        <v>4230</v>
      </c>
    </row>
    <row r="264" spans="1:34">
      <c r="A264" s="4" t="s">
        <v>539</v>
      </c>
      <c r="D264" s="7" t="n">
        <v>60770</v>
      </c>
    </row>
    <row r="265" spans="1:34">
      <c r="A265" s="4" t="s">
        <v>438</v>
      </c>
    </row>
    <row r="266" spans="1:34">
      <c r="A266" s="3" t="s">
        <v>498</v>
      </c>
    </row>
    <row r="267" spans="1:34">
      <c r="A267" s="4" t="s">
        <v>504</v>
      </c>
      <c r="C267" s="4" t="s">
        <v>562</v>
      </c>
    </row>
    <row r="268" spans="1:34">
      <c r="A268" s="4" t="s">
        <v>385</v>
      </c>
      <c r="C268" s="7" t="n">
        <v>20000</v>
      </c>
      <c r="AB268" s="5" t="n">
        <v>20000</v>
      </c>
      <c r="AE268" s="5" t="n">
        <v>20000</v>
      </c>
    </row>
    <row r="269" spans="1:34">
      <c r="A269" s="4" t="s">
        <v>386</v>
      </c>
      <c r="AE269" s="5" t="n">
        <v>18</v>
      </c>
    </row>
    <row r="270" spans="1:34">
      <c r="A270" s="4" t="s">
        <v>500</v>
      </c>
      <c r="AB270" s="5" t="n">
        <v>19781</v>
      </c>
      <c r="AE270" s="5" t="n">
        <v>19781</v>
      </c>
    </row>
    <row r="271" spans="1:34">
      <c r="A271" s="4" t="s">
        <v>410</v>
      </c>
      <c r="AB271" s="5" t="n">
        <v>237</v>
      </c>
      <c r="AE271" s="5" t="n">
        <v>237</v>
      </c>
    </row>
    <row r="272" spans="1:34">
      <c r="A272" s="4" t="s">
        <v>440</v>
      </c>
    </row>
    <row r="273" spans="1:34">
      <c r="A273" s="3" t="s">
        <v>498</v>
      </c>
    </row>
    <row r="274" spans="1:34">
      <c r="A274" s="4" t="s">
        <v>504</v>
      </c>
      <c r="B274" s="4" t="s">
        <v>562</v>
      </c>
    </row>
    <row r="275" spans="1:34">
      <c r="A275" s="4" t="s">
        <v>385</v>
      </c>
      <c r="B275" s="7" t="n">
        <v>246000</v>
      </c>
      <c r="AB275" s="5" t="n">
        <v>246000</v>
      </c>
      <c r="AE275" s="5" t="n">
        <v>246000</v>
      </c>
    </row>
    <row r="276" spans="1:34">
      <c r="A276" s="4" t="s">
        <v>386</v>
      </c>
      <c r="AE276" s="5" t="n">
        <v>108</v>
      </c>
    </row>
    <row r="277" spans="1:34">
      <c r="A277" s="4" t="s">
        <v>500</v>
      </c>
      <c r="AB277" s="5" t="n">
        <v>244652</v>
      </c>
      <c r="AE277" s="5" t="n">
        <v>244652</v>
      </c>
    </row>
    <row r="278" spans="1:34">
      <c r="A278" s="4" t="s">
        <v>410</v>
      </c>
      <c r="AB278" s="5" t="n">
        <v>1347</v>
      </c>
      <c r="AE278" s="5" t="n">
        <v>1347</v>
      </c>
    </row>
    <row r="279" spans="1:34">
      <c r="A279" s="4" t="s">
        <v>442</v>
      </c>
    </row>
    <row r="280" spans="1:34">
      <c r="A280" s="3" t="s">
        <v>498</v>
      </c>
    </row>
    <row r="281" spans="1:34">
      <c r="A281" s="4" t="s">
        <v>504</v>
      </c>
      <c r="AA281" s="4" t="s">
        <v>563</v>
      </c>
    </row>
    <row r="282" spans="1:34">
      <c r="A282" s="4" t="s">
        <v>385</v>
      </c>
      <c r="AA282" s="7" t="n">
        <v>3753</v>
      </c>
      <c r="AB282" s="5" t="n">
        <v>3753</v>
      </c>
      <c r="AE282" s="5" t="n">
        <v>3753</v>
      </c>
    </row>
    <row r="283" spans="1:34">
      <c r="A283" s="4" t="s">
        <v>386</v>
      </c>
      <c r="AE283" s="5" t="n">
        <v>75</v>
      </c>
    </row>
    <row r="284" spans="1:34">
      <c r="A284" s="4" t="s">
        <v>500</v>
      </c>
      <c r="AB284" s="5" t="n">
        <v>2481</v>
      </c>
      <c r="AE284" s="5" t="n">
        <v>2481</v>
      </c>
    </row>
    <row r="285" spans="1:34">
      <c r="A285" s="4" t="s">
        <v>501</v>
      </c>
      <c r="AA285" s="5" t="n">
        <v>146247</v>
      </c>
    </row>
    <row r="286" spans="1:34">
      <c r="A286" s="4" t="s">
        <v>564</v>
      </c>
      <c r="AA286" s="9" t="n">
        <v>0.2</v>
      </c>
    </row>
    <row r="287" spans="1:34">
      <c r="A287" s="4" t="s">
        <v>410</v>
      </c>
      <c r="AB287" s="5" t="n">
        <v>1347</v>
      </c>
      <c r="AE287" s="5" t="n">
        <v>1347</v>
      </c>
    </row>
    <row r="288" spans="1:34">
      <c r="A288" s="4" t="s">
        <v>565</v>
      </c>
    </row>
    <row r="289" spans="1:34">
      <c r="A289" s="3" t="s">
        <v>498</v>
      </c>
    </row>
    <row r="290" spans="1:34">
      <c r="A290" s="4" t="s">
        <v>504</v>
      </c>
      <c r="H290" s="4" t="s">
        <v>566</v>
      </c>
    </row>
    <row r="291" spans="1:34">
      <c r="A291" s="4" t="s">
        <v>385</v>
      </c>
      <c r="H291" s="7" t="n">
        <v>75000</v>
      </c>
    </row>
    <row r="292" spans="1:34">
      <c r="A292" s="4" t="s">
        <v>500</v>
      </c>
      <c r="AB292" s="5" t="n">
        <v>65342</v>
      </c>
      <c r="AE292" s="5" t="n">
        <v>65342</v>
      </c>
    </row>
    <row r="293" spans="1:34">
      <c r="A293" s="4" t="s">
        <v>410</v>
      </c>
      <c r="AB293" s="7" t="n">
        <v>10431</v>
      </c>
      <c r="AE293" s="7" t="n">
        <v>104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1</v>
      </c>
      <c r="C1" s="2" t="s">
        <v>568</v>
      </c>
    </row>
    <row r="2" spans="1:3">
      <c r="B2" s="2" t="s">
        <v>2</v>
      </c>
      <c r="C2" s="2" t="s">
        <v>30</v>
      </c>
    </row>
    <row r="3" spans="1:3">
      <c r="A3" s="3" t="s">
        <v>498</v>
      </c>
    </row>
    <row r="4" spans="1:3">
      <c r="A4" s="4" t="s">
        <v>569</v>
      </c>
      <c r="C4" s="4" t="s">
        <v>570</v>
      </c>
    </row>
    <row r="5" spans="1:3">
      <c r="A5" s="4" t="s">
        <v>571</v>
      </c>
      <c r="C5" s="4" t="s">
        <v>572</v>
      </c>
    </row>
    <row r="6" spans="1:3">
      <c r="A6" s="4" t="s">
        <v>573</v>
      </c>
      <c r="C6" s="4" t="s">
        <v>574</v>
      </c>
    </row>
    <row r="7" spans="1:3">
      <c r="A7" s="4" t="s">
        <v>575</v>
      </c>
      <c r="B7" s="4" t="s">
        <v>576</v>
      </c>
      <c r="C7" s="4" t="s">
        <v>576</v>
      </c>
    </row>
    <row r="8" spans="1:3">
      <c r="A8" s="4" t="s">
        <v>577</v>
      </c>
    </row>
    <row r="9" spans="1:3">
      <c r="A9" s="3" t="s">
        <v>498</v>
      </c>
    </row>
    <row r="10" spans="1:3">
      <c r="A10" s="4" t="s">
        <v>578</v>
      </c>
      <c r="B10" s="9" t="n">
        <v>0.08</v>
      </c>
      <c r="C10" s="9" t="n">
        <v>0.22</v>
      </c>
    </row>
    <row r="11" spans="1:3">
      <c r="A11" s="4" t="s">
        <v>569</v>
      </c>
      <c r="B11" s="4" t="s">
        <v>579</v>
      </c>
    </row>
    <row r="12" spans="1:3">
      <c r="A12" s="4" t="s">
        <v>571</v>
      </c>
      <c r="B12" s="4" t="s">
        <v>572</v>
      </c>
    </row>
    <row r="13" spans="1:3">
      <c r="A13" s="4" t="s">
        <v>573</v>
      </c>
      <c r="B13" s="4" t="s">
        <v>580</v>
      </c>
    </row>
    <row r="14" spans="1:3">
      <c r="A14" s="4" t="s">
        <v>581</v>
      </c>
    </row>
    <row r="15" spans="1:3">
      <c r="A15" s="3" t="s">
        <v>498</v>
      </c>
    </row>
    <row r="16" spans="1:3">
      <c r="A16" s="4" t="s">
        <v>578</v>
      </c>
      <c r="B16" s="9" t="n">
        <v>0.4</v>
      </c>
      <c r="C16" s="9" t="n">
        <v>0.23</v>
      </c>
    </row>
    <row r="17" spans="1:3">
      <c r="A17" s="4" t="s">
        <v>569</v>
      </c>
      <c r="B17" s="4" t="s">
        <v>582</v>
      </c>
    </row>
    <row r="18" spans="1:3">
      <c r="A18" s="4" t="s">
        <v>571</v>
      </c>
      <c r="B18" s="4" t="s">
        <v>583</v>
      </c>
    </row>
    <row r="19" spans="1:3">
      <c r="A19" s="4" t="s">
        <v>573</v>
      </c>
      <c r="B19" s="4" t="s">
        <v>5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585</v>
      </c>
      <c r="B1" s="2" t="s">
        <v>1</v>
      </c>
      <c r="D1" s="2" t="s">
        <v>568</v>
      </c>
    </row>
    <row r="2" spans="1:4">
      <c r="B2" s="2" t="s">
        <v>2</v>
      </c>
      <c r="C2" s="2" t="s">
        <v>82</v>
      </c>
      <c r="D2" s="2" t="s">
        <v>30</v>
      </c>
    </row>
    <row r="3" spans="1:4">
      <c r="A3" s="3" t="s">
        <v>191</v>
      </c>
    </row>
    <row r="4" spans="1:4">
      <c r="A4" s="4" t="s">
        <v>586</v>
      </c>
      <c r="B4" s="7" t="n">
        <v>113074</v>
      </c>
      <c r="C4" s="4" t="s">
        <v>48</v>
      </c>
      <c r="D4" s="4" t="s">
        <v>48</v>
      </c>
    </row>
    <row r="5" spans="1:4">
      <c r="A5" s="4" t="s">
        <v>587</v>
      </c>
      <c r="B5" s="5" t="n">
        <v>2365235</v>
      </c>
      <c r="D5" s="5" t="n">
        <v>77000</v>
      </c>
    </row>
    <row r="6" spans="1:4">
      <c r="A6" s="4" t="s">
        <v>588</v>
      </c>
      <c r="B6" s="5" t="n">
        <v>-283668</v>
      </c>
      <c r="C6" s="7" t="n">
        <v>0</v>
      </c>
      <c r="D6" s="5" t="n">
        <v>36074</v>
      </c>
    </row>
    <row r="7" spans="1:4">
      <c r="A7" s="4" t="s">
        <v>589</v>
      </c>
      <c r="B7" s="7" t="n">
        <v>2194641</v>
      </c>
      <c r="D7" s="7" t="n">
        <v>1130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590</v>
      </c>
      <c r="B1" s="2" t="s">
        <v>1</v>
      </c>
      <c r="D1" s="2" t="s">
        <v>568</v>
      </c>
    </row>
    <row r="2" spans="1:4">
      <c r="B2" s="2" t="s">
        <v>2</v>
      </c>
      <c r="C2" s="2" t="s">
        <v>82</v>
      </c>
      <c r="D2" s="2" t="s">
        <v>30</v>
      </c>
    </row>
    <row r="3" spans="1:4">
      <c r="A3" s="3" t="s">
        <v>191</v>
      </c>
    </row>
    <row r="4" spans="1:4">
      <c r="A4" s="4" t="s">
        <v>591</v>
      </c>
      <c r="B4" s="7" t="n">
        <v>283668</v>
      </c>
      <c r="C4" s="7" t="n">
        <v>0</v>
      </c>
      <c r="D4" s="7" t="n">
        <v>-360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4"/>
  </cols>
  <sheetData>
    <row r="1" spans="1:2">
      <c r="A1" s="1" t="s">
        <v>592</v>
      </c>
      <c r="B1" s="2" t="s">
        <v>81</v>
      </c>
    </row>
    <row r="2" spans="1:2">
      <c r="B2" s="2" t="s">
        <v>593</v>
      </c>
    </row>
    <row r="3" spans="1:2">
      <c r="A3" s="4" t="s">
        <v>594</v>
      </c>
      <c r="B3" s="9" t="n">
        <v>0.2</v>
      </c>
    </row>
    <row r="4" spans="1:2">
      <c r="A4" s="4" t="s">
        <v>595</v>
      </c>
      <c r="B4" s="4" t="s">
        <v>513</v>
      </c>
    </row>
    <row r="5" spans="1:2">
      <c r="A5" s="4" t="s">
        <v>575</v>
      </c>
      <c r="B5" s="4" t="s">
        <v>576</v>
      </c>
    </row>
    <row r="6" spans="1:2">
      <c r="A6" s="4" t="s">
        <v>577</v>
      </c>
    </row>
    <row r="7" spans="1:2">
      <c r="A7" s="4" t="s">
        <v>596</v>
      </c>
      <c r="B7" s="4" t="s">
        <v>597</v>
      </c>
    </row>
    <row r="8" spans="1:2">
      <c r="A8" s="4" t="s">
        <v>573</v>
      </c>
      <c r="B8" s="4" t="s">
        <v>598</v>
      </c>
    </row>
    <row r="9" spans="1:2">
      <c r="A9" s="4" t="s">
        <v>581</v>
      </c>
    </row>
    <row r="10" spans="1:2">
      <c r="A10" s="4" t="s">
        <v>596</v>
      </c>
      <c r="B10" s="4" t="s">
        <v>582</v>
      </c>
    </row>
    <row r="11" spans="1:2">
      <c r="A11" s="4" t="s">
        <v>573</v>
      </c>
      <c r="B11" s="4" t="s">
        <v>5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0</v>
      </c>
      <c r="B1" s="2" t="s">
        <v>1</v>
      </c>
      <c r="C1" s="2" t="s">
        <v>568</v>
      </c>
    </row>
    <row r="2" spans="1:3">
      <c r="B2" s="2" t="s">
        <v>2</v>
      </c>
      <c r="C2" s="2" t="s">
        <v>30</v>
      </c>
    </row>
    <row r="3" spans="1:3">
      <c r="A3" s="3" t="s">
        <v>601</v>
      </c>
    </row>
    <row r="4" spans="1:3">
      <c r="A4" s="4" t="s">
        <v>602</v>
      </c>
      <c r="B4" s="5" t="n">
        <v>6219200</v>
      </c>
      <c r="C4" s="5" t="n">
        <v>6219200</v>
      </c>
    </row>
    <row r="5" spans="1:3">
      <c r="A5" s="4" t="s">
        <v>603</v>
      </c>
      <c r="B5" s="5" t="n">
        <v>2308513</v>
      </c>
      <c r="C5" s="4" t="s">
        <v>48</v>
      </c>
    </row>
    <row r="6" spans="1:3">
      <c r="A6" s="4" t="s">
        <v>604</v>
      </c>
      <c r="B6" s="4" t="s">
        <v>48</v>
      </c>
      <c r="C6" s="4" t="s">
        <v>48</v>
      </c>
    </row>
    <row r="7" spans="1:3">
      <c r="A7" s="4" t="s">
        <v>605</v>
      </c>
      <c r="B7" s="4" t="s">
        <v>48</v>
      </c>
      <c r="C7" s="4" t="s">
        <v>48</v>
      </c>
    </row>
    <row r="8" spans="1:3">
      <c r="A8" s="4" t="s">
        <v>606</v>
      </c>
      <c r="B8" s="5" t="n">
        <v>8527713</v>
      </c>
      <c r="C8" s="5" t="n">
        <v>6219200</v>
      </c>
    </row>
    <row r="9" spans="1:3">
      <c r="A9" s="3" t="s">
        <v>607</v>
      </c>
    </row>
    <row r="10" spans="1:3">
      <c r="A10" s="4" t="s">
        <v>602</v>
      </c>
      <c r="B10" s="11" t="n">
        <v>0.625</v>
      </c>
      <c r="C10" s="11" t="n">
        <v>0.625</v>
      </c>
    </row>
    <row r="11" spans="1:3">
      <c r="A11" s="4" t="s">
        <v>603</v>
      </c>
      <c r="B11" s="10" t="n">
        <v>0.2</v>
      </c>
      <c r="C11" s="4" t="s">
        <v>48</v>
      </c>
    </row>
    <row r="12" spans="1:3">
      <c r="A12" s="4" t="s">
        <v>604</v>
      </c>
      <c r="B12" s="4" t="s">
        <v>48</v>
      </c>
      <c r="C12" s="4" t="s">
        <v>48</v>
      </c>
    </row>
    <row r="13" spans="1:3">
      <c r="A13" s="4" t="s">
        <v>605</v>
      </c>
      <c r="B13" s="4" t="s">
        <v>48</v>
      </c>
      <c r="C13" s="4" t="s">
        <v>48</v>
      </c>
    </row>
    <row r="14" spans="1:3">
      <c r="A14" s="4" t="s">
        <v>606</v>
      </c>
      <c r="C14" s="12" t="n">
        <v>0.625</v>
      </c>
    </row>
    <row r="15" spans="1:3">
      <c r="A15" s="3" t="s">
        <v>608</v>
      </c>
    </row>
    <row r="16" spans="1:3">
      <c r="A16" s="4" t="s">
        <v>602</v>
      </c>
      <c r="B16" s="10" t="n">
        <v>0.63</v>
      </c>
      <c r="C16" s="10" t="n">
        <v>0.63</v>
      </c>
    </row>
    <row r="17" spans="1:3">
      <c r="A17" s="4" t="s">
        <v>603</v>
      </c>
      <c r="B17" s="10" t="n">
        <v>0.2</v>
      </c>
      <c r="C17" s="4" t="s">
        <v>48</v>
      </c>
    </row>
    <row r="18" spans="1:3">
      <c r="A18" s="4" t="s">
        <v>604</v>
      </c>
      <c r="B18" s="4" t="s">
        <v>48</v>
      </c>
      <c r="C18" s="4" t="s">
        <v>48</v>
      </c>
    </row>
    <row r="19" spans="1:3">
      <c r="A19" s="4" t="s">
        <v>605</v>
      </c>
      <c r="B19" s="4" t="s">
        <v>48</v>
      </c>
      <c r="C19" s="4" t="s">
        <v>48</v>
      </c>
    </row>
    <row r="20" spans="1:3">
      <c r="A20" s="4" t="s">
        <v>606</v>
      </c>
      <c r="B20" s="10" t="n">
        <v>0.51</v>
      </c>
      <c r="C20" s="10" t="n">
        <v>0.63</v>
      </c>
    </row>
    <row r="21" spans="1:3">
      <c r="A21" s="4" t="s">
        <v>577</v>
      </c>
    </row>
    <row r="22" spans="1:3">
      <c r="A22" s="3" t="s">
        <v>607</v>
      </c>
    </row>
    <row r="23" spans="1:3">
      <c r="A23" s="4" t="s">
        <v>602</v>
      </c>
      <c r="B23" s="4" t="s">
        <v>48</v>
      </c>
    </row>
    <row r="24" spans="1:3">
      <c r="A24" s="4" t="s">
        <v>603</v>
      </c>
      <c r="B24" s="4" t="s">
        <v>48</v>
      </c>
    </row>
    <row r="25" spans="1:3">
      <c r="A25" s="4" t="s">
        <v>604</v>
      </c>
      <c r="B25" s="4" t="s">
        <v>48</v>
      </c>
    </row>
    <row r="26" spans="1:3">
      <c r="A26" s="4" t="s">
        <v>605</v>
      </c>
      <c r="B26" s="4" t="s">
        <v>48</v>
      </c>
    </row>
    <row r="27" spans="1:3">
      <c r="A27" s="4" t="s">
        <v>606</v>
      </c>
      <c r="B27" s="10" t="n">
        <v>0.2</v>
      </c>
      <c r="C27" s="4" t="s">
        <v>48</v>
      </c>
    </row>
    <row r="28" spans="1:3">
      <c r="A28" s="4" t="s">
        <v>581</v>
      </c>
    </row>
    <row r="29" spans="1:3">
      <c r="A29" s="3" t="s">
        <v>607</v>
      </c>
    </row>
    <row r="30" spans="1:3">
      <c r="A30" s="4" t="s">
        <v>602</v>
      </c>
      <c r="B30" s="4" t="s">
        <v>48</v>
      </c>
    </row>
    <row r="31" spans="1:3">
      <c r="A31" s="4" t="s">
        <v>603</v>
      </c>
      <c r="B31" s="4" t="s">
        <v>48</v>
      </c>
    </row>
    <row r="32" spans="1:3">
      <c r="A32" s="4" t="s">
        <v>604</v>
      </c>
      <c r="B32" s="4" t="s">
        <v>48</v>
      </c>
    </row>
    <row r="33" spans="1:3">
      <c r="A33" s="4" t="s">
        <v>605</v>
      </c>
      <c r="B33" s="4" t="s">
        <v>48</v>
      </c>
    </row>
    <row r="34" spans="1:3">
      <c r="A34" s="4" t="s">
        <v>606</v>
      </c>
      <c r="B34" s="11" t="n">
        <v>0.625</v>
      </c>
      <c r="C34" s="4" t="s">
        <v>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30"/>
  </cols>
  <sheetData>
    <row r="1" spans="1:2">
      <c r="A1" s="1" t="s">
        <v>609</v>
      </c>
      <c r="B1" s="2" t="s">
        <v>1</v>
      </c>
    </row>
    <row r="2" spans="1:2">
      <c r="B2" s="2" t="s">
        <v>610</v>
      </c>
    </row>
    <row r="3" spans="1:2">
      <c r="A3" s="4" t="s">
        <v>611</v>
      </c>
      <c r="B3" s="5" t="n">
        <v>8527713</v>
      </c>
    </row>
    <row r="4" spans="1:2">
      <c r="A4" s="4" t="s">
        <v>612</v>
      </c>
      <c r="B4" s="4" t="s">
        <v>613</v>
      </c>
    </row>
    <row r="5" spans="1:2">
      <c r="A5" s="4" t="s">
        <v>614</v>
      </c>
      <c r="B5" s="9" t="n">
        <v>0.51</v>
      </c>
    </row>
    <row r="6" spans="1:2">
      <c r="A6" s="4" t="s">
        <v>615</v>
      </c>
      <c r="B6" s="5" t="n">
        <v>8527713</v>
      </c>
    </row>
    <row r="7" spans="1:2">
      <c r="A7" s="4" t="s">
        <v>616</v>
      </c>
      <c r="B7" s="9" t="n">
        <v>0.51</v>
      </c>
    </row>
    <row r="8" spans="1:2">
      <c r="A8" s="4" t="s">
        <v>617</v>
      </c>
    </row>
    <row r="9" spans="1:2">
      <c r="A9" s="4" t="s">
        <v>611</v>
      </c>
      <c r="B9" s="5" t="n">
        <v>6219200</v>
      </c>
    </row>
    <row r="10" spans="1:2">
      <c r="A10" s="4" t="s">
        <v>612</v>
      </c>
      <c r="B10" s="4" t="s">
        <v>513</v>
      </c>
    </row>
    <row r="11" spans="1:2">
      <c r="A11" s="4" t="s">
        <v>614</v>
      </c>
      <c r="B11" s="4" t="s">
        <v>48</v>
      </c>
    </row>
    <row r="12" spans="1:2">
      <c r="A12" s="4" t="s">
        <v>615</v>
      </c>
      <c r="B12" s="5" t="n">
        <v>6219200</v>
      </c>
    </row>
    <row r="13" spans="1:2">
      <c r="A13" s="4" t="s">
        <v>616</v>
      </c>
      <c r="B13" s="4" t="s">
        <v>48</v>
      </c>
    </row>
    <row r="14" spans="1:2">
      <c r="A14" s="4" t="s">
        <v>618</v>
      </c>
    </row>
    <row r="15" spans="1:2">
      <c r="A15" s="4" t="s">
        <v>611</v>
      </c>
      <c r="B15" s="5" t="n">
        <v>2308513</v>
      </c>
    </row>
    <row r="16" spans="1:2">
      <c r="A16" s="4" t="s">
        <v>612</v>
      </c>
      <c r="B16" s="4" t="s">
        <v>619</v>
      </c>
    </row>
    <row r="17" spans="1:2">
      <c r="A17" s="4" t="s">
        <v>614</v>
      </c>
      <c r="B17" s="4" t="s">
        <v>48</v>
      </c>
    </row>
    <row r="18" spans="1:2">
      <c r="A18" s="4" t="s">
        <v>615</v>
      </c>
      <c r="B18" s="5" t="n">
        <v>2308513</v>
      </c>
    </row>
    <row r="19" spans="1:2">
      <c r="A19" s="4" t="s">
        <v>616</v>
      </c>
      <c r="B19" s="4" t="s">
        <v>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80"/>
    <col customWidth="1" max="8" min="8" width="14"/>
    <col customWidth="1" max="9" min="9" width="14"/>
  </cols>
  <sheetData>
    <row r="1" spans="1:9">
      <c r="A1" s="1" t="s">
        <v>620</v>
      </c>
      <c r="B1" s="2" t="s">
        <v>621</v>
      </c>
      <c r="C1" s="2" t="s">
        <v>622</v>
      </c>
      <c r="D1" s="2" t="s">
        <v>623</v>
      </c>
      <c r="E1" s="2" t="s">
        <v>402</v>
      </c>
      <c r="F1" s="2" t="s">
        <v>314</v>
      </c>
      <c r="G1" s="2" t="s">
        <v>2</v>
      </c>
      <c r="H1" s="2" t="s">
        <v>82</v>
      </c>
      <c r="I1" s="2" t="s">
        <v>30</v>
      </c>
    </row>
    <row r="2" spans="1:9">
      <c r="A2" s="4" t="s">
        <v>77</v>
      </c>
      <c r="G2" s="5" t="n">
        <v>100000000</v>
      </c>
      <c r="I2" s="5" t="n">
        <v>100000000</v>
      </c>
    </row>
    <row r="3" spans="1:9">
      <c r="A3" s="4" t="s">
        <v>624</v>
      </c>
      <c r="G3" s="8" t="n">
        <v>0.0001</v>
      </c>
      <c r="I3" s="8" t="n">
        <v>0.0001</v>
      </c>
    </row>
    <row r="4" spans="1:9">
      <c r="A4" s="4" t="s">
        <v>78</v>
      </c>
      <c r="G4" s="5" t="n">
        <v>55835442</v>
      </c>
      <c r="I4" s="5" t="n">
        <v>55454000</v>
      </c>
    </row>
    <row r="5" spans="1:9">
      <c r="A5" s="4" t="s">
        <v>79</v>
      </c>
      <c r="G5" s="5" t="n">
        <v>55835442</v>
      </c>
      <c r="I5" s="5" t="n">
        <v>55454000</v>
      </c>
    </row>
    <row r="6" spans="1:9">
      <c r="A6" s="4" t="s">
        <v>293</v>
      </c>
      <c r="G6" s="5" t="n">
        <v>5000000</v>
      </c>
    </row>
    <row r="7" spans="1:9">
      <c r="A7" s="4" t="s">
        <v>73</v>
      </c>
      <c r="G7" s="5" t="n">
        <v>25000000</v>
      </c>
      <c r="I7" s="5" t="n">
        <v>25000000</v>
      </c>
    </row>
    <row r="8" spans="1:9">
      <c r="A8" s="4" t="s">
        <v>625</v>
      </c>
      <c r="G8" s="8" t="n">
        <v>0.0001</v>
      </c>
      <c r="I8" s="8" t="n">
        <v>0.0001</v>
      </c>
    </row>
    <row r="9" spans="1:9">
      <c r="A9" s="4" t="s">
        <v>74</v>
      </c>
      <c r="G9" s="5" t="n">
        <v>0</v>
      </c>
      <c r="I9" s="5" t="n">
        <v>0</v>
      </c>
    </row>
    <row r="10" spans="1:9">
      <c r="A10" s="4" t="s">
        <v>75</v>
      </c>
      <c r="G10" s="5" t="n">
        <v>0</v>
      </c>
      <c r="I10" s="5" t="n">
        <v>0</v>
      </c>
    </row>
    <row r="11" spans="1:9">
      <c r="A11" s="4" t="s">
        <v>294</v>
      </c>
      <c r="G11" s="5" t="n">
        <v>4975000</v>
      </c>
    </row>
    <row r="12" spans="1:9">
      <c r="A12" s="4" t="s">
        <v>626</v>
      </c>
      <c r="G12" s="4" t="s">
        <v>48</v>
      </c>
      <c r="H12" s="7" t="n">
        <v>144000</v>
      </c>
    </row>
    <row r="13" spans="1:9">
      <c r="A13" s="4" t="s">
        <v>627</v>
      </c>
      <c r="G13" s="5" t="n">
        <v>44464</v>
      </c>
      <c r="H13" s="4" t="s">
        <v>48</v>
      </c>
    </row>
    <row r="14" spans="1:9">
      <c r="A14" s="4" t="s">
        <v>47</v>
      </c>
      <c r="G14" s="4" t="s">
        <v>48</v>
      </c>
      <c r="I14" s="7" t="n">
        <v>323462</v>
      </c>
    </row>
    <row r="15" spans="1:9">
      <c r="A15" s="4" t="s">
        <v>628</v>
      </c>
      <c r="G15" s="7" t="n">
        <v>1177492</v>
      </c>
      <c r="I15" s="5" t="n">
        <v>75000</v>
      </c>
    </row>
    <row r="16" spans="1:9">
      <c r="A16" s="4" t="s">
        <v>298</v>
      </c>
    </row>
    <row r="17" spans="1:9">
      <c r="A17" s="4" t="s">
        <v>624</v>
      </c>
      <c r="G17" s="8" t="n">
        <v>0.0001</v>
      </c>
    </row>
    <row r="18" spans="1:9">
      <c r="A18" s="4" t="s">
        <v>629</v>
      </c>
    </row>
    <row r="19" spans="1:9">
      <c r="A19" s="4" t="s">
        <v>630</v>
      </c>
      <c r="G19" s="5" t="n">
        <v>717600</v>
      </c>
    </row>
    <row r="20" spans="1:9">
      <c r="A20" s="4" t="s">
        <v>631</v>
      </c>
      <c r="G20" s="5" t="n">
        <v>358800</v>
      </c>
    </row>
    <row r="21" spans="1:9">
      <c r="A21" s="4" t="s">
        <v>632</v>
      </c>
      <c r="G21" s="11" t="n">
        <v>0.625</v>
      </c>
    </row>
    <row r="22" spans="1:9">
      <c r="A22" s="4" t="s">
        <v>633</v>
      </c>
      <c r="G22" s="9" t="n">
        <v>1.25</v>
      </c>
    </row>
    <row r="23" spans="1:9">
      <c r="A23" s="4" t="s">
        <v>634</v>
      </c>
      <c r="G23" s="4" t="s">
        <v>635</v>
      </c>
    </row>
    <row r="24" spans="1:9">
      <c r="A24" s="4" t="s">
        <v>636</v>
      </c>
    </row>
    <row r="25" spans="1:9">
      <c r="A25" s="4" t="s">
        <v>630</v>
      </c>
      <c r="F25" s="5" t="n">
        <v>4784000</v>
      </c>
    </row>
    <row r="26" spans="1:9">
      <c r="A26" s="4" t="s">
        <v>631</v>
      </c>
      <c r="F26" s="5" t="n">
        <v>2392000</v>
      </c>
    </row>
    <row r="27" spans="1:9">
      <c r="A27" s="4" t="s">
        <v>632</v>
      </c>
      <c r="F27" s="11" t="n">
        <v>0.625</v>
      </c>
    </row>
    <row r="28" spans="1:9">
      <c r="A28" s="4" t="s">
        <v>633</v>
      </c>
      <c r="F28" s="9" t="n">
        <v>1.25</v>
      </c>
    </row>
    <row r="29" spans="1:9">
      <c r="A29" s="4" t="s">
        <v>634</v>
      </c>
      <c r="F29" s="4" t="s">
        <v>637</v>
      </c>
    </row>
    <row r="30" spans="1:9">
      <c r="A30" s="4" t="s">
        <v>638</v>
      </c>
    </row>
    <row r="31" spans="1:9">
      <c r="A31" s="4" t="s">
        <v>626</v>
      </c>
      <c r="G31" s="7" t="n">
        <v>0</v>
      </c>
      <c r="H31" s="7" t="n">
        <v>144000</v>
      </c>
    </row>
    <row r="32" spans="1:9">
      <c r="A32" s="4" t="s">
        <v>639</v>
      </c>
      <c r="G32" s="5" t="n">
        <v>1435200</v>
      </c>
    </row>
    <row r="33" spans="1:9">
      <c r="A33" s="4" t="s">
        <v>296</v>
      </c>
    </row>
    <row r="34" spans="1:9">
      <c r="A34" s="4" t="s">
        <v>640</v>
      </c>
      <c r="G34" s="7" t="n">
        <v>0</v>
      </c>
      <c r="I34" s="7" t="n">
        <v>0</v>
      </c>
    </row>
    <row r="35" spans="1:9">
      <c r="A35" s="4" t="s">
        <v>639</v>
      </c>
      <c r="G35" s="5" t="n">
        <v>2308513</v>
      </c>
      <c r="I35" s="4" t="s">
        <v>48</v>
      </c>
    </row>
    <row r="36" spans="1:9">
      <c r="A36" s="4" t="s">
        <v>553</v>
      </c>
    </row>
    <row r="37" spans="1:9">
      <c r="A37" s="4" t="s">
        <v>121</v>
      </c>
      <c r="B37" s="7" t="n">
        <v>44860</v>
      </c>
      <c r="C37" s="7" t="n">
        <v>37000</v>
      </c>
      <c r="D37" s="7" t="n">
        <v>18285</v>
      </c>
    </row>
    <row r="38" spans="1:9">
      <c r="A38" s="4" t="s">
        <v>627</v>
      </c>
      <c r="B38" s="7" t="n">
        <v>20860</v>
      </c>
      <c r="C38" s="7" t="n">
        <v>16875</v>
      </c>
      <c r="D38" s="7" t="n">
        <v>6730</v>
      </c>
    </row>
    <row r="39" spans="1:9">
      <c r="A39" s="4" t="s">
        <v>641</v>
      </c>
      <c r="B39" s="5" t="n">
        <v>224299</v>
      </c>
      <c r="C39" s="5" t="n">
        <v>100000</v>
      </c>
      <c r="D39" s="5" t="n">
        <v>57143</v>
      </c>
    </row>
    <row r="40" spans="1:9">
      <c r="A40" s="4" t="s">
        <v>47</v>
      </c>
      <c r="B40" s="7" t="n">
        <v>24000</v>
      </c>
      <c r="C40" s="7" t="n">
        <v>20125</v>
      </c>
      <c r="D40" s="7" t="n">
        <v>11556</v>
      </c>
    </row>
    <row r="41" spans="1:9">
      <c r="A41" s="4" t="s">
        <v>642</v>
      </c>
    </row>
    <row r="42" spans="1:9">
      <c r="A42" s="4" t="s">
        <v>639</v>
      </c>
      <c r="E42" s="5" t="n">
        <v>2308513</v>
      </c>
    </row>
    <row r="43" spans="1:9">
      <c r="A43" s="4" t="s">
        <v>643</v>
      </c>
      <c r="E43" s="4" t="s">
        <v>644</v>
      </c>
    </row>
    <row r="44" spans="1:9">
      <c r="A44" s="4" t="s">
        <v>628</v>
      </c>
      <c r="E44" s="7" t="n">
        <v>37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7</v>
      </c>
      <c r="B1" s="2" t="s">
        <v>1</v>
      </c>
    </row>
    <row r="2" spans="1:4">
      <c r="B2" s="2" t="s">
        <v>2</v>
      </c>
      <c r="C2" s="2" t="s">
        <v>82</v>
      </c>
    </row>
    <row r="3" spans="1:4">
      <c r="A3" s="3" t="s">
        <v>128</v>
      </c>
    </row>
    <row r="4" spans="1:4">
      <c r="A4" s="4" t="s">
        <v>129</v>
      </c>
      <c r="B4" s="7" t="n">
        <v>-2327124</v>
      </c>
      <c r="C4" s="7" t="n">
        <v>-4067110</v>
      </c>
      <c r="D4" s="4" t="s">
        <v>88</v>
      </c>
    </row>
    <row r="5" spans="1:4">
      <c r="A5" s="4" t="s">
        <v>130</v>
      </c>
      <c r="B5" s="4" t="s">
        <v>48</v>
      </c>
      <c r="C5" s="4" t="s">
        <v>48</v>
      </c>
    </row>
    <row r="6" spans="1:4">
      <c r="A6" s="4" t="s">
        <v>98</v>
      </c>
      <c r="B6" s="5" t="n">
        <v>-2327124</v>
      </c>
      <c r="C6" s="5" t="n">
        <v>-4067110</v>
      </c>
    </row>
    <row r="7" spans="1:4">
      <c r="A7" s="3" t="s">
        <v>131</v>
      </c>
    </row>
    <row r="8" spans="1:4">
      <c r="A8" s="4" t="s">
        <v>132</v>
      </c>
      <c r="B8" s="5" t="n">
        <v>80648</v>
      </c>
      <c r="C8" s="5" t="n">
        <v>83547</v>
      </c>
      <c r="D8" s="4" t="s">
        <v>88</v>
      </c>
    </row>
    <row r="9" spans="1:4">
      <c r="A9" s="4" t="s">
        <v>133</v>
      </c>
      <c r="B9" s="5" t="n">
        <v>32250</v>
      </c>
      <c r="C9" s="5" t="n">
        <v>32788</v>
      </c>
    </row>
    <row r="10" spans="1:4">
      <c r="A10" s="4" t="s">
        <v>134</v>
      </c>
      <c r="B10" s="4" t="s">
        <v>48</v>
      </c>
      <c r="C10" s="5" t="n">
        <v>103888</v>
      </c>
    </row>
    <row r="11" spans="1:4">
      <c r="A11" s="4" t="s">
        <v>94</v>
      </c>
      <c r="B11" s="5" t="n">
        <v>-283667</v>
      </c>
      <c r="C11" s="4" t="s">
        <v>48</v>
      </c>
    </row>
    <row r="12" spans="1:4">
      <c r="A12" s="4" t="s">
        <v>135</v>
      </c>
      <c r="B12" s="5" t="n">
        <v>1148429</v>
      </c>
      <c r="C12" s="4" t="s">
        <v>48</v>
      </c>
    </row>
    <row r="13" spans="1:4">
      <c r="A13" s="4" t="s">
        <v>136</v>
      </c>
      <c r="B13" s="5" t="n">
        <v>44464</v>
      </c>
      <c r="C13" s="4" t="s">
        <v>48</v>
      </c>
    </row>
    <row r="14" spans="1:4">
      <c r="A14" s="4" t="s">
        <v>137</v>
      </c>
      <c r="B14" s="4" t="s">
        <v>48</v>
      </c>
      <c r="C14" s="5" t="n">
        <v>144000</v>
      </c>
    </row>
    <row r="15" spans="1:4">
      <c r="A15" s="4" t="s">
        <v>138</v>
      </c>
      <c r="B15" s="4" t="s">
        <v>48</v>
      </c>
      <c r="C15" s="5" t="n">
        <v>2032275</v>
      </c>
    </row>
    <row r="16" spans="1:4">
      <c r="A16" s="4" t="s">
        <v>139</v>
      </c>
      <c r="B16" s="4" t="s">
        <v>48</v>
      </c>
      <c r="C16" s="5" t="n">
        <v>-3000</v>
      </c>
    </row>
    <row r="17" spans="1:4">
      <c r="A17" s="3" t="s">
        <v>140</v>
      </c>
    </row>
    <row r="18" spans="1:4">
      <c r="A18" s="4" t="s">
        <v>33</v>
      </c>
      <c r="B18" s="5" t="n">
        <v>-23195</v>
      </c>
      <c r="C18" s="5" t="n">
        <v>79130</v>
      </c>
    </row>
    <row r="19" spans="1:4">
      <c r="A19" s="4" t="s">
        <v>34</v>
      </c>
      <c r="B19" s="5" t="n">
        <v>-304605</v>
      </c>
      <c r="C19" s="5" t="n">
        <v>188521</v>
      </c>
    </row>
    <row r="20" spans="1:4">
      <c r="A20" s="4" t="s">
        <v>35</v>
      </c>
      <c r="B20" s="5" t="n">
        <v>136240</v>
      </c>
      <c r="C20" s="5" t="n">
        <v>59376</v>
      </c>
    </row>
    <row r="21" spans="1:4">
      <c r="A21" s="4" t="s">
        <v>36</v>
      </c>
      <c r="B21" s="5" t="n">
        <v>-80227</v>
      </c>
      <c r="C21" s="5" t="n">
        <v>-97765</v>
      </c>
    </row>
    <row r="22" spans="1:4">
      <c r="A22" s="4" t="s">
        <v>42</v>
      </c>
      <c r="B22" s="5" t="n">
        <v>-398</v>
      </c>
      <c r="C22" s="5" t="n">
        <v>1265</v>
      </c>
    </row>
    <row r="23" spans="1:4">
      <c r="A23" s="4" t="s">
        <v>141</v>
      </c>
      <c r="B23" s="5" t="n">
        <v>55205</v>
      </c>
      <c r="C23" s="5" t="n">
        <v>198786</v>
      </c>
    </row>
    <row r="24" spans="1:4">
      <c r="A24" s="4" t="s">
        <v>53</v>
      </c>
      <c r="B24" s="5" t="n">
        <v>-191068</v>
      </c>
      <c r="C24" s="5" t="n">
        <v>-80358</v>
      </c>
    </row>
    <row r="25" spans="1:4">
      <c r="A25" s="4" t="s">
        <v>54</v>
      </c>
      <c r="B25" s="5" t="n">
        <v>75176</v>
      </c>
      <c r="C25" s="5" t="n">
        <v>6338</v>
      </c>
    </row>
    <row r="26" spans="1:4">
      <c r="A26" s="4" t="s">
        <v>142</v>
      </c>
      <c r="B26" s="5" t="n">
        <v>77138</v>
      </c>
      <c r="C26" s="5" t="n">
        <v>9009</v>
      </c>
    </row>
    <row r="27" spans="1:4">
      <c r="A27" s="4" t="s">
        <v>143</v>
      </c>
      <c r="B27" s="5" t="n">
        <v>-1560734</v>
      </c>
      <c r="C27" s="5" t="n">
        <v>-1309310</v>
      </c>
    </row>
    <row r="28" spans="1:4">
      <c r="A28" s="3" t="s">
        <v>144</v>
      </c>
    </row>
    <row r="29" spans="1:4">
      <c r="A29" s="4" t="s">
        <v>145</v>
      </c>
      <c r="B29" s="4" t="s">
        <v>48</v>
      </c>
      <c r="C29" s="5" t="n">
        <v>-1547</v>
      </c>
    </row>
    <row r="30" spans="1:4">
      <c r="A30" s="4" t="s">
        <v>146</v>
      </c>
      <c r="B30" s="5" t="n">
        <v>-367</v>
      </c>
      <c r="C30" s="5" t="n">
        <v>-453</v>
      </c>
    </row>
    <row r="31" spans="1:4">
      <c r="A31" s="4" t="s">
        <v>147</v>
      </c>
      <c r="B31" s="5" t="n">
        <v>-367</v>
      </c>
      <c r="C31" s="5" t="n">
        <v>-2000</v>
      </c>
    </row>
    <row r="32" spans="1:4">
      <c r="A32" s="3" t="s">
        <v>148</v>
      </c>
    </row>
    <row r="33" spans="1:4">
      <c r="A33" s="4" t="s">
        <v>149</v>
      </c>
      <c r="B33" s="4" t="s">
        <v>48</v>
      </c>
      <c r="C33" s="5" t="n">
        <v>330000</v>
      </c>
    </row>
    <row r="34" spans="1:4">
      <c r="A34" s="4" t="s">
        <v>150</v>
      </c>
      <c r="B34" s="5" t="n">
        <v>1619149</v>
      </c>
      <c r="C34" s="5" t="n">
        <v>60000</v>
      </c>
    </row>
    <row r="35" spans="1:4">
      <c r="A35" s="4" t="s">
        <v>151</v>
      </c>
      <c r="B35" s="5" t="n">
        <v>369915</v>
      </c>
      <c r="C35" s="4" t="s">
        <v>48</v>
      </c>
    </row>
    <row r="36" spans="1:4">
      <c r="A36" s="4" t="s">
        <v>152</v>
      </c>
      <c r="B36" s="5" t="n">
        <v>-235000</v>
      </c>
      <c r="C36" s="4" t="s">
        <v>48</v>
      </c>
    </row>
    <row r="37" spans="1:4">
      <c r="A37" s="4" t="s">
        <v>153</v>
      </c>
      <c r="B37" s="5" t="n">
        <v>1754064</v>
      </c>
      <c r="C37" s="5" t="n">
        <v>390000</v>
      </c>
    </row>
    <row r="38" spans="1:4">
      <c r="A38" s="4" t="s">
        <v>154</v>
      </c>
      <c r="B38" s="5" t="n">
        <v>-231618</v>
      </c>
      <c r="C38" s="5" t="n">
        <v>114789</v>
      </c>
    </row>
    <row r="39" spans="1:4">
      <c r="A39" s="4" t="s">
        <v>155</v>
      </c>
      <c r="B39" s="5" t="n">
        <v>-38655</v>
      </c>
      <c r="C39" s="5" t="n">
        <v>-806521</v>
      </c>
    </row>
    <row r="40" spans="1:4">
      <c r="A40" s="4" t="s">
        <v>156</v>
      </c>
      <c r="B40" s="5" t="n">
        <v>46286</v>
      </c>
      <c r="C40" s="5" t="n">
        <v>832159</v>
      </c>
    </row>
    <row r="41" spans="1:4">
      <c r="A41" s="4" t="s">
        <v>157</v>
      </c>
      <c r="B41" s="5" t="n">
        <v>7631</v>
      </c>
      <c r="C41" s="5" t="n">
        <v>25638</v>
      </c>
    </row>
    <row r="42" spans="1:4">
      <c r="A42" s="3" t="s">
        <v>158</v>
      </c>
    </row>
    <row r="43" spans="1:4">
      <c r="A43" s="4" t="s">
        <v>159</v>
      </c>
      <c r="B43" s="4" t="s">
        <v>48</v>
      </c>
      <c r="C43" s="4" t="s">
        <v>48</v>
      </c>
    </row>
    <row r="44" spans="1:4">
      <c r="A44" s="4" t="s">
        <v>160</v>
      </c>
      <c r="B44" s="5" t="n">
        <v>57172</v>
      </c>
      <c r="C44" s="4" t="s">
        <v>48</v>
      </c>
    </row>
    <row r="45" spans="1:4">
      <c r="A45" s="3" t="s">
        <v>161</v>
      </c>
    </row>
    <row r="46" spans="1:4">
      <c r="A46" s="4" t="s">
        <v>162</v>
      </c>
      <c r="B46" s="5" t="n">
        <v>-592623</v>
      </c>
      <c r="C46" s="4" t="s">
        <v>48</v>
      </c>
    </row>
    <row r="47" spans="1:4">
      <c r="A47" s="4" t="s">
        <v>163</v>
      </c>
      <c r="B47" s="5" t="n">
        <v>592623</v>
      </c>
      <c r="C47" s="4" t="s">
        <v>48</v>
      </c>
    </row>
    <row r="48" spans="1:4">
      <c r="A48" s="4" t="s">
        <v>164</v>
      </c>
      <c r="B48" s="7" t="n">
        <v>100145</v>
      </c>
    </row>
    <row r="49" spans="1:4"/>
    <row r="50" spans="1:4">
      <c r="A50" s="4" t="s">
        <v>88</v>
      </c>
      <c r="B50" s="4" t="s">
        <v>108</v>
      </c>
    </row>
  </sheetData>
  <mergeCells count="5">
    <mergeCell ref="A1:A2"/>
    <mergeCell ref="B1:D1"/>
    <mergeCell ref="C2:D2"/>
    <mergeCell ref="A49:D49"/>
    <mergeCell ref="B50:D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645</v>
      </c>
      <c r="B1" s="2" t="s">
        <v>81</v>
      </c>
      <c r="D1" s="2" t="s">
        <v>1</v>
      </c>
    </row>
    <row r="2" spans="1:5">
      <c r="B2" s="2" t="s">
        <v>2</v>
      </c>
      <c r="C2" s="2" t="s">
        <v>82</v>
      </c>
      <c r="D2" s="2" t="s">
        <v>2</v>
      </c>
      <c r="E2" s="2" t="s">
        <v>82</v>
      </c>
    </row>
    <row r="3" spans="1:5">
      <c r="A3" s="3" t="s">
        <v>323</v>
      </c>
    </row>
    <row r="4" spans="1:5">
      <c r="A4" s="4" t="s">
        <v>646</v>
      </c>
      <c r="B4" s="7" t="n">
        <v>924573</v>
      </c>
      <c r="C4" s="7" t="n">
        <v>736967</v>
      </c>
      <c r="D4" s="7" t="n">
        <v>2735913</v>
      </c>
      <c r="E4" s="7" t="n">
        <v>1830238</v>
      </c>
    </row>
    <row r="5" spans="1:5">
      <c r="A5" s="4" t="s">
        <v>647</v>
      </c>
      <c r="B5" s="5" t="n">
        <v>3138</v>
      </c>
      <c r="C5" s="5" t="n">
        <v>16532</v>
      </c>
      <c r="D5" s="5" t="n">
        <v>20532</v>
      </c>
      <c r="E5" s="5" t="n">
        <v>30112</v>
      </c>
    </row>
    <row r="6" spans="1:5">
      <c r="A6" s="4" t="s">
        <v>325</v>
      </c>
      <c r="B6" s="4" t="s">
        <v>48</v>
      </c>
      <c r="C6" s="5" t="n">
        <v>16428</v>
      </c>
      <c r="D6" s="5" t="n">
        <v>113921</v>
      </c>
      <c r="E6" s="5" t="n">
        <v>165751</v>
      </c>
    </row>
    <row r="7" spans="1:5">
      <c r="A7" s="4" t="s">
        <v>327</v>
      </c>
      <c r="B7" s="5" t="n">
        <v>3607</v>
      </c>
      <c r="C7" s="4" t="s">
        <v>48</v>
      </c>
      <c r="D7" s="5" t="n">
        <v>19092</v>
      </c>
      <c r="E7" s="5" t="n">
        <v>147</v>
      </c>
    </row>
    <row r="8" spans="1:5">
      <c r="A8" s="4" t="s">
        <v>197</v>
      </c>
      <c r="B8" s="7" t="n">
        <v>931318</v>
      </c>
      <c r="C8" s="7" t="n">
        <v>769897</v>
      </c>
      <c r="D8" s="7" t="n">
        <v>2889458</v>
      </c>
      <c r="E8" s="7" t="n">
        <v>20262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8</v>
      </c>
      <c r="B1" s="2" t="s">
        <v>1</v>
      </c>
    </row>
    <row r="2" spans="1:3">
      <c r="B2" s="2" t="s">
        <v>2</v>
      </c>
      <c r="C2" s="2" t="s">
        <v>82</v>
      </c>
    </row>
    <row r="3" spans="1:3">
      <c r="A3" s="3" t="s">
        <v>200</v>
      </c>
    </row>
    <row r="4" spans="1:3">
      <c r="A4" s="4" t="s">
        <v>649</v>
      </c>
      <c r="B4" s="4" t="s">
        <v>48</v>
      </c>
      <c r="C4" s="7" t="n">
        <v>2032275</v>
      </c>
    </row>
    <row r="5" spans="1:3">
      <c r="A5" s="4" t="s">
        <v>650</v>
      </c>
      <c r="B5" s="4" t="s">
        <v>48</v>
      </c>
      <c r="C5" s="7" t="n">
        <v>20322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2</v>
      </c>
    </row>
    <row r="3" spans="1:3">
      <c r="A3" s="3" t="s">
        <v>652</v>
      </c>
    </row>
    <row r="4" spans="1:3">
      <c r="A4" s="4" t="s">
        <v>653</v>
      </c>
      <c r="B4" s="5" t="n">
        <v>30019563</v>
      </c>
      <c r="C4" s="5" t="n">
        <v>6219200</v>
      </c>
    </row>
    <row r="5" spans="1:3">
      <c r="A5" s="4" t="s">
        <v>507</v>
      </c>
    </row>
    <row r="6" spans="1:3">
      <c r="A6" s="3" t="s">
        <v>652</v>
      </c>
    </row>
    <row r="7" spans="1:3">
      <c r="A7" s="4" t="s">
        <v>653</v>
      </c>
      <c r="B7" s="5" t="n">
        <v>21491850</v>
      </c>
      <c r="C7" s="4" t="s">
        <v>48</v>
      </c>
    </row>
    <row r="8" spans="1:3">
      <c r="A8" s="4" t="s">
        <v>654</v>
      </c>
    </row>
    <row r="9" spans="1:3">
      <c r="A9" s="3" t="s">
        <v>652</v>
      </c>
    </row>
    <row r="10" spans="1:3">
      <c r="A10" s="4" t="s">
        <v>653</v>
      </c>
      <c r="B10" s="5" t="n">
        <v>8527713</v>
      </c>
      <c r="C10" s="5" t="n">
        <v>6219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4" t="s">
        <v>49</v>
      </c>
      <c r="B2" s="7" t="n">
        <v>349915</v>
      </c>
      <c r="C2" s="7" t="n">
        <v>203288</v>
      </c>
    </row>
    <row r="3" spans="1:3">
      <c r="A3" s="4" t="s">
        <v>656</v>
      </c>
    </row>
    <row r="4" spans="1:3">
      <c r="A4" s="4" t="s">
        <v>49</v>
      </c>
      <c r="B4" s="5" t="n">
        <v>294620</v>
      </c>
      <c r="C4" s="4" t="s">
        <v>48</v>
      </c>
    </row>
    <row r="5" spans="1:3">
      <c r="A5" s="4" t="s">
        <v>657</v>
      </c>
    </row>
    <row r="6" spans="1:3">
      <c r="A6" s="4" t="s">
        <v>49</v>
      </c>
      <c r="B6" s="5" t="n">
        <v>55296</v>
      </c>
      <c r="C6" s="4" t="s">
        <v>48</v>
      </c>
    </row>
    <row r="7" spans="1:3">
      <c r="A7" s="4" t="s">
        <v>658</v>
      </c>
    </row>
    <row r="8" spans="1:3">
      <c r="A8" s="4" t="s">
        <v>49</v>
      </c>
      <c r="B8" s="4" t="s">
        <v>48</v>
      </c>
      <c r="C8" s="5" t="n">
        <v>50986</v>
      </c>
    </row>
    <row r="9" spans="1:3">
      <c r="A9" s="4" t="s">
        <v>659</v>
      </c>
    </row>
    <row r="10" spans="1:3">
      <c r="A10" s="4" t="s">
        <v>49</v>
      </c>
      <c r="B10" s="4" t="s">
        <v>48</v>
      </c>
      <c r="C10" s="5" t="n">
        <v>101466</v>
      </c>
    </row>
    <row r="11" spans="1:3">
      <c r="A11" s="4" t="s">
        <v>660</v>
      </c>
    </row>
    <row r="12" spans="1:3">
      <c r="A12" s="4" t="s">
        <v>49</v>
      </c>
      <c r="B12" s="4" t="s">
        <v>48</v>
      </c>
      <c r="C12" s="7" t="n">
        <v>508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661</v>
      </c>
      <c r="B1" s="2" t="s">
        <v>376</v>
      </c>
      <c r="C1" s="2" t="s">
        <v>662</v>
      </c>
      <c r="D1" s="2" t="s">
        <v>397</v>
      </c>
      <c r="E1" s="2" t="s">
        <v>379</v>
      </c>
      <c r="F1" s="2" t="s">
        <v>2</v>
      </c>
      <c r="G1" s="2" t="s">
        <v>30</v>
      </c>
    </row>
    <row r="2" spans="1:7">
      <c r="A2" s="4" t="s">
        <v>408</v>
      </c>
      <c r="F2" s="7" t="n">
        <v>1811678</v>
      </c>
    </row>
    <row r="3" spans="1:7">
      <c r="A3" s="4" t="s">
        <v>386</v>
      </c>
      <c r="E3" s="7" t="n">
        <v>6283</v>
      </c>
      <c r="F3" s="5" t="n">
        <v>40046</v>
      </c>
    </row>
    <row r="4" spans="1:7">
      <c r="A4" s="4" t="s">
        <v>409</v>
      </c>
      <c r="F4" s="5" t="n">
        <v>-1177492</v>
      </c>
      <c r="G4" s="7" t="n">
        <v>-75000</v>
      </c>
    </row>
    <row r="5" spans="1:7">
      <c r="A5" s="4" t="s">
        <v>663</v>
      </c>
      <c r="F5" s="7" t="n">
        <v>146075</v>
      </c>
      <c r="G5" s="4" t="s">
        <v>48</v>
      </c>
    </row>
    <row r="6" spans="1:7">
      <c r="A6" s="4" t="s">
        <v>664</v>
      </c>
    </row>
    <row r="7" spans="1:7">
      <c r="A7" s="4" t="s">
        <v>412</v>
      </c>
      <c r="F7" s="4" t="s">
        <v>417</v>
      </c>
    </row>
    <row r="8" spans="1:7">
      <c r="A8" s="4" t="s">
        <v>414</v>
      </c>
      <c r="F8" s="4" t="s">
        <v>665</v>
      </c>
    </row>
    <row r="9" spans="1:7">
      <c r="A9" s="4" t="s">
        <v>408</v>
      </c>
      <c r="F9" s="7" t="n">
        <v>20000</v>
      </c>
    </row>
    <row r="10" spans="1:7">
      <c r="A10" s="4" t="s">
        <v>386</v>
      </c>
      <c r="F10" s="5" t="n">
        <v>677</v>
      </c>
    </row>
    <row r="11" spans="1:7">
      <c r="A11" s="4" t="s">
        <v>409</v>
      </c>
      <c r="F11" s="5" t="n">
        <v>-7444</v>
      </c>
    </row>
    <row r="12" spans="1:7">
      <c r="A12" s="4" t="s">
        <v>663</v>
      </c>
      <c r="F12" s="7" t="n">
        <v>13233</v>
      </c>
    </row>
    <row r="13" spans="1:7">
      <c r="A13" s="4" t="s">
        <v>666</v>
      </c>
    </row>
    <row r="14" spans="1:7">
      <c r="A14" s="4" t="s">
        <v>412</v>
      </c>
      <c r="F14" s="4" t="s">
        <v>417</v>
      </c>
    </row>
    <row r="15" spans="1:7">
      <c r="A15" s="4" t="s">
        <v>414</v>
      </c>
      <c r="F15" s="4" t="s">
        <v>420</v>
      </c>
    </row>
    <row r="16" spans="1:7">
      <c r="A16" s="4" t="s">
        <v>408</v>
      </c>
      <c r="F16" s="7" t="n">
        <v>54123</v>
      </c>
    </row>
    <row r="17" spans="1:7">
      <c r="A17" s="4" t="s">
        <v>386</v>
      </c>
      <c r="F17" s="5" t="n">
        <v>1655</v>
      </c>
    </row>
    <row r="18" spans="1:7">
      <c r="A18" s="4" t="s">
        <v>409</v>
      </c>
      <c r="F18" s="5" t="n">
        <v>-26160</v>
      </c>
    </row>
    <row r="19" spans="1:7">
      <c r="A19" s="4" t="s">
        <v>663</v>
      </c>
      <c r="F19" s="7" t="n">
        <v>29618</v>
      </c>
    </row>
    <row r="20" spans="1:7">
      <c r="A20" s="4" t="s">
        <v>667</v>
      </c>
    </row>
    <row r="21" spans="1:7">
      <c r="A21" s="4" t="s">
        <v>412</v>
      </c>
      <c r="F21" s="4" t="s">
        <v>417</v>
      </c>
    </row>
    <row r="22" spans="1:7">
      <c r="A22" s="4" t="s">
        <v>414</v>
      </c>
      <c r="F22" s="4" t="s">
        <v>418</v>
      </c>
    </row>
    <row r="23" spans="1:7">
      <c r="A23" s="4" t="s">
        <v>408</v>
      </c>
      <c r="D23" s="7" t="n">
        <v>20000</v>
      </c>
      <c r="F23" s="7" t="n">
        <v>20164</v>
      </c>
    </row>
    <row r="24" spans="1:7">
      <c r="A24" s="4" t="s">
        <v>386</v>
      </c>
      <c r="D24" s="7" t="n">
        <v>164</v>
      </c>
      <c r="F24" s="5" t="n">
        <v>736</v>
      </c>
    </row>
    <row r="25" spans="1:7">
      <c r="A25" s="4" t="s">
        <v>409</v>
      </c>
      <c r="F25" s="5" t="n">
        <v>-7716</v>
      </c>
    </row>
    <row r="26" spans="1:7">
      <c r="A26" s="4" t="s">
        <v>663</v>
      </c>
      <c r="F26" s="7" t="n">
        <v>13184</v>
      </c>
    </row>
    <row r="27" spans="1:7">
      <c r="A27" s="4" t="s">
        <v>668</v>
      </c>
    </row>
    <row r="28" spans="1:7">
      <c r="A28" s="4" t="s">
        <v>412</v>
      </c>
      <c r="F28" s="4" t="s">
        <v>417</v>
      </c>
    </row>
    <row r="29" spans="1:7">
      <c r="A29" s="4" t="s">
        <v>414</v>
      </c>
      <c r="F29" s="4" t="s">
        <v>665</v>
      </c>
    </row>
    <row r="30" spans="1:7">
      <c r="A30" s="4" t="s">
        <v>408</v>
      </c>
      <c r="C30" s="7" t="n">
        <v>50000</v>
      </c>
      <c r="F30" s="7" t="n">
        <v>52494</v>
      </c>
    </row>
    <row r="31" spans="1:7">
      <c r="A31" s="4" t="s">
        <v>386</v>
      </c>
      <c r="C31" s="7" t="n">
        <v>2494</v>
      </c>
      <c r="F31" s="5" t="n">
        <v>1778</v>
      </c>
    </row>
    <row r="32" spans="1:7">
      <c r="A32" s="4" t="s">
        <v>409</v>
      </c>
      <c r="F32" s="5" t="n">
        <v>-22456</v>
      </c>
    </row>
    <row r="33" spans="1:7">
      <c r="A33" s="4" t="s">
        <v>663</v>
      </c>
      <c r="F33" s="7" t="n">
        <v>31816</v>
      </c>
    </row>
    <row r="34" spans="1:7">
      <c r="A34" s="4" t="s">
        <v>669</v>
      </c>
    </row>
    <row r="35" spans="1:7">
      <c r="A35" s="4" t="s">
        <v>412</v>
      </c>
      <c r="F35" s="4" t="s">
        <v>417</v>
      </c>
    </row>
    <row r="36" spans="1:7">
      <c r="A36" s="4" t="s">
        <v>414</v>
      </c>
      <c r="F36" s="4" t="s">
        <v>420</v>
      </c>
    </row>
    <row r="37" spans="1:7">
      <c r="A37" s="4" t="s">
        <v>408</v>
      </c>
      <c r="B37" s="7" t="n">
        <v>50000</v>
      </c>
      <c r="F37" s="7" t="n">
        <v>53438</v>
      </c>
    </row>
    <row r="38" spans="1:7">
      <c r="A38" s="4" t="s">
        <v>386</v>
      </c>
      <c r="B38" s="5" t="n">
        <v>3438</v>
      </c>
      <c r="F38" s="5" t="n">
        <v>1634</v>
      </c>
    </row>
    <row r="39" spans="1:7">
      <c r="A39" s="4" t="s">
        <v>409</v>
      </c>
      <c r="F39" s="5" t="n">
        <v>-25829</v>
      </c>
    </row>
    <row r="40" spans="1:7">
      <c r="A40" s="4" t="s">
        <v>663</v>
      </c>
      <c r="F40" s="7" t="n">
        <v>29243</v>
      </c>
    </row>
    <row r="41" spans="1:7">
      <c r="A41" s="4" t="s">
        <v>669</v>
      </c>
    </row>
    <row r="42" spans="1:7">
      <c r="A42" s="4" t="s">
        <v>412</v>
      </c>
      <c r="F42" s="4" t="s">
        <v>417</v>
      </c>
    </row>
    <row r="43" spans="1:7">
      <c r="A43" s="4" t="s">
        <v>414</v>
      </c>
      <c r="F43" s="4" t="s">
        <v>420</v>
      </c>
    </row>
    <row r="44" spans="1:7">
      <c r="A44" s="4" t="s">
        <v>408</v>
      </c>
      <c r="B44" s="5" t="n">
        <v>50000</v>
      </c>
      <c r="F44" s="7" t="n">
        <v>52959</v>
      </c>
    </row>
    <row r="45" spans="1:7">
      <c r="A45" s="4" t="s">
        <v>386</v>
      </c>
      <c r="B45" s="7" t="n">
        <v>2959</v>
      </c>
      <c r="F45" s="5" t="n">
        <v>1619</v>
      </c>
    </row>
    <row r="46" spans="1:7">
      <c r="A46" s="4" t="s">
        <v>409</v>
      </c>
      <c r="F46" s="5" t="n">
        <v>-25597</v>
      </c>
    </row>
    <row r="47" spans="1:7">
      <c r="A47" s="4" t="s">
        <v>663</v>
      </c>
      <c r="F47" s="7" t="n">
        <v>289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0</v>
      </c>
      <c r="B1" s="2" t="s">
        <v>376</v>
      </c>
      <c r="C1" s="2" t="s">
        <v>662</v>
      </c>
      <c r="D1" s="2" t="s">
        <v>2</v>
      </c>
      <c r="E1" s="2" t="s">
        <v>379</v>
      </c>
      <c r="F1" s="2" t="s">
        <v>82</v>
      </c>
      <c r="G1" s="2" t="s">
        <v>2</v>
      </c>
      <c r="H1" s="2" t="s">
        <v>82</v>
      </c>
      <c r="I1" s="2" t="s">
        <v>671</v>
      </c>
      <c r="J1" s="2" t="s">
        <v>672</v>
      </c>
      <c r="K1" s="2" t="s">
        <v>673</v>
      </c>
    </row>
    <row r="2" spans="1:11">
      <c r="A2" s="4" t="s">
        <v>385</v>
      </c>
      <c r="D2" s="7" t="n">
        <v>1811678</v>
      </c>
      <c r="G2" s="7" t="n">
        <v>1811678</v>
      </c>
    </row>
    <row r="3" spans="1:11">
      <c r="A3" s="4" t="s">
        <v>386</v>
      </c>
      <c r="E3" s="7" t="n">
        <v>6283</v>
      </c>
      <c r="G3" s="5" t="n">
        <v>40046</v>
      </c>
    </row>
    <row r="4" spans="1:11">
      <c r="A4" s="4" t="s">
        <v>674</v>
      </c>
      <c r="G4" s="5" t="n">
        <v>-44464</v>
      </c>
      <c r="H4" s="4" t="s">
        <v>48</v>
      </c>
    </row>
    <row r="5" spans="1:11">
      <c r="A5" s="4" t="s">
        <v>384</v>
      </c>
      <c r="D5" s="7" t="n">
        <v>0</v>
      </c>
      <c r="F5" s="7" t="n">
        <v>3025</v>
      </c>
      <c r="G5" s="7" t="n">
        <v>1804</v>
      </c>
      <c r="H5" s="7" t="n">
        <v>9008</v>
      </c>
    </row>
    <row r="6" spans="1:11">
      <c r="A6" s="4" t="s">
        <v>658</v>
      </c>
    </row>
    <row r="7" spans="1:11">
      <c r="A7" s="4" t="s">
        <v>385</v>
      </c>
      <c r="J7" s="7" t="n">
        <v>50000</v>
      </c>
    </row>
    <row r="8" spans="1:11">
      <c r="A8" s="4" t="s">
        <v>675</v>
      </c>
    </row>
    <row r="9" spans="1:11">
      <c r="A9" s="4" t="s">
        <v>385</v>
      </c>
      <c r="C9" s="7" t="n">
        <v>50000</v>
      </c>
    </row>
    <row r="10" spans="1:11">
      <c r="A10" s="4" t="s">
        <v>386</v>
      </c>
      <c r="C10" s="7" t="n">
        <v>2494</v>
      </c>
    </row>
    <row r="11" spans="1:11">
      <c r="A11" s="4" t="s">
        <v>659</v>
      </c>
    </row>
    <row r="12" spans="1:11">
      <c r="A12" s="4" t="s">
        <v>385</v>
      </c>
      <c r="K12" s="7" t="n">
        <v>100000</v>
      </c>
    </row>
    <row r="13" spans="1:11">
      <c r="A13" s="4" t="s">
        <v>676</v>
      </c>
    </row>
    <row r="14" spans="1:11">
      <c r="A14" s="4" t="s">
        <v>385</v>
      </c>
      <c r="B14" s="7" t="n">
        <v>50000</v>
      </c>
    </row>
    <row r="15" spans="1:11">
      <c r="A15" s="4" t="s">
        <v>386</v>
      </c>
      <c r="B15" s="5" t="n">
        <v>3438</v>
      </c>
    </row>
    <row r="16" spans="1:11">
      <c r="A16" s="4" t="s">
        <v>676</v>
      </c>
    </row>
    <row r="17" spans="1:11">
      <c r="A17" s="4" t="s">
        <v>385</v>
      </c>
      <c r="B17" s="5" t="n">
        <v>3438</v>
      </c>
    </row>
    <row r="18" spans="1:11">
      <c r="A18" s="4" t="s">
        <v>386</v>
      </c>
      <c r="B18" s="5" t="n">
        <v>2959</v>
      </c>
    </row>
    <row r="19" spans="1:11">
      <c r="A19" s="4" t="s">
        <v>660</v>
      </c>
    </row>
    <row r="20" spans="1:11">
      <c r="A20" s="4" t="s">
        <v>385</v>
      </c>
      <c r="I20" s="7" t="n">
        <v>50000</v>
      </c>
    </row>
    <row r="21" spans="1:11">
      <c r="A21" s="4" t="s">
        <v>677</v>
      </c>
    </row>
    <row r="22" spans="1:11">
      <c r="A22" s="4" t="s">
        <v>385</v>
      </c>
      <c r="B22" s="5" t="n">
        <v>50000</v>
      </c>
    </row>
    <row r="23" spans="1:11">
      <c r="A23" s="4" t="s">
        <v>386</v>
      </c>
      <c r="B23" s="7" t="n">
        <v>4123</v>
      </c>
    </row>
    <row r="24" spans="1:11">
      <c r="A24" s="4" t="s">
        <v>678</v>
      </c>
    </row>
    <row r="25" spans="1:11">
      <c r="A25" s="4" t="s">
        <v>679</v>
      </c>
      <c r="G25" s="4" t="s">
        <v>680</v>
      </c>
    </row>
    <row r="26" spans="1:11">
      <c r="A26" s="4" t="s">
        <v>681</v>
      </c>
    </row>
    <row r="27" spans="1:11">
      <c r="A27" s="4" t="s">
        <v>679</v>
      </c>
      <c r="G27" s="4" t="s">
        <v>6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682</v>
      </c>
      <c r="B1" s="2" t="s">
        <v>376</v>
      </c>
      <c r="C1" s="2" t="s">
        <v>662</v>
      </c>
      <c r="D1" s="2" t="s">
        <v>377</v>
      </c>
      <c r="E1" s="2" t="s">
        <v>397</v>
      </c>
      <c r="F1" s="2" t="s">
        <v>2</v>
      </c>
      <c r="G1" s="2" t="s">
        <v>379</v>
      </c>
      <c r="H1" s="2" t="s">
        <v>82</v>
      </c>
      <c r="I1" s="2" t="s">
        <v>2</v>
      </c>
      <c r="J1" s="2" t="s">
        <v>82</v>
      </c>
      <c r="K1" s="2" t="s">
        <v>30</v>
      </c>
    </row>
    <row r="2" spans="1:11">
      <c r="A2" s="3" t="s">
        <v>498</v>
      </c>
    </row>
    <row r="3" spans="1:11">
      <c r="A3" s="4" t="s">
        <v>384</v>
      </c>
      <c r="F3" s="7" t="n">
        <v>0</v>
      </c>
      <c r="H3" s="7" t="n">
        <v>3025</v>
      </c>
      <c r="I3" s="7" t="n">
        <v>1804</v>
      </c>
      <c r="J3" s="7" t="n">
        <v>9008</v>
      </c>
    </row>
    <row r="4" spans="1:11">
      <c r="A4" s="4" t="s">
        <v>385</v>
      </c>
      <c r="F4" s="5" t="n">
        <v>1811678</v>
      </c>
      <c r="I4" s="5" t="n">
        <v>1811678</v>
      </c>
    </row>
    <row r="5" spans="1:11">
      <c r="A5" s="4" t="s">
        <v>386</v>
      </c>
      <c r="G5" s="7" t="n">
        <v>6283</v>
      </c>
      <c r="I5" s="5" t="n">
        <v>40046</v>
      </c>
    </row>
    <row r="6" spans="1:11">
      <c r="A6" s="4" t="s">
        <v>499</v>
      </c>
      <c r="F6" s="5" t="n">
        <v>674232</v>
      </c>
      <c r="I6" s="5" t="n">
        <v>674232</v>
      </c>
      <c r="K6" s="7" t="n">
        <v>1180</v>
      </c>
    </row>
    <row r="7" spans="1:11">
      <c r="A7" s="4" t="s">
        <v>500</v>
      </c>
      <c r="F7" s="5" t="n">
        <v>1177492</v>
      </c>
      <c r="I7" s="7" t="n">
        <v>1177492</v>
      </c>
      <c r="K7" s="5" t="n">
        <v>75000</v>
      </c>
    </row>
    <row r="8" spans="1:11">
      <c r="A8" s="4" t="s">
        <v>683</v>
      </c>
      <c r="I8" s="5" t="n">
        <v>5000000</v>
      </c>
    </row>
    <row r="9" spans="1:11">
      <c r="A9" s="4" t="s">
        <v>410</v>
      </c>
      <c r="F9" s="5" t="n">
        <v>146075</v>
      </c>
      <c r="I9" s="7" t="n">
        <v>146075</v>
      </c>
      <c r="K9" s="4" t="s">
        <v>48</v>
      </c>
    </row>
    <row r="10" spans="1:11">
      <c r="A10" s="4" t="s">
        <v>507</v>
      </c>
    </row>
    <row r="11" spans="1:11">
      <c r="A11" s="3" t="s">
        <v>498</v>
      </c>
    </row>
    <row r="12" spans="1:11">
      <c r="A12" s="4" t="s">
        <v>384</v>
      </c>
      <c r="F12" s="7" t="n">
        <v>641495</v>
      </c>
      <c r="H12" s="7" t="n">
        <v>0</v>
      </c>
      <c r="I12" s="7" t="n">
        <v>1108782</v>
      </c>
      <c r="J12" s="7" t="n">
        <v>0</v>
      </c>
    </row>
    <row r="13" spans="1:11">
      <c r="A13" s="4" t="s">
        <v>508</v>
      </c>
    </row>
    <row r="14" spans="1:11">
      <c r="A14" s="3" t="s">
        <v>498</v>
      </c>
    </row>
    <row r="15" spans="1:11">
      <c r="A15" s="4" t="s">
        <v>684</v>
      </c>
      <c r="F15" s="9" t="n">
        <v>0.2</v>
      </c>
      <c r="I15" s="9" t="n">
        <v>0.2</v>
      </c>
    </row>
    <row r="16" spans="1:11">
      <c r="A16" s="4" t="s">
        <v>504</v>
      </c>
      <c r="I16" s="4" t="s">
        <v>509</v>
      </c>
    </row>
    <row r="17" spans="1:11">
      <c r="A17" s="4" t="s">
        <v>510</v>
      </c>
      <c r="I17" s="7" t="n">
        <v>30000</v>
      </c>
    </row>
    <row r="18" spans="1:11">
      <c r="A18" s="4" t="s">
        <v>511</v>
      </c>
      <c r="I18" s="7" t="n">
        <v>251299</v>
      </c>
    </row>
    <row r="19" spans="1:11">
      <c r="A19" s="4" t="s">
        <v>512</v>
      </c>
      <c r="I19" s="4" t="s">
        <v>513</v>
      </c>
    </row>
    <row r="20" spans="1:11">
      <c r="A20" s="4" t="s">
        <v>664</v>
      </c>
    </row>
    <row r="21" spans="1:11">
      <c r="A21" s="3" t="s">
        <v>498</v>
      </c>
    </row>
    <row r="22" spans="1:11">
      <c r="A22" s="4" t="s">
        <v>385</v>
      </c>
      <c r="F22" s="7" t="n">
        <v>20000</v>
      </c>
      <c r="I22" s="7" t="n">
        <v>20000</v>
      </c>
    </row>
    <row r="23" spans="1:11">
      <c r="A23" s="4" t="s">
        <v>386</v>
      </c>
      <c r="I23" s="5" t="n">
        <v>677</v>
      </c>
    </row>
    <row r="24" spans="1:11">
      <c r="A24" s="4" t="s">
        <v>500</v>
      </c>
      <c r="F24" s="5" t="n">
        <v>7444</v>
      </c>
      <c r="I24" s="5" t="n">
        <v>7444</v>
      </c>
    </row>
    <row r="25" spans="1:11">
      <c r="A25" s="4" t="s">
        <v>410</v>
      </c>
      <c r="F25" s="5" t="n">
        <v>13233</v>
      </c>
      <c r="I25" s="5" t="n">
        <v>13233</v>
      </c>
    </row>
    <row r="26" spans="1:11">
      <c r="A26" s="4" t="s">
        <v>685</v>
      </c>
    </row>
    <row r="27" spans="1:11">
      <c r="A27" s="3" t="s">
        <v>498</v>
      </c>
    </row>
    <row r="28" spans="1:11">
      <c r="A28" s="4" t="s">
        <v>684</v>
      </c>
      <c r="C28" s="9" t="n">
        <v>0.2</v>
      </c>
    </row>
    <row r="29" spans="1:11">
      <c r="A29" s="4" t="s">
        <v>385</v>
      </c>
      <c r="C29" s="7" t="n">
        <v>20000</v>
      </c>
    </row>
    <row r="30" spans="1:11">
      <c r="A30" s="4" t="s">
        <v>386</v>
      </c>
      <c r="I30" s="5" t="n">
        <v>13233</v>
      </c>
    </row>
    <row r="31" spans="1:11">
      <c r="A31" s="4" t="s">
        <v>500</v>
      </c>
      <c r="F31" s="5" t="n">
        <v>7444</v>
      </c>
      <c r="I31" s="5" t="n">
        <v>7444</v>
      </c>
    </row>
    <row r="32" spans="1:11">
      <c r="A32" s="4" t="s">
        <v>667</v>
      </c>
    </row>
    <row r="33" spans="1:11">
      <c r="A33" s="3" t="s">
        <v>498</v>
      </c>
    </row>
    <row r="34" spans="1:11">
      <c r="A34" s="4" t="s">
        <v>684</v>
      </c>
      <c r="E34" s="9" t="n">
        <v>0.2</v>
      </c>
    </row>
    <row r="35" spans="1:11">
      <c r="A35" s="4" t="s">
        <v>385</v>
      </c>
      <c r="E35" s="7" t="n">
        <v>20000</v>
      </c>
      <c r="F35" s="5" t="n">
        <v>20164</v>
      </c>
      <c r="I35" s="5" t="n">
        <v>20164</v>
      </c>
    </row>
    <row r="36" spans="1:11">
      <c r="A36" s="4" t="s">
        <v>386</v>
      </c>
      <c r="E36" s="5" t="n">
        <v>164</v>
      </c>
      <c r="I36" s="5" t="n">
        <v>736</v>
      </c>
    </row>
    <row r="37" spans="1:11">
      <c r="A37" s="4" t="s">
        <v>499</v>
      </c>
      <c r="E37" s="7" t="n">
        <v>20164</v>
      </c>
    </row>
    <row r="38" spans="1:11">
      <c r="A38" s="4" t="s">
        <v>500</v>
      </c>
      <c r="F38" s="5" t="n">
        <v>7716</v>
      </c>
      <c r="I38" s="5" t="n">
        <v>7716</v>
      </c>
    </row>
    <row r="39" spans="1:11">
      <c r="A39" s="4" t="s">
        <v>410</v>
      </c>
      <c r="F39" s="5" t="n">
        <v>13184</v>
      </c>
      <c r="I39" s="5" t="n">
        <v>13184</v>
      </c>
    </row>
    <row r="40" spans="1:11">
      <c r="A40" s="4" t="s">
        <v>667</v>
      </c>
    </row>
    <row r="41" spans="1:11">
      <c r="A41" s="3" t="s">
        <v>498</v>
      </c>
    </row>
    <row r="42" spans="1:11">
      <c r="A42" s="4" t="s">
        <v>386</v>
      </c>
      <c r="I42" s="5" t="n">
        <v>13184</v>
      </c>
    </row>
    <row r="43" spans="1:11">
      <c r="A43" s="4" t="s">
        <v>500</v>
      </c>
      <c r="F43" s="5" t="n">
        <v>7716</v>
      </c>
      <c r="I43" s="5" t="n">
        <v>7716</v>
      </c>
    </row>
    <row r="44" spans="1:11">
      <c r="A44" s="4" t="s">
        <v>686</v>
      </c>
    </row>
    <row r="45" spans="1:11">
      <c r="A45" s="3" t="s">
        <v>498</v>
      </c>
    </row>
    <row r="46" spans="1:11">
      <c r="A46" s="4" t="s">
        <v>684</v>
      </c>
      <c r="D46" s="9" t="n">
        <v>0.2</v>
      </c>
    </row>
    <row r="47" spans="1:11">
      <c r="A47" s="4" t="s">
        <v>385</v>
      </c>
      <c r="D47" s="7" t="n">
        <v>25000</v>
      </c>
    </row>
    <row r="48" spans="1:11">
      <c r="A48" s="4" t="s">
        <v>386</v>
      </c>
      <c r="D48" s="5" t="n">
        <v>1247</v>
      </c>
    </row>
    <row r="49" spans="1:11">
      <c r="A49" s="4" t="s">
        <v>499</v>
      </c>
      <c r="D49" s="7" t="n">
        <v>26247</v>
      </c>
    </row>
    <row r="50" spans="1:11">
      <c r="A50" s="4" t="s">
        <v>500</v>
      </c>
      <c r="F50" s="5" t="n">
        <v>11482</v>
      </c>
      <c r="I50" s="7" t="n">
        <v>11482</v>
      </c>
    </row>
    <row r="51" spans="1:11">
      <c r="A51" s="4" t="s">
        <v>687</v>
      </c>
    </row>
    <row r="52" spans="1:11">
      <c r="A52" s="3" t="s">
        <v>498</v>
      </c>
    </row>
    <row r="53" spans="1:11">
      <c r="A53" s="4" t="s">
        <v>504</v>
      </c>
      <c r="I53" s="4" t="s">
        <v>505</v>
      </c>
    </row>
    <row r="54" spans="1:11">
      <c r="A54" s="4" t="s">
        <v>683</v>
      </c>
      <c r="I54" s="5" t="n">
        <v>262468</v>
      </c>
    </row>
    <row r="55" spans="1:11">
      <c r="A55" s="4" t="s">
        <v>668</v>
      </c>
    </row>
    <row r="56" spans="1:11">
      <c r="A56" s="3" t="s">
        <v>498</v>
      </c>
    </row>
    <row r="57" spans="1:11">
      <c r="A57" s="4" t="s">
        <v>684</v>
      </c>
      <c r="C57" s="9" t="n">
        <v>0.2</v>
      </c>
    </row>
    <row r="58" spans="1:11">
      <c r="A58" s="4" t="s">
        <v>385</v>
      </c>
      <c r="C58" s="7" t="n">
        <v>50000</v>
      </c>
      <c r="F58" s="5" t="n">
        <v>52494</v>
      </c>
      <c r="I58" s="7" t="n">
        <v>52494</v>
      </c>
    </row>
    <row r="59" spans="1:11">
      <c r="A59" s="4" t="s">
        <v>386</v>
      </c>
      <c r="C59" s="5" t="n">
        <v>2494</v>
      </c>
      <c r="I59" s="5" t="n">
        <v>1778</v>
      </c>
    </row>
    <row r="60" spans="1:11">
      <c r="A60" s="4" t="s">
        <v>499</v>
      </c>
      <c r="C60" s="7" t="n">
        <v>52494</v>
      </c>
    </row>
    <row r="61" spans="1:11">
      <c r="A61" s="4" t="s">
        <v>500</v>
      </c>
      <c r="F61" s="5" t="n">
        <v>22456</v>
      </c>
      <c r="I61" s="5" t="n">
        <v>22456</v>
      </c>
    </row>
    <row r="62" spans="1:11">
      <c r="A62" s="4" t="s">
        <v>410</v>
      </c>
      <c r="F62" s="5" t="n">
        <v>31816</v>
      </c>
      <c r="I62" s="5" t="n">
        <v>31816</v>
      </c>
    </row>
    <row r="63" spans="1:11">
      <c r="A63" s="4" t="s">
        <v>669</v>
      </c>
    </row>
    <row r="64" spans="1:11">
      <c r="A64" s="3" t="s">
        <v>498</v>
      </c>
    </row>
    <row r="65" spans="1:11">
      <c r="A65" s="4" t="s">
        <v>684</v>
      </c>
      <c r="B65" s="9" t="n">
        <v>0.2</v>
      </c>
    </row>
    <row r="66" spans="1:11">
      <c r="A66" s="4" t="s">
        <v>385</v>
      </c>
      <c r="B66" s="7" t="n">
        <v>50000</v>
      </c>
      <c r="F66" s="5" t="n">
        <v>53438</v>
      </c>
      <c r="I66" s="5" t="n">
        <v>53438</v>
      </c>
    </row>
    <row r="67" spans="1:11">
      <c r="A67" s="4" t="s">
        <v>386</v>
      </c>
      <c r="B67" s="5" t="n">
        <v>3438</v>
      </c>
      <c r="I67" s="5" t="n">
        <v>1634</v>
      </c>
    </row>
    <row r="68" spans="1:11">
      <c r="A68" s="4" t="s">
        <v>499</v>
      </c>
      <c r="B68" s="7" t="n">
        <v>53438</v>
      </c>
    </row>
    <row r="69" spans="1:11">
      <c r="A69" s="4" t="s">
        <v>500</v>
      </c>
      <c r="F69" s="5" t="n">
        <v>25829</v>
      </c>
      <c r="I69" s="5" t="n">
        <v>25829</v>
      </c>
    </row>
    <row r="70" spans="1:11">
      <c r="A70" s="4" t="s">
        <v>410</v>
      </c>
      <c r="F70" s="5" t="n">
        <v>29243</v>
      </c>
      <c r="I70" s="5" t="n">
        <v>29243</v>
      </c>
    </row>
    <row r="71" spans="1:11">
      <c r="A71" s="4" t="s">
        <v>669</v>
      </c>
    </row>
    <row r="72" spans="1:11">
      <c r="A72" s="3" t="s">
        <v>498</v>
      </c>
    </row>
    <row r="73" spans="1:11">
      <c r="A73" s="4" t="s">
        <v>684</v>
      </c>
      <c r="B73" s="9" t="n">
        <v>0.2</v>
      </c>
    </row>
    <row r="74" spans="1:11">
      <c r="A74" s="4" t="s">
        <v>385</v>
      </c>
      <c r="B74" s="7" t="n">
        <v>50000</v>
      </c>
      <c r="F74" s="5" t="n">
        <v>52959</v>
      </c>
      <c r="I74" s="5" t="n">
        <v>52959</v>
      </c>
    </row>
    <row r="75" spans="1:11">
      <c r="A75" s="4" t="s">
        <v>386</v>
      </c>
      <c r="B75" s="5" t="n">
        <v>2959</v>
      </c>
      <c r="I75" s="5" t="n">
        <v>1619</v>
      </c>
    </row>
    <row r="76" spans="1:11">
      <c r="A76" s="4" t="s">
        <v>499</v>
      </c>
      <c r="B76" s="7" t="n">
        <v>52959</v>
      </c>
    </row>
    <row r="77" spans="1:11">
      <c r="A77" s="4" t="s">
        <v>500</v>
      </c>
      <c r="F77" s="5" t="n">
        <v>25597</v>
      </c>
      <c r="I77" s="5" t="n">
        <v>25597</v>
      </c>
    </row>
    <row r="78" spans="1:11">
      <c r="A78" s="4" t="s">
        <v>410</v>
      </c>
      <c r="F78" s="7" t="n">
        <v>28981</v>
      </c>
      <c r="I78" s="7" t="n">
        <v>289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688</v>
      </c>
      <c r="B1" s="2" t="s">
        <v>689</v>
      </c>
    </row>
    <row r="2" spans="1:2">
      <c r="A2" s="3" t="s">
        <v>209</v>
      </c>
    </row>
    <row r="3" spans="1:2">
      <c r="A3" s="5" t="n">
        <v>2017</v>
      </c>
      <c r="B3" s="7" t="n">
        <v>20100</v>
      </c>
    </row>
    <row r="4" spans="1:2">
      <c r="A4" s="5" t="n">
        <v>2018</v>
      </c>
      <c r="B4" s="5" t="n">
        <v>20100</v>
      </c>
    </row>
    <row r="5" spans="1:2">
      <c r="A5" s="5" t="n">
        <v>2019</v>
      </c>
      <c r="B5" s="5" t="n">
        <v>20100</v>
      </c>
    </row>
    <row r="6" spans="1:2">
      <c r="A6" s="5" t="n">
        <v>2020</v>
      </c>
      <c r="B6" s="5" t="n">
        <v>20100</v>
      </c>
    </row>
    <row r="7" spans="1:2">
      <c r="A7" s="4" t="s">
        <v>690</v>
      </c>
      <c r="B7" s="5" t="n">
        <v>97167</v>
      </c>
    </row>
    <row r="8" spans="1:2">
      <c r="A8" s="4" t="s">
        <v>117</v>
      </c>
      <c r="B8" s="7" t="n">
        <v>1775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91</v>
      </c>
      <c r="B1" s="2" t="s">
        <v>1</v>
      </c>
    </row>
    <row r="2" spans="1:2">
      <c r="B2" s="2" t="s">
        <v>689</v>
      </c>
    </row>
    <row r="3" spans="1:2">
      <c r="A3" s="4" t="s">
        <v>692</v>
      </c>
      <c r="B3" s="4" t="s">
        <v>513</v>
      </c>
    </row>
    <row r="4" spans="1:2">
      <c r="A4" s="4" t="s">
        <v>693</v>
      </c>
      <c r="B4" s="7" t="n">
        <v>3232</v>
      </c>
    </row>
    <row r="5" spans="1:2">
      <c r="A5" s="4" t="s">
        <v>694</v>
      </c>
      <c r="B5" s="7" t="n">
        <v>1908</v>
      </c>
    </row>
    <row r="6" spans="1:2">
      <c r="A6" s="4" t="s">
        <v>695</v>
      </c>
      <c r="B6" s="4" t="s">
        <v>696</v>
      </c>
    </row>
    <row r="7" spans="1:2">
      <c r="A7" s="4" t="s">
        <v>697</v>
      </c>
    </row>
    <row r="8" spans="1:2">
      <c r="A8" s="4" t="s">
        <v>693</v>
      </c>
      <c r="B8" s="7" t="n">
        <v>12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98</v>
      </c>
      <c r="B1" s="2" t="s">
        <v>689</v>
      </c>
    </row>
    <row r="2" spans="1:2">
      <c r="A2" s="3" t="s">
        <v>209</v>
      </c>
    </row>
    <row r="3" spans="1:2">
      <c r="A3" s="5" t="n">
        <v>2017</v>
      </c>
      <c r="B3" s="7" t="n">
        <v>9695</v>
      </c>
    </row>
    <row r="4" spans="1:2">
      <c r="A4" s="5" t="n">
        <v>2018</v>
      </c>
      <c r="B4" s="5" t="n">
        <v>38780</v>
      </c>
    </row>
    <row r="5" spans="1:2">
      <c r="A5" s="5" t="n">
        <v>2019</v>
      </c>
      <c r="B5" s="7" t="n">
        <v>387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699</v>
      </c>
      <c r="B1" s="2" t="s">
        <v>700</v>
      </c>
      <c r="C1" s="2" t="s">
        <v>701</v>
      </c>
      <c r="D1" s="2" t="s">
        <v>702</v>
      </c>
      <c r="E1" s="2" t="s">
        <v>703</v>
      </c>
      <c r="F1" s="2" t="s">
        <v>379</v>
      </c>
      <c r="G1" s="2" t="s">
        <v>2</v>
      </c>
      <c r="H1" s="2" t="s">
        <v>403</v>
      </c>
      <c r="I1" s="2" t="s">
        <v>404</v>
      </c>
    </row>
    <row r="2" spans="1:9">
      <c r="A2" s="4" t="s">
        <v>704</v>
      </c>
      <c r="G2" s="7" t="n">
        <v>1811678</v>
      </c>
    </row>
    <row r="3" spans="1:9">
      <c r="A3" s="4" t="s">
        <v>386</v>
      </c>
      <c r="F3" s="7" t="n">
        <v>6283</v>
      </c>
      <c r="G3" s="5" t="n">
        <v>40046</v>
      </c>
    </row>
    <row r="4" spans="1:9">
      <c r="A4" s="4" t="s">
        <v>705</v>
      </c>
    </row>
    <row r="5" spans="1:9">
      <c r="A5" s="4" t="s">
        <v>704</v>
      </c>
      <c r="G5" s="5" t="n">
        <v>83000</v>
      </c>
    </row>
    <row r="6" spans="1:9">
      <c r="A6" s="4" t="s">
        <v>386</v>
      </c>
      <c r="G6" s="5" t="n">
        <v>1492</v>
      </c>
    </row>
    <row r="7" spans="1:9">
      <c r="A7" s="4" t="s">
        <v>706</v>
      </c>
    </row>
    <row r="8" spans="1:9">
      <c r="A8" s="4" t="s">
        <v>704</v>
      </c>
      <c r="G8" s="5" t="n">
        <v>63000</v>
      </c>
    </row>
    <row r="9" spans="1:9">
      <c r="A9" s="4" t="s">
        <v>386</v>
      </c>
      <c r="G9" s="5" t="n">
        <v>221</v>
      </c>
    </row>
    <row r="10" spans="1:9">
      <c r="A10" s="4" t="s">
        <v>707</v>
      </c>
    </row>
    <row r="11" spans="1:9">
      <c r="A11" s="4" t="s">
        <v>704</v>
      </c>
      <c r="G11" s="5" t="n">
        <v>100000</v>
      </c>
      <c r="I11" s="7" t="n">
        <v>100000</v>
      </c>
    </row>
    <row r="12" spans="1:9">
      <c r="A12" s="4" t="s">
        <v>386</v>
      </c>
      <c r="G12" s="5" t="n">
        <v>2082</v>
      </c>
    </row>
    <row r="13" spans="1:9">
      <c r="A13" s="4" t="s">
        <v>708</v>
      </c>
    </row>
    <row r="14" spans="1:9">
      <c r="A14" s="4" t="s">
        <v>704</v>
      </c>
      <c r="G14" s="5" t="n">
        <v>117000</v>
      </c>
      <c r="H14" s="7" t="n">
        <v>117000</v>
      </c>
    </row>
    <row r="15" spans="1:9">
      <c r="A15" s="4" t="s">
        <v>386</v>
      </c>
      <c r="G15" s="7" t="n">
        <v>1692</v>
      </c>
    </row>
    <row r="16" spans="1:9">
      <c r="A16" s="4" t="s">
        <v>709</v>
      </c>
    </row>
    <row r="17" spans="1:9">
      <c r="A17" s="4" t="s">
        <v>704</v>
      </c>
      <c r="D17" s="7" t="n">
        <v>100000</v>
      </c>
    </row>
    <row r="18" spans="1:9">
      <c r="A18" s="4" t="s">
        <v>386</v>
      </c>
      <c r="D18" s="5" t="n">
        <v>4000</v>
      </c>
    </row>
    <row r="19" spans="1:9">
      <c r="A19" s="4" t="s">
        <v>710</v>
      </c>
    </row>
    <row r="20" spans="1:9">
      <c r="A20" s="4" t="s">
        <v>704</v>
      </c>
      <c r="C20" s="7" t="n">
        <v>33000</v>
      </c>
    </row>
    <row r="21" spans="1:9">
      <c r="A21" s="4" t="s">
        <v>386</v>
      </c>
      <c r="C21" s="5" t="n">
        <v>1309</v>
      </c>
    </row>
    <row r="22" spans="1:9">
      <c r="A22" s="4" t="s">
        <v>711</v>
      </c>
    </row>
    <row r="23" spans="1:9">
      <c r="A23" s="4" t="s">
        <v>704</v>
      </c>
      <c r="D23" s="7" t="n">
        <v>48880</v>
      </c>
    </row>
    <row r="24" spans="1:9">
      <c r="A24" s="4" t="s">
        <v>712</v>
      </c>
      <c r="D24" s="4" t="s">
        <v>713</v>
      </c>
    </row>
    <row r="25" spans="1:9">
      <c r="A25" s="4" t="s">
        <v>714</v>
      </c>
    </row>
    <row r="26" spans="1:9">
      <c r="A26" s="4" t="s">
        <v>704</v>
      </c>
      <c r="C26" s="7" t="n">
        <v>14298</v>
      </c>
    </row>
    <row r="27" spans="1:9">
      <c r="A27" s="4" t="s">
        <v>712</v>
      </c>
      <c r="C27" s="4" t="s">
        <v>713</v>
      </c>
    </row>
    <row r="28" spans="1:9">
      <c r="A28" s="4" t="s">
        <v>715</v>
      </c>
    </row>
    <row r="29" spans="1:9">
      <c r="A29" s="4" t="s">
        <v>704</v>
      </c>
      <c r="E29" s="7" t="n">
        <v>150000</v>
      </c>
    </row>
    <row r="30" spans="1:9">
      <c r="A30" s="4" t="s">
        <v>712</v>
      </c>
      <c r="E30" s="4" t="s">
        <v>713</v>
      </c>
    </row>
    <row r="31" spans="1:9">
      <c r="A31" s="4" t="s">
        <v>716</v>
      </c>
      <c r="E31" s="4" t="s">
        <v>717</v>
      </c>
    </row>
    <row r="32" spans="1:9">
      <c r="A32" s="4" t="s">
        <v>718</v>
      </c>
      <c r="E32" s="7" t="n">
        <v>50000</v>
      </c>
    </row>
    <row r="33" spans="1:9">
      <c r="A33" s="4" t="s">
        <v>719</v>
      </c>
    </row>
    <row r="34" spans="1:9">
      <c r="A34" s="4" t="s">
        <v>704</v>
      </c>
      <c r="B34" s="7" t="n">
        <v>50000</v>
      </c>
    </row>
    <row r="35" spans="1:9">
      <c r="A35" s="4" t="s">
        <v>712</v>
      </c>
      <c r="B35" s="4" t="s">
        <v>720</v>
      </c>
    </row>
    <row r="36" spans="1:9">
      <c r="A36" s="4" t="s">
        <v>716</v>
      </c>
      <c r="B36" s="4" t="s">
        <v>7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7:35Z</dcterms:created>
  <dcterms:modified xmlns:dcterms="http://purl.org/dc/terms/" xmlns:xsi="http://www.w3.org/2001/XMLSchema-instance" xsi:type="dcterms:W3CDTF">2017-11-14T17:07:35Z</dcterms:modified>
</cp:coreProperties>
</file>